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BASIS OF PRESENTA"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EARNINGS PER SHARE INFORMATION" sheetId="12" state="visible" r:id="rId12"/>
    <sheet xmlns:r="http://schemas.openxmlformats.org/officeDocument/2006/relationships" name="ACQUISITIONS &amp; DIVESTITURES" sheetId="13" state="visible" r:id="rId13"/>
    <sheet xmlns:r="http://schemas.openxmlformats.org/officeDocument/2006/relationships" name="OIL AND NATURAL GAS PRODUCING A"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VOLVING LINE OF CREDIT" sheetId="17" state="visible" r:id="rId17"/>
    <sheet xmlns:r="http://schemas.openxmlformats.org/officeDocument/2006/relationships" name="ASSET RETIREMENT OBLIGATION" sheetId="18" state="visible" r:id="rId18"/>
    <sheet xmlns:r="http://schemas.openxmlformats.org/officeDocument/2006/relationships" name="STOCKHOLDERS' EQUITY" sheetId="19" state="visible" r:id="rId19"/>
    <sheet xmlns:r="http://schemas.openxmlformats.org/officeDocument/2006/relationships" name="EMPLOYEE STOCK OPTIONS, RESTRIC"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ORGANIZATION, BASIS OF PRESEN_2" sheetId="30" state="visible" r:id="rId30"/>
    <sheet xmlns:r="http://schemas.openxmlformats.org/officeDocument/2006/relationships" name="ORGANIZATION, BASIS OF PRESEN_3"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EARNINGS PER SHARE INFORMATION " sheetId="34" state="visible" r:id="rId34"/>
    <sheet xmlns:r="http://schemas.openxmlformats.org/officeDocument/2006/relationships" name="ACQUISITIONS &amp; DIVESTITURES (Ta" sheetId="35" state="visible" r:id="rId35"/>
    <sheet xmlns:r="http://schemas.openxmlformats.org/officeDocument/2006/relationships" name="OIL AND NATURAL GAS PRODUCING_2"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ASSET RETIREMENT OBLIGATION (Ta" sheetId="39" state="visible" r:id="rId39"/>
    <sheet xmlns:r="http://schemas.openxmlformats.org/officeDocument/2006/relationships" name="STOCKHOLDERS' EQUITY (Tables)" sheetId="40" state="visible" r:id="rId40"/>
    <sheet xmlns:r="http://schemas.openxmlformats.org/officeDocument/2006/relationships" name="EMPLOYEE STOCK OPTIONS, RESTR_2"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ORGANIZATION, BASIS OF PRESEN_4" sheetId="44" state="visible" r:id="rId44"/>
    <sheet xmlns:r="http://schemas.openxmlformats.org/officeDocument/2006/relationships" name="ORGANIZATION, BASIS OF PRESEN_5" sheetId="45" state="visible" r:id="rId45"/>
    <sheet xmlns:r="http://schemas.openxmlformats.org/officeDocument/2006/relationships" name="ORGANIZATION, BASIS OF PRESEN_6" sheetId="46" state="visible" r:id="rId46"/>
    <sheet xmlns:r="http://schemas.openxmlformats.org/officeDocument/2006/relationships" name="ORGANIZATION, BASIS OF PRESEN_7" sheetId="47" state="visible" r:id="rId47"/>
    <sheet xmlns:r="http://schemas.openxmlformats.org/officeDocument/2006/relationships" name="ORGANIZATION, BASIS OF PRESEN_8" sheetId="48" state="visible" r:id="rId48"/>
    <sheet xmlns:r="http://schemas.openxmlformats.org/officeDocument/2006/relationships" name="ORGANIZATION, BASIS OF PRESEN_9" sheetId="49" state="visible" r:id="rId49"/>
    <sheet xmlns:r="http://schemas.openxmlformats.org/officeDocument/2006/relationships" name="ORGANIZATION, BASIS OF PRESE_10" sheetId="50" state="visible" r:id="rId50"/>
    <sheet xmlns:r="http://schemas.openxmlformats.org/officeDocument/2006/relationships" name="ORGANIZATION, BASIS OF PRESE_11" sheetId="51" state="visible" r:id="rId51"/>
    <sheet xmlns:r="http://schemas.openxmlformats.org/officeDocument/2006/relationships" name="ORGANIZATION, BASIS OF PRESE_12" sheetId="52" state="visible" r:id="rId52"/>
    <sheet xmlns:r="http://schemas.openxmlformats.org/officeDocument/2006/relationships" name="ORGANIZATION, BASIS OF PRESE_13" sheetId="53" state="visible" r:id="rId53"/>
    <sheet xmlns:r="http://schemas.openxmlformats.org/officeDocument/2006/relationships" name="ORGANIZATION, BASIS OF PRESE_14" sheetId="54" state="visible" r:id="rId54"/>
    <sheet xmlns:r="http://schemas.openxmlformats.org/officeDocument/2006/relationships" name="ORGANIZATION, BASIS OF PRESE_15" sheetId="55" state="visible" r:id="rId55"/>
    <sheet xmlns:r="http://schemas.openxmlformats.org/officeDocument/2006/relationships" name="REVENUE RECOGNITION (Details)" sheetId="56" state="visible" r:id="rId56"/>
    <sheet xmlns:r="http://schemas.openxmlformats.org/officeDocument/2006/relationships" name="LEASES - Narrative (Details)" sheetId="57" state="visible" r:id="rId57"/>
    <sheet xmlns:r="http://schemas.openxmlformats.org/officeDocument/2006/relationships" name="LEASES - Future Lease Payments " sheetId="58" state="visible" r:id="rId58"/>
    <sheet xmlns:r="http://schemas.openxmlformats.org/officeDocument/2006/relationships" name="LEASES - Reconciliation of Undi" sheetId="59" state="visible" r:id="rId59"/>
    <sheet xmlns:r="http://schemas.openxmlformats.org/officeDocument/2006/relationships" name="LEASES - Supplemental Lease Inf" sheetId="60" state="visible" r:id="rId60"/>
    <sheet xmlns:r="http://schemas.openxmlformats.org/officeDocument/2006/relationships" name="EARNINGS PER SHARE INFORMATIO_2" sheetId="61" state="visible" r:id="rId61"/>
    <sheet xmlns:r="http://schemas.openxmlformats.org/officeDocument/2006/relationships" name="EARNINGS PER SHARE INFORMATIO_3" sheetId="62" state="visible" r:id="rId62"/>
    <sheet xmlns:r="http://schemas.openxmlformats.org/officeDocument/2006/relationships" name="ACQUISITIONS &amp; DIVESTITURES - N" sheetId="63" state="visible" r:id="rId63"/>
    <sheet xmlns:r="http://schemas.openxmlformats.org/officeDocument/2006/relationships" name="ACQUISITIONS &amp; DIVESTITURES - S" sheetId="64" state="visible" r:id="rId64"/>
    <sheet xmlns:r="http://schemas.openxmlformats.org/officeDocument/2006/relationships" name="ACQUISITIONS &amp; DIVESTITURES - P" sheetId="65" state="visible" r:id="rId65"/>
    <sheet xmlns:r="http://schemas.openxmlformats.org/officeDocument/2006/relationships" name="OIL AND NATURAL GAS PRODUCING_3" sheetId="66" state="visible" r:id="rId66"/>
    <sheet xmlns:r="http://schemas.openxmlformats.org/officeDocument/2006/relationships" name="OIL AND NATURAL GAS PRODUCING_4"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AIR VALUE MEASUREMENTS (Detail" sheetId="72" state="visible" r:id="rId72"/>
    <sheet xmlns:r="http://schemas.openxmlformats.org/officeDocument/2006/relationships" name="REVOLVING LINE OF CREDIT (Detai" sheetId="73" state="visible" r:id="rId73"/>
    <sheet xmlns:r="http://schemas.openxmlformats.org/officeDocument/2006/relationships" name="ASSET RETIREMENT OBLIGATION - C" sheetId="74" state="visible" r:id="rId74"/>
    <sheet xmlns:r="http://schemas.openxmlformats.org/officeDocument/2006/relationships" name="ASSET RETIREMENT OBLIGATION -_2" sheetId="75" state="visible" r:id="rId75"/>
    <sheet xmlns:r="http://schemas.openxmlformats.org/officeDocument/2006/relationships" name="STOCKHOLDERS' EQUITY - Narrativ" sheetId="76" state="visible" r:id="rId76"/>
    <sheet xmlns:r="http://schemas.openxmlformats.org/officeDocument/2006/relationships" name="STOCKHOLDERS' EQUITY - Schedule" sheetId="77" state="visible" r:id="rId77"/>
    <sheet xmlns:r="http://schemas.openxmlformats.org/officeDocument/2006/relationships" name="EMPLOYEE STOCK OPTIONS, RESTR_3" sheetId="78" state="visible" r:id="rId78"/>
    <sheet xmlns:r="http://schemas.openxmlformats.org/officeDocument/2006/relationships" name="EMPLOYEE STOCK OPTIONS, RESTR_4" sheetId="79" state="visible" r:id="rId79"/>
    <sheet xmlns:r="http://schemas.openxmlformats.org/officeDocument/2006/relationships" name="EMPLOYEE STOCK OPTIONS, RESTR_5" sheetId="80" state="visible" r:id="rId80"/>
    <sheet xmlns:r="http://schemas.openxmlformats.org/officeDocument/2006/relationships" name="EMPLOYEE STOCK OPTIONS, RESTR_6" sheetId="81" state="visible" r:id="rId81"/>
    <sheet xmlns:r="http://schemas.openxmlformats.org/officeDocument/2006/relationships" name="EMPLOYEE STOCK OPTIONS, RESTR_7" sheetId="82" state="visible" r:id="rId82"/>
    <sheet xmlns:r="http://schemas.openxmlformats.org/officeDocument/2006/relationships" name="EMPLOYEE STOCK OPTIONS, RESTR_8" sheetId="83" state="visible" r:id="rId83"/>
    <sheet xmlns:r="http://schemas.openxmlformats.org/officeDocument/2006/relationships" name="EMPLOYEE STOCK OPTIONS, RESTR_9" sheetId="84" state="visible" r:id="rId84"/>
    <sheet xmlns:r="http://schemas.openxmlformats.org/officeDocument/2006/relationships" name="COMMITMENTS AND CONTINGENCIES -"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Net Deferred Tax" sheetId="88" state="visible" r:id="rId88"/>
    <sheet xmlns:r="http://schemas.openxmlformats.org/officeDocument/2006/relationships" name="INCOME TAXES - Narrative (Detai" sheetId="89" state="visible" r:id="rId89"/>
    <sheet xmlns:r="http://schemas.openxmlformats.org/officeDocument/2006/relationships" name="SEGMENT REPORTING - Narrative (" sheetId="90" state="visible" r:id="rId90"/>
    <sheet xmlns:r="http://schemas.openxmlformats.org/officeDocument/2006/relationships" name="SEGMENT REPORTING - Segment Rep" sheetId="91" state="visible" r:id="rId91"/>
    <sheet xmlns:r="http://schemas.openxmlformats.org/officeDocument/2006/relationships" name="SEGMENT REPORTING - Reconciliat" sheetId="92" state="visible" r:id="rId92"/>
    <sheet xmlns:r="http://schemas.openxmlformats.org/officeDocument/2006/relationships" name="SEGMENT REPORTING - Purchasers " sheetId="93" state="visible" r:id="rId93"/>
    <sheet xmlns:r="http://schemas.openxmlformats.org/officeDocument/2006/relationships" name="LEGAL MATTERS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57</t>
        </is>
      </c>
      <c r="C9" s="4" t="inlineStr">
        <is>
          <t xml:space="preserve"> </t>
        </is>
      </c>
      <c r="D9" s="4" t="inlineStr">
        <is>
          <t xml:space="preserve"> </t>
        </is>
      </c>
    </row>
    <row r="10">
      <c r="A10" s="4" t="inlineStr">
        <is>
          <t>Entity Registrant Name</t>
        </is>
      </c>
      <c r="B10" s="4" t="inlineStr">
        <is>
          <t>Ring Energy,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0-0406406</t>
        </is>
      </c>
      <c r="C12" s="4" t="inlineStr">
        <is>
          <t xml:space="preserve"> </t>
        </is>
      </c>
      <c r="D12" s="4" t="inlineStr">
        <is>
          <t xml:space="preserve"> </t>
        </is>
      </c>
    </row>
    <row r="13">
      <c r="A13" s="4" t="inlineStr">
        <is>
          <t>Entity Address, Address Line One</t>
        </is>
      </c>
      <c r="B13" s="4" t="inlineStr">
        <is>
          <t>1725 Hughes Landing Blvd.,</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397-3699</t>
        </is>
      </c>
      <c r="C19" s="4" t="inlineStr">
        <is>
          <t xml:space="preserve"> </t>
        </is>
      </c>
      <c r="D19" s="4" t="inlineStr">
        <is>
          <t xml:space="preserve"> </t>
        </is>
      </c>
    </row>
    <row r="20">
      <c r="A20" s="4" t="inlineStr">
        <is>
          <t>Title of 12(b) Security</t>
        </is>
      </c>
      <c r="B20" s="4" t="inlineStr">
        <is>
          <t>Common Stock, par value $0.001</t>
        </is>
      </c>
      <c r="C20" s="4" t="inlineStr">
        <is>
          <t xml:space="preserve"> </t>
        </is>
      </c>
      <c r="D20" s="4" t="inlineStr">
        <is>
          <t xml:space="preserve"> </t>
        </is>
      </c>
    </row>
    <row r="21">
      <c r="A21" s="4" t="inlineStr">
        <is>
          <t>Trading Symbol</t>
        </is>
      </c>
      <c r="B21" s="4" t="inlineStr">
        <is>
          <t>REI</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8886295</v>
      </c>
    </row>
    <row r="34">
      <c r="A34" s="4" t="inlineStr">
        <is>
          <t>Entity Common Stock, Shares Outstanding</t>
        </is>
      </c>
      <c r="B34" s="4" t="inlineStr">
        <is>
          <t xml:space="preserve"> </t>
        </is>
      </c>
      <c r="C34" s="6" t="n">
        <v>199955529</v>
      </c>
      <c r="D34" s="4" t="inlineStr">
        <is>
          <t xml:space="preserve"> </t>
        </is>
      </c>
    </row>
    <row r="35">
      <c r="A35" s="4" t="inlineStr">
        <is>
          <t>Documents Incorporated by Reference</t>
        </is>
      </c>
      <c r="B35" s="4" t="inlineStr">
        <is>
          <t>DOCUMENTS INCORPORATED BY REFERENCE The information required by Part III of this Report, to the extent not set forth herein, is incorporated herein by reference from the registrant’s definitive proxy statement relating to the Annual Meeting of Stockholders to be held in 2025, which definitive proxy statement shall be filed with the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38419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2 — REVENUE RECOGNITION The Company predominantly derives its revenue from the sale of produced crude oil, natural gas, and NGLs. The contractual performance obligation is satisfied when the product is delivered to the purchaser. Revenue is recorded in the month the product is delivered to the purchaser. The Company receives payment from one to three months after delivery. The Company has utilized the practical expedient in Accounting Standards Codification ("ASC") 606-10-50-14, which states an entity is not required to disclose the transaction price allocated to remaining performance obligations if the variable consideration is allocated entirely to a wholly unsatisfied performance obligation. Under the Company’s sales contracts, each unit of production delivered to a purchaser represents a separate performance obligation, therefore, future volumes to be delivered are wholly unsatisfied and disclosure of transaction price allocated to remaining performance obligation is not required. The transaction price includes variable consideration as product pricing is based on published market prices and adjusted for contract specified differentials such as quality, energy content, and transportation. The guidance does not require that the transaction price be fixed or stated in the contract. Estimating the variable consideration does not require significant judgment and the Company engages third party sources to validate the estimates. Revenue is recognized net of royalties due to third parties in an amount that reflects the consideration the Company expects to receive in exchange for those products. Once consideration is received from the purchaser, the Company records any variances between the estimates and actual amounts, which has historically not been significant. Oil sales Under the Company’s oil sales contracts, the Company sells oil production at the point of delivery and collects an agreed upon index price, net of pricing differentials. The Company recognizes revenue at the net price received when control transfers to the purchaser at the point of delivery and it is probable the Company will collect the consideration it is entitled to receive. Natural gas and NGL sales Under the Company’s natural gas sales processing contracts for its Central Basin Platform properties and a portion of its Northwest Shelf assets, the Company delivers unprocessed natural gas to a midstream processing entity at the wellhead. The midstream processing entity obtains control of the natural gas and NGLs at the wellhead. The midstream processing entity gathers and processes the natural gas and NGLs and remits proceeds to the Company for the resulting sale of natural gas and NGLs. Under these processing agreements, the Company recognizes revenue when control transfers to the purchaser at the point of delivery and it is probable the Company will collect the consideration it is entitled to receive. As such, the Company accounts for any fees and deductions as a reduction of the transaction price. Until April 30, 2022, under the Company's natural gas sales processing contracts for the bulk of our Northwest Shelf assets, the Company delivered unprocessed natural gas to a midstream processing entity at the wellhead. However, the Company maintained ownership of the gas through processing and received proceeds from the marketing of the resulting products. Under this processing agreement, the Company recognized the fees associated with the processing as an expense rather than netting these costs against Oil, Natural Gas, and Natural Gas Liquids Revenues in the Statements of Operations. Beginning May 1, 2022, these contracts were combined into one contract, and it was modified so that the Company no longer maintained ownership of the gas through processing. Accordingly, the Company from that point on accounts for any such fees and deductions as a reduction of the transaction price. There remains only one contract with a natural gas processing entity in place where point of control of gas dictates requiring the fees be recorded as an expense. Disaggregation of Revenue. The following table presents revenues disaggregated by product for the years ended December 31, 2024, 2023, and 2022. For the years ended December 31, 2024 2023 2022 Oil, Natural Gas, and Natural Gas Liquids Revenues Oil $ 363,971,394 $ 349,044,863 $ 321,062,672 Natural gas (1) (2) (9,265,335) 334,175 18,693,631 Natural gas liquids (1) 11,621,355 11,676,963 7,493,234 Total oil, natural gas, and natural gas liquids revenues $ 366,327,414 $ 361,056,001 $ 347,249,537 (1) Beginning on July 1, 2022, the Company began reporting volumes and revenues on a three-stream basis, separately reporting crude oil, natural gas, and NGL sales. For periods prior to July 1, 2022, sales revenues for NGLs were presented with natural gas. (2) In 2024, the Company experienced a net negative total gas revenue, due to the significant reduction in gross realized sales prices per Mcf, coupled with the growth in the plant fees per Mc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3 — LEASES The Company has operating leases for its offices in Midland, Texas and The Woodlands, Texas. The Midland office is under a five-year lease which began January 1, 2021. The Midland office lease was amended effective October 1, 2022, with the revised five-year lease ending September 30, 2027. Beginning January 15, 2021, the Company entered into a five-and-a-half-year sub-lease for office space in The Woodlands, Texas; however, effective as of May 31, 2023, The Woodlands office sub-lease was terminated. On May 9, 2023, the Company entered into a 71-month (five years and 11-month) new lease for a larger amount of office space in The Woodlands, Texas. At the time of the new lease commencement, the additional office space that was added was under construction and until completed, the rental obligation for this space had not yet commenced, because the Company did not have control of the additional office space in accordance with ASC 842-40-55-5. On September 27, 2023, the Company provided a certificate of acceptance of premises to the lessor of the additional office space, and accordingly, the future payments for this space are included along with the other operating leases, reflected in the future lease payments schedule below. The Company has month to month leases for office equipment and compressors used in its operations on which the Company has elected to apply ASU 2016-02 (i.e. to not capitalize). The office equipment and compressors are not subject to ASU 2016-02 based on the agreement and nature of use. These leases are for terms that are less than 12 months and the Company does not intend to continue to lease this equipment for more than 12 months. The lease costs associated with these leases is reflected in the short-term lease costs within Lease operating expenses, shown below. The Company has financing leases for vehicles. These leases have an initial term of 36 months at the end of which the Company owns the vehicles. These vehicles are generally sold at the end of their term and the proceeds applied to a new vehicle. Future lease payments associated with these operating and financing leases as of December 31, 2024 are as follows: 2025 2026 2027 2028 2029 Thereafter Total Operating lease payments (1) $ 727,460 $ 636,649 $ 460,497 $ 250,606 $ 149,628 $ — $ 2,224,840 Financing lease payments (2) 986,950 533,030 147,783 — — — 1,667,763 (1) The weighted average annual discount rate as of December 31, 2024 for operating leases was 4.50%. Based on this rate, the future lease payments above include imputed interest of $170,799. The weighted average remaining term of operating leases was 3.45 years. (2) The weighted average annual discount rate as of December 31, 2024 for financing leases was 7.31%. Based on this rate, the future lease payments above include imputed interest of $114,566. The weighted average remaining term of financing leases was 1.85 years. The following table represents a reconciliation between the undiscounted future cash flows in the table above and the operating and financing lease liabilities disclosed in the Balance Sheets: As of December 31, 2024 2023 Operating lease liability, current portion 648,204 568,176 Operating lease liability, non-current portion 1,405,837 2,054,041 Operating lease liability, total 2,054,041 2,622,217 Total undiscounted future cash flows (sum of future operating lease payments) 2,224,840 2,900,050 Imputed interest 170,799 277,833 Undiscounted future cash flows less imputed interest 2,054,041 2,622,217 Financing lease liability, current portion 906,119 956,254 Financing lease liability, non-current portion 647,078 906,330 Financing lease liability, total 1,553,197 1,862,584 Total undiscounted future cash flows (sum of future financing lease payments) 1,667,763 2,006,453 Imputed interest 114,566 143,869 Undiscounted future cash flows less imputed interest 1,553,197 1,862,584 The following table provides supplemental information regarding lease costs in the Statements of Operations for the years ended December 31, 2024, 2023, and 2022. 2024 2023 2022 Operating lease costs $ 700,362 $ 541,801 $ 363,908 Short-term lease costs (1) $ 4,083,088 $ 5,096,723 $ 2,618,405 Financing lease costs: Amortization of financing lease assets (2) $ 1,058,398 $ 803,721 $ 505,211 Interest on financing lease liabilities (3) $ 121,293 $ 101,269 $ 48,472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Dec. 31, 2024</t>
        </is>
      </c>
    </row>
    <row r="3">
      <c r="A3" s="3" t="inlineStr">
        <is>
          <t>Earnings Per Share [Abstract]</t>
        </is>
      </c>
      <c r="B3" s="4" t="inlineStr">
        <is>
          <t xml:space="preserve"> </t>
        </is>
      </c>
    </row>
    <row r="4">
      <c r="A4" s="4" t="inlineStr">
        <is>
          <t>EARNINGS PER SHARE INFORMATION</t>
        </is>
      </c>
      <c r="B4" s="4" t="inlineStr">
        <is>
          <t xml:space="preserve">NOTE 4 — EARNINGS PER SHARE INFORMATION The following table presents the calculation of the Company's basic and diluted earnings (loss) per share for the years ended December 31, 2024, 2023 and 2022. For all dilutive securities, the treasury stock method of calculating the incremental shares is applied. For the years ended December 31, 2024 2023 2022 Net Income $ 67,470,314 $ 104,864,641 $ 138,635,025 Basic Weighted-Average Shares Outstanding 197,937,683 190,589,143 121,264,175 Effect of dilutive securities: Stock options — — 83,384 Restricted stock units 1,695,791 1,292,582 2,040,181 Performance stock units 603,867 438,818 248,206 Common warrants 40,039 3,044,307 18,118,722 Diluted Weighted-Average Shares Outstanding 200,277,380 195,364,850 141,754,668 Basic Earnings per Share $ 0.34 $ 0.55 $ 1.14 Diluted Earnings per Share $ 0.34 $ 0.54 $ 0.98 The following table presents the securities which were excluded from the Company's computation of diluted earnings (loss) per share for the years ended December 31, 2024, 2023 and 2022, as their effect would have been anti-dilutive. 2024 2023 2022 Antidilutive securities: Stock options to purchase common stock 66,511 264,966 70,500 Unvested restricted stock units 32,231 56,153 13,512 Unvested performance stock units 1,260,595 1,445,804 814,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mp; DIVESTITURES</t>
        </is>
      </c>
      <c r="B4" s="4" t="inlineStr">
        <is>
          <t>NOTE 5 — ACQUISITIONS &amp; DIVESTITURES Stronghold Acquisition On July 1, 2022, Ring, as buyer, and Stronghold Energy II Operating, LLC, a Delaware limited liability company (“Stronghold OpCo”) and Stronghold Energy II Royalties, LP, a Delaware limited partnership (“Stronghold RoyaltyCo”, together with Stronghold OpCo, collectively, “Stronghold”), as seller, entered into a purchase and sale agreement (the “Purchase Agreement”). Pursuant to the Purchase Agreement, Ring acquired (the “Stronghold Acquisition”) interests in oil and gas leases and related property of Stronghold consisting of approximately 37,000 net acres located in the Central Basin Platform of the Texas Permian Basin. On August 31, 2022, Ring completed the Stronghold Acquisition. The fair value of consideration paid to Stronghold was approximately $394.0 million, of which $165.9 million, net of customary purchase price adjustments, was paid in cash at closing, $15.0 million was payable in cash after the six-month anniversary of the closing date of the Stronghold Acquisition. Shortly after closing, approximately $4.5 million was paid for inventory and vehicles and approximately $1.8 million was paid for August oil derivative settlements for certain novated hedges. The cash portion of the consideration was funded primarily from borrowings under a new fully committed revolving credit facility (the “Credit Facility”) underwritten by Truist Securities, Citizens Bank, N.A., KeyBanc Capital Markets Inc., and Mizuho Bank, Ltd. The borrowing base of the $1.0 billion Credit Facility was increased from $350 million to $600 million at the closing of the Stronghold Acquisition. The remaining consideration consisted of 21,339,986 shares of Ring common stock and 153,176 shares of newly created Series A Convertible Preferred Stock, par value $0.001 (“Preferred Stock”) which was converted into 42,548,892 shares of common stock on October 27, 2022. Please see "NOTE 11 — STOCKHOLDERS' EQUITY" for further discussion. In addition, Ring assumed $24.8 million of derivative liabilities, $1.7 million of items in suspense and $14.5 million in asset retirement obligations. The Stronghold Acquisition was accounted for as an asset acquisition in accordance with ASC Topic 805 – Business Combinations. The fair value of the consideration paid by Ring and allocation of that amount to the underlying assets acquired, on a relative fair value basis, was recorded on Ring’s books as of the date of the closing of the Stronghold Acquisition. Additionally, costs directly related to the Stronghold Acquisition were capitalized as a component of the purchase price. Determining the fair value of the assets and liabilities acquired required judgment and certain assumptions to be made, the most significant of these being related to the valuation of Stronghold’s oil and gas properties. The inputs and assumptions related to the oil and gas properties were categorized as level 3 in the fair value hierarchy. The following table represents the final allocation of the total cost of the Stronghold Acquisition to the assets acquired and liabilities assumed as of the Stronghold Acquisition date: Consideration: Shares of Common Stock issued 21,339,986 Common Stock price as of August 31, 2022 $ 3.24 Common Stock Consideration $ 69,141,555 Shares of Preferred Stock issued 153,176 Aggregate Liquidation Preference $ 153,176,000 Conversion Price $ 3.60 As-Converted Shares of Common Stock 42,548,892 Common Stock Price as of August 31, 2022 $ 3.24 Preferred Stock Consideration $ 137,858,446 Cash consideration: Closing amount paid to Stronghold $ 121,392,455 Escrow deposit paid 46,500,000 Cash paid for inventory and fixed assets 4,527,103 Cash paid for realized losses on August oil derivatives 1,777,925 Cash received for post-close adjustments, net (5,535,839) Total cash consideration 168,661,644 Fair value of deferred payment liability 14,807,276 Post-close settlement paid to Stronghold 3,511,170 Fair value of consideration paid to seller 393,980,091 Direct transaction costs 9,162,143 Total consideration $ 403,142,234 Fair value of assets acquired: Oil and natural gas properties $ 439,589,683 Inventory and fixed assets 4,527,103 Amount attributable to assets acquired $ 444,116,786 Fair value of liabilities assumed: Suspense liability $ 1,651,596 Derivative liabilities, marked to market 24,784,406 Asset retirement obligations 14,538,550 Amount attributable to liabilities assumed $ 40,974,552 Net assets acquired $ 403,142,234 Approximately $40.4 million of revenues and $13.6 million of direct operating expenses attributed to the Stronghold Acquisition were included in the Company’s Statements of Operations for the period from September 1, 2022 through December 31, 2022. Delaware Basin Divestiture On May 11, 2023, the Company completed the divestiture of its Delaware Basin assets to an unaffiliated party for $8.3 million. The sale had an effective date of March 1, 2023. The final cash consideration was approximately $7.6 million. As part of the divestiture, the buyer assumed an asset retirement obligation balance of approximately $2.3 million. Founders Acquisition On July 10, 2023, the Company, as buyer, and Founders Oil &amp; Gas IV, LLC (“Founders”), as seller, entered into an Asset Purchase Agreement (the “Founders Purchase Agreement”). Pursuant to the closing of the Purchase Agreement, on August 15, 2023 the Company acquired (the “Founders Acquisition”) interests in oil and gas leases and related property of Founders located in the Central Basin Platform of the Texas Permian Basin in Ector County, Texas, for a purchase price (the “Purchase Price”) of (i) a cash deposit of $7.5 million paid on July 11, 2023 into a third-party escrow account as a deposit pursuant to the Founders Purchase Agreement, (ii) approximately $42.5 million in cash paid on the closing date, net of approximately $10 million of preliminary and customary purchase price adjustments with an effective date of April 1, 2023, and (iii) a deferred cash payment of $11.9 million paid on December 18, 2023, net of customary purchase price adjustments. The Founders Acquisition was accounted for as an asset acquisition in accordance with ASC 805. The fair value of the consideration paid by Ring and allocation of that amount to the underlying assets acquired, on a relative fair value basis, was recorded on Ring’s books as of the date of the closing of the Founders Acquisition. Additionally, costs directly related to the Founders Acquisition were capitalized as a component of the purchase price. Determining the fair value of the assets and liabilities acquired required judgment and certain assumptions to be made, the most significant of these being related to the valuation of Founder’s oil and gas properties. The inputs and assumptions related to the oil and gas properties are categorized as level 3 in the fair value hierarchy. The following table represents the final allocation of the total cost of the Founders Acquisition to the assets acquired and liabilities assumed as of the Founders Acquisition date: Consideration: Cash consideration Escrow deposit released at closing $ 7,500,000 Closing amount paid to Founders 42,502,799 Interest from escrow deposit 1,747 Fair value of deferred payment liability 14,657,383 Post-close adjustments (4,139,244) Total cash consideration $ 60,522,685 Direct transaction costs 1,361,843 Total consideration $ 61,884,528 Fair value of assets acquired: Oil and natural gas properties $ 64,886,472 Amount attributable to assets acquired $ 64,886,472 Fair value of liabilities assumed: Suspense liability $ 677,116 Asset retirement obligations 2,090,777 Ad valorem tax liability 234,051 Amount attributable to liabilities assumed $ 3,001,944 Net assets acquired $ 61,884,528 Approximately $18.0 million of revenues and $5.0 million of direct operating expenses attributed to the Founders Acquisition are included in the Company’s Statements of Operations for the period from August 16, 2023 through December 31, 2023. New Mexico Divestiture On September 27, 2023, the Company completed the divestiture of its operated New Mexico assets to an unaffiliated party for $4.5 million, resulting in cash consideration of approximately $3.6 million. The sale had an effective date of June 1, 2023. As part of the divestiture, the buyer assumed an asset retirement obligation balance of approximately $2.4 million. Gaines County Texas Sale On December 29, 2023, the Company completed the sale of certain oil and gas properties in Gaines County, Texas to an unaffiliated party for $1.5 million, which resulted in cash proceeds of $1.4 million, net of $0.1 million in sales fees. The sale had an effective date of December 1, 2023. As part of the sale, the buyer assumed an asset retirement obligation balance of approximately $0.5 million. CBP Vertical Well Sale On September 30, 2024, the Company completed the sale of certain oil and gas properties, including vertical wells and associated facilities, within Andrews County, Texas and Gaines County, Texas to an unaffiliated party for a sales price of $5.5 million. As part of the sale, the buyer assumed an asset retirement obligation balance of approximately $2.7 million. Yoakum County 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DUCING ACTIVITIES</t>
        </is>
      </c>
      <c r="B1" s="2" t="inlineStr">
        <is>
          <t>12 Months Ended</t>
        </is>
      </c>
    </row>
    <row r="2">
      <c r="B2" s="2" t="inlineStr">
        <is>
          <t>Dec. 31, 2024</t>
        </is>
      </c>
    </row>
    <row r="3">
      <c r="A3" s="3" t="inlineStr">
        <is>
          <t>Oil and Gas Disclosure [Abstract]</t>
        </is>
      </c>
      <c r="B3" s="4" t="inlineStr">
        <is>
          <t xml:space="preserve"> </t>
        </is>
      </c>
    </row>
    <row r="4">
      <c r="A4" s="4" t="inlineStr">
        <is>
          <t>OIL AND NATURAL GAS PRODUCING ACTIVITIES</t>
        </is>
      </c>
      <c r="B4" s="4" t="inlineStr">
        <is>
          <t xml:space="preserve">NOTE 6 — OIL AND NATURAL GAS PRODUCING ACTIVITIES Set forth below is certain information regarding the aggregate capitalized costs of oil and natural gas properties and costs incurred by the Company for its oil and natural gas property acquisitions, development and exploration activities: Capitalized Costs As of December 31, 2024 2023 Oil and natural gas properties, full cost method Proved properties 1,809,309,848 1,663,548,249 Unproved properties — — Total oil and natural gas properties, full cost method 1,809,309,848 1,663,548,249 Accumulated depletion of oil and natural gas properties (469,786,336) (373,280,583) Net oil and natural gas properties capitalized $ 1,339,523,512 $ 1,290,267,666 Costs Incurred in Oil and Gas Producing Activities For the years Ended December 31, 2024 2023 2022 Payments to acquire oil and natural gas properties $ 2,210,826 $ 82,900,900 $ 179,387,490 Payments to explore oil and natural gas properties — — — Payments to develop oil and natural gas properties 153,945,456 152,559,314 129,332,155 Total costs incurred $ 156,156,282 $ 235,460,214 $ 308,719,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7 — 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From time to time, the Company enters into derivative contracts to protect the Company’s cash flow from price fluctuation and maintain its capital programs. The Company has historically used costless collars, deferred premium puts, or swaps for this purpose. Oil derivative contracts are based on WTI crude oil prices and natural gas contacts are based on the Henry Hub. A “costless collar” is the combination of two options, a put option (floor) and call option (ceiling) with the options structured so that the premium paid for the put option will be offset by the premium received from selling the call option. Similar to costless collars, there is no cost to enter into the swap contracts. A deferred premium put contract has the premium established upon entering the contract, and due upon settlement of the contract. The use of derivative transactions involves the risk that the counterparties, which generally are financial institutions, will be unable to meet the financial terms of such transactions. All of our derivative contracts are with lenders under our Credit Facility. Non-performance risk is incorporated in the discount rate by adding the quoted bank (counterparty) credit default swap (CDS) rates to the risk free rate. Although the counterparties hold the right to offset (i.e. netting) the settlement amounts with the Company, in accordance with ASC 815-10-50-4B, the Company classifies the fair value of all its derivative positions on a gross basis in its Balance Sheets. The Company’s derivative financial instruments are recorded at fair value and included as either assets or liabilities in the accompanying Balance Sheets. The Company has not designated its derivative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Gain (loss) on derivative contracts" in the accompanying Statements of Operations. The following presents the impact of the Company’s contracts on its Balance Sheets for the periods indicated. As of December 31, 2024 2023 Commodity derivative instruments, marked to market: Derivative assets, current 5,497,057 7,768,697 Discounted deferred premiums — (1,553,323) Derivatives assets, current, net of premiums $ 5,497,057 $ 6,215,374 Derivative assets, noncurrent $ 5,473,375 $ 11,634,714 Derivative liabilities, current $ 6,410,547 $ 7,520,336 Derivative liabilities, noncurrent $ 2,912,745 $ 11,510,368 The components of “Gain (loss) on derivative contracts” from the Statements of Operations are as follows for the respective periods: For the years ended December 31, 2024 2023 2022 Oil derivatives: Realized gain (loss) on oil derivatives $ (10,264,202) $ (11,364,484) $ (61,875,870) Unrealized gain (loss) on oil derivatives 6,859,929 9,462,374 40,546,123 Gain (loss) on oil derivatives $ (3,404,273) $ (1,902,110) $ (21,329,747) Natural gas derivatives: Realized gain (loss) on natural gas derivatives 5,070,529 2,279,564 (650,084) Unrealized gain (loss) on natural gas derivatives (4,032,173) 2,389,708 447,172 Gain (loss) on natural gas derivatives $ 1,038,356 $ 4,669,272 $ (202,912) Gain (loss) on derivative contracts $ (2,365,917) $ 2,767,162 $ (21,532,659) The components of “Cash received (paid) for derivative settlements, net” within the Statements of Cash Flows are as follows for the respective periods: For the years ended December 31, 2024 2023 2022 Cash flows from operating activities Cash received (paid) for oil derivatives $ (10,264,202) $ (11,364,484) $ (61,875,870) Cash received (paid) for natural gas derivatives 5,070,529 2,279,564 (650,084) Cash received (paid) for derivative settlements, net $ (5,193,673) $ (9,084,920) $ (62,525,954) The following tables reflect the details of current derivative contracts as of December 31, 2024 (Quantities are in barrels (Bbl) for the oil derivative contracts and in million British thermal units (MMBtu) for the natural gas derivative contracts): Oil Hedges (WTI) Q1 2025 Q2 2025 Q3 2025 Q4 2025 Q1 2026 Q2 2026 Q3 2026 Q4 2026 Swaps: Hedged volume (Bbl) 193,397 151,763 351,917 141,755 477,350 457,101 59,400 423,000 Weighted average swap price $ 68.68 $ 68.53 $ 71.41 $ 69.13 $ 70.16 $ 69.38 $ 66.70 $ 66.70 Two-way collars: Hedged volume (Bbl) 474,750 464,100 225,400 404,800 — — 379,685 — Weighted average put price $ 57.06 $ 60.00 $ 65.00 $ 60.00 $ — $ — $ 60.00 $ — Weighted average call price $ 75.82 $ 69.85 $ 78.91 $ 75.68 $ — $ — $ 72.50 $ — Gas Hedges (Henry Hub) Q1 2025 Q2 2025 Q3 2025 Q4 2025 Q1 2026 Q2 2026 Q3 2026 Q4 2026 NYMEX Swaps: Hedged volume (MMBtu) 451,884 647,200 330,250 11,400 26,600 555,300 17,400 513,300 Weighted average swap price $ 3.77 $ 3.46 $ 3.72 $ 3.74 $ 3.74 $ 3.39 $ 3.74 $ 3.74 Two-way collars: Hedged volume (MMBtu) 22,016 27,300 308,200 598,000 553,500 — 515,728 — Weighted average put price $ 3.00 $ 3.00 $ 3.00 $ 3.00 $ 3.50 $ — $ 3.00 $ — Weighted average call price $ 4.40 $ 4.15 $ 4.75 $ 4.15 $ 5.03 $ — $ 3.93 $ — Oil Hedges (basis differential) Q1 2025 Q2 2025 Q3 2025 Q4 2025 Q1 2026 Q2 2026 Q3 2026 Q4 2026 Argus basis swaps: Hedged volume (Bbl) 177,000 273,000 276,000 276,000 — — — — Weighted average spread price (1) $ 1.00 $ 1.00 $ 1.00 $ 1.00 $ — $ — $ — $ — (1) The oil basis swap hedges are calculated as the fixed price (weighted average spread price above) less the difference between WTI Midland and WTI Cushing, in the issue of Argus Americas Cru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8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Company applies the provisions of the fair value measurement standard on a non-recurring basis to its non-financial assets and liabilities. These assets and liabilities are not measured at fair value on an ongoing basis but are subject to fair value adjustments if events or changes in certain circumstances indicate that adjustments may be necessary. The following table summarizes the valuation of our assets and liabilities that are measured at fair value on a recurring basis (further detail in "NOTE 7 — DERIVATIVE FINANCIAL INSTRUMENTS"). Fair Value Measurement Classification Quoted prices in Significant Other Significant Total As of December 31, 2023 Commodity Derivatives - Assets $ — $ 17,850,088 $ — $ 17,850,088 Commodity Derivatives - Liabilities — (19,030,704) — (19,030,704) Total $ — $ (1,180,616) $ — $ (1,180,616) As of December 31, 2024 Commodity Derivatives - Assets $ — $ 10,970,432 $ — $ 10,970,432 Commodity Derivatives - Liabilities — (9,323,292) — (9,323,292) Total $ — $ 1,647,140 $ — $ 1,647,140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4</t>
        </is>
      </c>
    </row>
    <row r="3">
      <c r="A3" s="3" t="inlineStr">
        <is>
          <t>Debt Disclosure [Abstract]</t>
        </is>
      </c>
      <c r="B3" s="4" t="inlineStr">
        <is>
          <t xml:space="preserve"> </t>
        </is>
      </c>
    </row>
    <row r="4">
      <c r="A4" s="4" t="inlineStr">
        <is>
          <t>REVOLVING LINE OF CREDIT</t>
        </is>
      </c>
      <c r="B4" s="4" t="inlineStr">
        <is>
          <t>NOTE 9 — REVOLVING LINE OF CREDIT On July 1, 2014, the Company entered into a Credit Agreement with SunTrust Bank (now Truist Bank), as lender, issuing bank and administrative agent for several banks and other financial institutions and lenders (the “Administrative Agent”), (which was amended several times) that provided for a maximum borrowing base of $1 billion with security consisting of substantially all of the assets of the Company. In April 2019, the Company amended and restated the Credit Agreement with the Administrative Agent (as amended and restated, the “Amended Credit Facility”). On August 31, 2022, the Company modified its Amended Credit Facility through that certain Second Amended and Restated Credit Agreement (the "Second Credit Agreement"), extending the maturity date of the facility to August 2026 and the syndicate was modified to add five lenders, replacing five lenders. On February 12, 2024, the Company, Truist Bank as the Administrative Agent and Issuing Bank, and the lenders party thereto (the "Lenders") entered into an amendment (the "Amendment") to the Second Credit Agreement. Among other things, the Amendment amends the definition of Free Cash Flow so amounts used by the Company for acquisitions will no longer be subtracted from the calculation of Free Cash Flow. The Second Credit Agreement has a borrowing base of $600 million, which is subject to periodic redeterminations, mandatory reductions and further adjustments from time to time. The borrowing base is redetermined semi-annually each May and November. The borrowing base is subject to reduction in certain circumstances such as the sale or disposition of certain oil and gas properties of the Company and cancellation of certain hedging positions. Rather than Eurodollar loans, the reference rate in the Second Credit Agreement is the SOFR. Also, the Second Credit Agreement permits the Company to declare dividends for its equity owners, subject to certain limitations, including (i) no default or event of default has occurred or will occur upon such payments, (ii) the pro forma Leverage Ratio (outstanding debt to adjusted earnings before interest, taxes, depreciation and amortization, exploration expenses, and all other non-cash charges acceptable to the Administrative Agent) does not exceed 2.00 to 1.00, (iii) the amount of such payments does not exceed Available Free Cash Flow (as defined in the Second Credit Agreement), and (iv) the Borrowing Base Utilization Percentage (as defined in the Second Credit Agreement) is not greater than 80%. The interest rate on each SOFR Loan will be the adjusted term SOFR for the applicable interest period plus a margin between 3.0% and 4.0% (depending on the then-current level of borrowing base usage). The annual interest rate on each base rate loan is (a) the greatest of (i) the Administrative Agent’s prime lending rate, (ii) the Federal Funds Rate (as defined in the Second Credit Agreement) plus 0.5% per annum, (iii) the adjusted term SOFR determined on a daily basis for an interest period of one month, plus 1.00% per annum and (iv) 0.00% per annum, plus (b) a margin between 2.0% and 3.0% per annum (depending on the then-current level of borrowing base usage). The Second Credit Agreement contains certain covenants, which, among other things, require the maintenance of (i) a total Leverage Ratio of not more than 3.0 to 1.0 and (ii) a minimum ratio of Current Assets to Current Liabilities (as such terms are defined in the Second Credit Agreement) of 1.0 to 1.0. The Second Credit Agreement also contains other customary affirmative and negative covenants and events of default. The Company is required to maintain on a rolling 24 months basis, hedging transactions in respect of crude oil and natural gas, on not less than 50% of the projected production from its proved, developed, and producing oil and gas. However, if the borrowing base utilization is less than 25% at the hedge testing date and the Leverage Ratio is not greater than 1.25 to 1.00, the required hedging percentage for months 13 through 24 of the rolling 24 month period provided for will be 0% from such hedge testing date to the next succeeding hedge testing date and if the borrowing base utilization percentage is equal to or greater than 25%, but less than 50% and the Leverage Ratio is not greater than 1.25 to 1.00, the required hedging percentage for months 13 through 24 of the rolling 24 month period provided for will be 25% from such hedge testing date to the next succeeding hedge testing date. As of December 31, 2024, $385 million was outstanding on the Credit Facility and the Company was in compliance with all covenants in the Second Credit Agreement. Under the Second Credit Agreement, the applicable percentage for the unused commitment fee is 0.5% per annum for all levels of borrowing base utilization. As of December 31, 2024, the Company's unused line of credit was $215.0 million, which was calculated by subtracting the outstanding Credit Facility balance of $385 million and standby letters of credit of $35,000 in total ($10,000 with state and federal agencies and $25,000 with an insurance company for New Mexico state surety bonds) from the $600 million borrowing b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NOTE 10 — ASSET RETIREMENT OBLIGATION The Company records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A reconciliation of the asset retirement obligation for the years ended December 31, 2024, 2023 and 2022 is as follows: Balance, December 31, 2021 $ 15,292,054 Liabilities acquired 14,538,550 Liabilities incurred 353,008 Liabilities settled (940,738) Accretion expense 983,432 Balance, December 31, 2022 $ 30,226,306 Liabilities acquired 2,090,777 Liabilities incurred 439,528 Liabilities sold (5,340,211) Liabilities settled (647,828) Revision of estimate (1) 53,826 Accretion expense 1,425,686 Balance, December 31, 2023 $ 28,248,084 Liabilities incurred 695,553 Liabilities sold (3,219,651) Liabilities settled (855,561) Revision of estimate (1) 133,794 Accretion expense 1,380,298 Balance, December 31, 2024 $ 26,382,517 (1) Several factors are considered in the annual review process, including current estimates for removal cost and estimated remaining useful life of the assets. The revisions recorded during the years ended December 31, 2024 and 2023 were related to shorter estimated useful lives, with regards to planned dates to plug and abandon such assets. The following table presents the Company's current and non-current asset retirement obligation balances as of the periods specified. December 31, 2024 December 31, 2023 Asset retirement obligations, current $ 517,674 $ 165,642 Asset retirement obligations, non-current 25,864,843 28,082,442 Asset retirement obligations $ 26,382,517 $ 28,248,0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11 — STOCKHOLDERS' EQUITY The Company was authorized to issue 225,000,000 shares of common stock, with a par value of $0.001 per share, and 50,000,000 shares of preferred stock with a par value per share of $0.001 per share. On May 25, 2023, at the Company's annual meeting of stockholders, the Company's stockholders approved an amendment (the "Charter Amendment") to the Articles of Incorporation of the Company to increase the authorized shares of common stock from 225,000,000 to 450,000,000. Issuance of equity instruments in public and private offerings – In October 2020, the Company closed on an underwritten public offering of (i) 9,575,800 shares of common stock, (ii) 13,428,500 Pre-Funded Warrants and (iii) 23,004,300 warrants to purchase common stock (the “Common Warrants”) at a combined purchase price of $0.70. This includes a partial exercise of the over-allotment. The Common Warrants have a term of five years ending in October 2025 and an exercise price of $0.80 per share. Gross proceeds totaled $16,089,582. Concurrently with the underwritten public offering, the Company closed on a registered direct offering of (i) 3,500,000 shares of common stock, (ii) 3,300,000 Pre-Funded Warrants and (iii) 6,800,000 Common Warrants at a combined purchase price of $0.70 per share of common stock and Pre-Funded Warrants. The Common Warrants have a term of five years ending in October 2025 and an exercise price of $0.80 per share. Gross proceeds totaled $4,756,700. Total gross proceeds from the 2020 underwritten public offering and the registered direct offering aggregated $20,846,282. Total net proceeds for the Common Warrants exercised in 2020 aggregated $19,379,832. Common stock issued pursuant to warrant exercise - In December 2020, the Company issued 3,300,000 shares of common stock pursuant to the exercise of Pre-Funded Warrants issued in the October 2020 registered direct offering. Gross and net proceeds were $3,300. In January 2021, the remaining 13,428,500 Pre-Funded Warrants were exercised. During the year ended December 31, 2021, 442,600 of the Common Warrants were exercised. Accordingly, the number of Common Warrants outstanding as of December 31, 2021 was 29,361,700. During the year ended December 31, 2022, a total of 10,253,907 Common Warrants were exercised, leaving 19,107,793 Common Warrants outstanding as of December 31, 2022. During February and March 2023, a total of 4,517,427 Common Warrants were exercised, at the exercise price of $0.80 per share. On April 11 and 12, 2023, the Company and certain holders of the common warrants (the “Participating Holders”) entered into a form of Warrant Amendment and Exercise Agreement (the “Exercise Agreement”) pursuant to which the Company agreed to reduce the exercise price of an aggregate of 14,512,166 common warrants held by such Participating Holders from $0.80 to $0.62 per share (the “Reduced Exercise Price”) in consideration for the immediate exercise of the common warrants held by such Participating Holders in full at the Reduced Exercise Price in cash. The Company received aggregate gross proceeds of $8,997,543 from the exercise of the common warrants by the Participating Holders pursuant to the Exercise Agreement, which was recognized as an equity issuance cost in accordance with ASC 815-40-35-17(a). In the Statement of Stockholders' Equity, the net impact to Stockholders' Equity is $8,687,655, which is net of $309,888 in advisory fees. As of December 31, 2023, a total of 78,200 Common Warrants remained outstanding. No Common Warrants were exercised during 2024, so a total of 78,200 Common Warrants remained outstanding as of December 31, 2024. Common stock issued for Stronghold acquisition - As part of the Stronghold Acquisition, 21,339,986 shares of common stock were issued to the sellers. Also as part of the Stronghold Acquisition, 153,176 shares of Preferred Stock were issued to the sellers. Each share of Preferred Stock was automatically convertible into 277.7778 shares of common stock upon stockholder approval of the conversion. On October 27, 2022, the Company’s stockholders approved the issuance of, 42,548,892 shares of common stock upon conversion of the 153,176 shares of our Preferred Stock. The preferred shares were automatically converted into such common shares as of October 27, 2022. Refer to "NOTE 5 — ACQUISITIONS &amp; DIVESTITURES" for the purchase price consideration allocated to the aforementioned stock issuances. Common stock issued for option exercises – During the year ended December 31, 2022, the Company issued 52,494 shares of common stock as a result of stock option exercises. No stock options were exercised in 2023 or 2024. The following tables present the details of the exercises: Options Exercise Shares Shares Cash paid at Stock price Aggregate value 2022 100,000 $ 2.00 52,494 47,506 $ — $ 4.21 $ 200,000 2022 Totals 100,000 52,494 47,506 $ — 200,000 2022 Weighted Averages $ 2.00 $ 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STOCK OPTIONS, RESTRICTED STOCK AWARD PLAN AND 401(K)</t>
        </is>
      </c>
      <c r="B1" s="2" t="inlineStr">
        <is>
          <t>12 Months Ended</t>
        </is>
      </c>
    </row>
    <row r="2">
      <c r="B2" s="2" t="inlineStr">
        <is>
          <t>Dec. 31, 2024</t>
        </is>
      </c>
    </row>
    <row r="3">
      <c r="A3" s="3" t="inlineStr">
        <is>
          <t>EMPLOYEE STOCK OPTIONS, RESTRICTED STOCK AWARD PLAN AND 401(k)</t>
        </is>
      </c>
      <c r="B3" s="4" t="inlineStr">
        <is>
          <t xml:space="preserve"> </t>
        </is>
      </c>
    </row>
    <row r="4">
      <c r="A4" s="4" t="inlineStr">
        <is>
          <t>EMPLOYEE STOCK OPTIONS, RESTRICTED STOCK AWARD PLAN AND 401(K)</t>
        </is>
      </c>
      <c r="B4" s="4" t="inlineStr">
        <is>
          <t xml:space="preserve">NOTE 12 — EMPLOYEE STOCK OPTIONS, RESTRICTED STOCK AWARD PLAN, AND 401(K) Compensation expense charged against income for share-based awards during the years ended December 31, 2024, 2023, and 2022 is shown in the table below. These amounts are included in General and administrative expense in the Statements of Operations. For the years ended December 31, 2024 2023 2022 Share-based compensation expense from: Employee stock options $ — $ — $ — Restricted stock unit grants 3,544,748 4,537,026 4,148,639 Performance stock unit awards 1,961,269 4,296,399 3,013,592 Total share-based compensation $ 5,506,017 $ 8,833,425 $ 7,162,231 In 2011, the Board of Directors (the "Board") of the Company approved and adopted a long-term incentive plan (the “2011 Plan”), which was subsequently approved and amended by the shareholders. As of December 31, 2024, there were no shares available for future grants under the 2011 Plan. In 2021, the Board and Company shareholders approved and adopted the Ring Energy, Inc. 2021 Omnibus Incentive Plan (the “2021 Plan”). The 2021 Plan provides that the Company may grant options, stock appreciation rights, restricted shares, restricted stock units, performance-based awards, other share-based awards, other cash-based awards, or any combination of the foregoing. At the 2023 Annual Meeting, the shareholders approved an amendment to the 2021 Plan to increase the number of shares available under the 2021 Plan by 6.0 million. As of December 31, 2024, there were 5,317,129 shares available for grant under the 2021 Plan. Employee Stock Options – No stock options were granted in the years ended December 31, 2024, 2023, or 2022. All outstanding stock option awards vest at the rate of 20% each year over five years beginning one year from the date granted and expire ten years from the grant date. A summary of the status of the stock options as of December 31, 2024, 2023, and 2022 and changes during the years ended December 31, 2024, 2023, and 2022 is as follows: 2024 2023 2022 Options Weighted- Options Weighted- Options Weighted- Outstanding at beginning of year 70,500 $ 10.33 265,500 $ 4.21 365,500 $ 3.61 Granted — — — — — — Forfeited — — — — — — Expired (5,000) 5.50 (195,000) 2.00 — — Exercised — — — — (100,000) 2.00 Outstanding at end of year 65,500 $ 10.70 70,500 $ 10.33 265,500 $ 4.21 Exercisable at end of year 65,500 $ 10.70 70,500 $ 10.33 265,500 $ 4.21 As of December 31, 2024, the Company had $0 of unrecognized compensation cost related to stock options. The aggregate intrinsic value of options vested and expected to vest as of December 31, 2024 was $0. The aggregate intrinsic value of options exercisable at December 31, 2024 was $0. The year-end intrinsic values are based on a December 31, 2024 closing stock price of $1.36. No stock options were exercised during 2024 or 2023. Stock options exercised of 100,000 shares in 2022 had an aggregate intrinsic value on the date of exercise of $221,000. The following table summarizes information related to the Company’s stock options outstanding as of December 31, 2024: Options Outstanding Exercise price Number Weighted- Number 14.54 10,000 0.73 10,000 8.00 4,500 0.92 4,500 6.42 15,000 1.34 15,000 11.75 36,000 1.95 36,000 $ 10.70 65,500 1.55 65,500 Restricted stock unit grants – Following is a table reflecting the restricted stock unit grants during 2024, 2023 and 2022: Grant date # of restricted stock units February 9, 2022 1,247,061 April 13, 2022 7,143 May 10, 2022 10,349 June 16, 2022 2,150 July 14, 2022 8,547 August 29, 2022 30,581 September 1, 2022 37,797 September 19, 2022 49,645 February 16, 2023 2,270,842 February 13, 2024 2,647,970 April 5, 2024 60,000 July 31, 2024 76,600 December 9, 2024 83,000 Restricted stock unit grants issued prior to 2020 vest at the rate of 20% each year over five years beginning one year from the date granted. Restricted stock unit grants issued during 2020 and in following years vest at a rate of 33% each year over three years beginning one year from the date granted for all employees. Restricted stock unit awards granted to members of the Board generally vest on the first anniversary of the grant date. The Company accrues for estimated forfeitures in share-based compensation by an annual factor of 3%. For forfeited awards, in the period of occurrence, the reduction in expense is booked as an incremental reduction to share-based compensation. For non-forfeited awards, in the final period of expense, the incremental remaining expense is recognized. A summary of the status of restricted stock unit grants and changes during the years ended December 31, 2024, 2023 and 2022 is as follows: 2024 2023 2022 Restricted Stock Units Weighted- Restricted Stock Units Weighted- Restricted Stock Units Weighted- Outstanding at beginning of year 3,148,226 $ 2.40 2,623,790 $ 2.29 2,572,596 $ 1.75 Granted 2,867,570 1.34 2,270,842 2.22 1,393,273 2.83 Forfeited or rescinded (510,351) 1.61 (66,174) 2.22 (31,185) 2.83 Vested (1,688,317) 2.43 (1,680,232) 1.99 (1,310,894) 1.79 Outstanding at end of year 3,817,128 $ 1.70 3,148,226 $ 2.40 2,623,790 $ 2.29 As of December 31, 2024, the Company had $2,247,371 of unrecognized compensation cost related to restricted stock unit grants that will be recognized over a weighted average period of 1.76 years. During 2024, 2023, and 2022, 1,688,317, 1,680,232, and 1,310,894 restricted stock units vested, respectively. At the dates of vesting those restricted stock units had an aggregate intrinsic value of $2,439,773, $3,203,568, and $3,807,996, respectively. Performance Stock Units - In accordance with the 2021 Plan, upon Board approval, the Company entered into performance stock unit (“PSU”) agreements (the “PSU Agreement”) with certain employees. The PSUs are performance-based restricted stock units subject to the terms of the 2021 Plan and the PSU Agreement. On November 22, 2021, the Company granted a total of 860,216 PSUs to the Company’s five executive officers (the “2021 PSU Awards”). The performance period for the 2021 PSU Awards began on January 1, 2021, and ended on December 31, 2023. Based on the achievement of the performance goals for the 2021 PSU Awards, a total of 1,170,024 PSUs vested on December 31, 2023. On February 9, 2022, the Company granted a total of 860,216 PSUs to the Company's five executive officers (the "2022 PSU Awards"). The performance period for the 2022 PSU Awards began on January 1, 2022, and ended on December 31, 2024. In July 2024, two of the executive officers separated from the Company, forfeiting 215,054 of these PSUs. Based on the achievement of the performance goals for the 2022 PSU Awards, a total of 571,324 PSUs vested on December 31, 2024. On February 16, 2023, the Company granted a total of 1,162,162 PSUs to the Company's five executive officers (the "2023 PSU Awards"). The performance period for the 2023 PSU Awards began on January 1, 2023, and will end on December 31, 2025. In July 2024, two of the aforementioned executive officers separated from the Company, forfeiting 270,270 of these PSUs. On April 30, 2024, the Company granted a total of 1,378,378 PSUs to the Company's five executive officers (the "2024 PSU Awards"). The performance period for the 2024 PSU Awards began on January 1, 2024, and will end on December 31, 2026. In July 2024, two of the aforementioned executive officers separated from the Company, forfeiting 378,378 of these PSUs. A summary of the status of the PSU awards and changes during the years ended December 31, 2024, 2023 and 2022 are as follows: 2024 2023 2022 Performance Weighted- Performance Weighted- Performance Weighted- Outstanding at beginning of year 2,022,378 $ 3.11 1,720,432 $ 3.76 860,216 $ 3.87 Granted 1,378,378 2.27 1,162,162 2.71 860,216 3.65 Incremental performance stock units vested 248,742 — 309,808 — — — Forfeited, cancelled or rescinded (1,186,282) 2.38 — — — — Vested (571,324) 2.79 (1,170,024) 3.66 — — Outstanding at end of year 1,891,892 $ 2.47 2,022,378 $ 3.11 1,720,432 $ 3.76 The Company accrues for estimated forfeitures in share-based compensation by an annual factor of 3%. For forfeited awards, in the period of occurrence, the reduction in expense is booked as an incremental reduction to share-based compensation. For non-forfeited awards, in the final period of expense, the incremental remaining expense is recognized. As of December 31, 2024, the Company had $3,088,198 of unrecognized compensation cost related to the PSU Awards that will be recognized over a weighted average period of 1.60 years. During 2024, 571,324 PSUs vested. At the dates of vesting those PSUs had an aggregate intrinsic value of $877,420. 401(k) Plan - In 2019, the Company initiated a sponsored 401(k) plan that is a defined contribution plan for the benefit of all eligible employees. The plan allows eligible employees, after a three-month waiting period, to make pre-tax or after-tax contributions, not to exceed annual limits established by the federal government. The Company makes matching contributions of up to 6% of any employee’s compensation. Employees are 100% vested in the employer contribution upon receipt. The following table presents the matching contributions expense recognized for the Company’s 401(k) plan for the years ended December 31, 2024, 2023, and 2022: 2024 2023 2022 Employer safe harbor match $ 455,641 $ 346,268 $ 284,0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Standby Letters of Credit – A commercial bank previously issued standby letters of credit on behalf of the Company for $250,000 to the State of Texas, $10,000 to a federal agency and $500,438 to an insurance company to secure the surety bonds described below. On February 23, 2024, the bank reduced the $500,438 standby letter of credit to $25,000 after approval of the insurance company, reduced the $250,000 standby letter of credit to the State of Texas to $0, and retained the standby letter of credit to the federal agency at $10,000. As of December 31, 2024, the Company had total standby letters of credit outstanding of $35,000. The standby letters of credit are valid until cancelled or matured and are collateralized by the Credit Facility with the bank. The terms of the letter of credit to the federal agency is extended for a term of one year at a time. The Company intends to renew the standby letter of credit to the federal agency for as long as required. Although the Company no longer operates any wells in the State of New Mexico, that standby letter of credit will need to be renewed until released. No amounts have been drawn under the standby letters of credit. Surety Bonds – An insurance company issued surety bonds on behalf of the Company totaling $500,438 to various State of New Mexico agencies in order for the Company to do business in the State of New Mexico. The surety bonds are valid until canceled or matured. The terms of the surety bonds are extended for a term of one year at a time. As of December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For the years ended December 31, 2024, 2023, and 2022, components of our provision for income taxes are as follows: Provision for Income Taxes: 2024 2023 2022 Federal deferred tax $ 19,096,010 $ (901,522) $ 6,437,680 State current tax 401,197 72,213 — State deferred tax 943,747 954,551 1,971,044 Provision for Income Taxes $ 20,440,954 $ 125,242 $ 8,408,724 The following is a reconciliation of income taxes computed using the U.S. federal statutory rate to the provision for income taxes: Rate Reconciliation: 2024 2023 2022 Pre-tax book income (1) $ 87,911,268 $ 104,917,670 $ 147,043,749 Tax at federal statutory rate $ 18,461,366 $ 22,032,711 $ 30,879,187 Excess tax benefit from stock option exercises and restricted stock vesting 104,344 478,304 (312,268) Adjust prior estimates to tax return 69,654 (474,617) 214,740 States taxes, net of federal benefit 1,008,096 1,122,782 1,443,145 Valuation allowance — (24,182,975) (24,151,242) Non-deductible expenses and other 797,494 1,149,037 335,162 Provision for Income Taxes $ 20,440,954 $ 125,242 $ 8,408,724 (1) Amount in the year ended December 31, 2023 represented pre-tax book income, net of income taxes paid. The Company's deferred tax position reflects the net tax effects of the temporary differences between the carrying amounts of assets and liabilities for financial reporting purposes and the amounts used for income tax reporting. The net deferred taxes consisted of the following as of December 31, 2024 and 2023: 12/31/2024 12/31/2023 Deferred Tax Assets Net operating loss (NOL) carryforward 68,516,720 82,011,212 Share-based compensation 1,097,273 1,372,277 Asset retirement obligation 5,755,174 6,165,239 Fair value of derivative instruments — 224,209 §163(j) business interest expense carryforward 18,838,600 12,854,900 Other 1,672,268 1,638,297 Gross Deferred Tax Assets 95,880,035 104,266,134 Less: valuation allowance — — Net Deferred Tax Assets 95,880,035 104,266,134 Deferred Tax Liabilities Property and equipment (123,318,803) (111,872,367) Fair value of derivative instruments (392,761) — Other (760,273) (945,812) Net Deferred Tax Liabilities (124,471,837) (112,818,179) Net Deferred Tax Liability (28,591,802) (8,552,045) As of December 31, 2024, the Company had net operating loss carryforwards for federal income tax reporting purposes of approximately $89.7 million which, if unused, will begin to expire in 2033 and fully expire in 2037 and an additional $235.0 million that can be carried forward indefinitely. The shares issued for the Stronghold Acquisition (further discussed in NOTE 5 — ACQUISITIONS &amp; DIVESTITURES) resulted in the Company having an ownership change under Section 382 of the Internal Revenue Code of 1986, as amended. Section 382 limits the availability of certain tax attributes, including net operating losses and disallowed interest carryforwards, to offset future taxable income of the Company. In evaluating its need for a valuation allowance against its deferred tax assets, the Company has estimated the amount of tax attributes related to the pre-ownership change period to be available under Section 382 in periods in which it expects deferred tax liabilities to be realized based on currently available information. Based on its current analysis, the Company does not anticipate any material tax attributes to expire unused as result of the Section 382 ownership change; however, the ultimate timing in the amount of tax attributes available in future periods may be different than the Company's current estimate and will be determined in each year as new information becomes available. Changes in expectation in the timing of the availability of the Company's tax attributes could result in adjustments to the valuation allowance in future years as it updates its analysis based on new information. As of December 31, 2024, we carried a valuation allowance against our federal and state deferred tax assets of $0. We have considered both the positive and negative evidence in determining whether it was more likely than not that some portion or all of our deferred tax assets will be realized. The amount of deferred tax assets considered realizable could, however, be adjusted if estimates of future taxable income during the carryforward period are reduced or increased or if objective negative evidence is no longer present and additional weight is given to subjective positive evidence, including projections for growth. As of June 30, 2023, the Company was no longer in a cumulative loss position. As a result, future forecasted pre-tax book income was considered as positive evidence in assessing the valuation allowance. Based on the change in judgment on the realizability of the related federal deferred tax assets in future years, the Company released $24.2 million of valuation allowance as a benefit during the year ended December 31, 2023. This, coupled with the income tax provision for the year ended December 31, 2024 resulted in an ending federal net deferred tax liability of $24,632,169. Additionally, the Company reported a net state deferred tax liability at December 31, 2024 of $3,959,633 attributable to certain state deferred tax liabilities mainly associated with property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 SEGMENT REPORTING In accordance with ASU 2023-07 " Segment Reporting (Topic 280): Improvements to Reportable Segment Disclosures ," the Company has performed an assessment of its reporting to comply with the new requirements for the fiscal year beginning January 1, 2024. The Company's operations consist of the exploration, production, and sale of oil, natural gas, and NGLs, primarily within the Permian Basin of Texas, and is regulated by the Texas RRC. The Company operates different areas within the Permian Basin, including the Northwest Shelf and Central Basin Platform. The Company's operations and financials are managed by one cohesive group of individuals, identified as the chief operating decision maker ("CODM"), consisting of the Chairman of the Board and Chief Executive Officer; Executive Vice President and Chief Financial Officer; Executive Vice President of Engineering and Corporate Strategy; Executive Vice President of Exploration and Geosciences; and Vice President of Operations. The CODM group reviews the Company's operating results, including condensed financial statements on a monthly basis for evaluating performance and determining resource allocation. The significant expense categories provided to the CODM include lease operating expenses; gathering, transportation and processing costs; ad valorem taxes; and oil and natural gas production taxes. Each of these costs are deducted from oil, natural gas, and natural gas liquids revenues by operating segment to arrive at operating segment profit, used to assess performance. The Company assessed whether its operating segments exhibited similar economic characteristics and whether its operating segments had a similar nature of products, services, production processes, purchaser types/classes, product distribution, and regulatory environment. Each operating segment has similar products (oil, natural gas, and NGLs), similar production processes, similar types of purchasers (midstream companies, or companies with midstream components), similar methods of product delivery, and is governed by the same regulations. After a thorough analysis of each of these factors with regards to the Company's operating segments, it has been determined that it is appropriate to aggregate its operating segments into a single reportable segment, Exploration and Production, which includes all of its revenues, lease operating expenses, gathering, transportation and processing costs, ad valorem taxes, and oil and natural gas production taxes. Refer to table below. For the years ended December 31, 2024 2023 2022 Exploration and Production Oil, natural gas, and natural gas liquids revenues (1) $ 366,327,414 $ 361,056,001 $ 347,249,537 Lease operating expenses (2) (78,310,949) (70,158,227) (47,695,351) Gathering, transportation and processing costs (506,333) (457,573) (1,830,024) Ad valorem taxes (8,069,064) (6,757,841) (4,670,617) Oil and natural gas production taxes (16,116,565) (18,135,336) (17,125,982) Exploration and Production segment profit $ 263,324,503 $ 265,547,024 $ 275,927,563 (1) All of the Company's revenues are within the Permian Basin within the United States. (2) The CODM also reviews the following cost categories within lease operating expenses. Refer to the following table. For the years ended December 31, 2024 2023 2022 Lease operating expenses: Workovers $ 15,150,944 $ 14,919,560 $ 7,443,031 Other lease operating expenses $ 63,160,005 $ 55,238,667 $ 40,252,320 Total lease operating expenses $ 78,310,949 $ 70,158,227 $ 47,695,351 The following tables include a reconciliation of the total reportable segments' measures of profit or loss to the Company's consolidated income before income taxes. Additionally included is a reconciliation between the reportable segments' assets to the Company's consolidated assets. For the year ended December 31, 2024 Exploration and Production Corporate Total Company Oil, Natural Gas, and Natural Gas Liquids Revenues $ 366,327,414 $ — $ 366,327,414 Lease operating expenses (78,310,949) — (78,310,949) Gathering, transportation and processing costs (506,333) — (506,333) Ad valorem taxes (8,069,064) — (8,069,064) Oil and natural gas production taxes (16,116,565) — (16,116,565) Depreciation, depletion and amortization (3) — (98,702,843) (98,702,843) Asset retirement obligation accretion — (1,380,298) (1,380,298) Operating lease expense — (700,362) (700,362) General and administrative expense — (29,640,300) (29,640,300) Interest income — 491,946 491,946 Interest (expense) — (43,311,810) (43,311,810) Gain (loss) on derivative contracts — (2,365,917) (2,365,917) Gain (loss) on disposal of assets — 89,693 89,693 Other income — 106,656 106,656 Income (Loss) Before Benefit from (Provision for) Income Taxes $ 263,324,503 $ (175,413,235) $ 87,911,268 Total Assets (3) $ 1,381,583,504 $ 26,515,970 $ 1,408,099,474 Capital expenditures $ 151,946,171 $ — $ 151,946,171 (3) All of the Company's assets are located within the United States. As the CODM does not view depreciation, depletion and amortization as a significant Exploration and Production segment expense, the Company has included this expense within the Corporate column of the reconciliation table. For the year ended December 31, 2023 Exploration and Production Corporate Total Company Oil, Natural Gas, and Natural Gas Liquids Revenues $ 361,056,001 $ — $ 361,056,001 Lease operating expenses (70,158,227) — (70,158,227) Gathering, transportation and processing costs (457,573) — (457,573) Ad valorem taxes (6,757,841) — (6,757,841) Oil and natural gas production taxes (18,135,336) — (18,135,336) Depreciation, depletion and amortization (3) — (88,610,291) (88,610,291) Asset retirement obligation accretion — (1,425,686) (1,425,686) Operating lease expense — (541,801) (541,801) General and administrative expense — (29,188,755) (29,188,755) Interest income — 257,155 257,155 Interest (expense) — (43,926,732) (43,926,732) Gain (loss) on derivative contracts — 2,767,162 2,767,162 Gain (loss) on disposal of assets — (87,128) (87,128) Other income — 198,935 198,935 Income (Loss) Before Benefit from (Provision for) Income Taxes $ 265,547,024 $ (160,557,141) $ 104,989,883 Total Assets (3) $ 1,338,584,701 $ 37,911,691 $ 1,376,496,392 Capital expenditures $ 151,969,735 $ — $ 151,969,735 For the year ended December 31, 2022 Exploration and Production Corporate Total Company Oil, Natural Gas, and Natural Gas Liquids Revenues $ 347,249,537 $ — $ 347,249,537 Lease operating expenses (47,695,351) — (47,695,351) Gathering, transportation and processing costs (1,830,024) — (1,830,024) Ad valorem taxes (4,670,617) — (4,670,617) Oil and natural gas production taxes (17,125,982) — (17,125,982) Depreciation, depletion and amortization (3) — (55,740,767) (55,740,767) Asset retirement obligation accretion — (983,432) (983,432) Operating lease expense — (363,908) (363,908) General and administrative expense — (27,095,323) (27,095,323) Interest income — 4 4 Interest (expense) — (23,167,729) (23,167,729) Gain (loss) on derivative contracts — (21,532,659) (21,532,659) Income (Loss) Before Benefit from (Provision for) Income Taxes $ 275,927,563 $ (128,883,814) $ 147,043,749 Total Assets (3) $ 1,229,752,442 $ 39,247,355 $ 1,268,999,797 Capital expenditures $ 140,051,159 $ — $ 140,051,159 The following table discloses the purchasers from which 10% or more of revenues were derived in the years noted. For the years ended December 31, 2024 2023 2022 Purchasers with 10% or more percentage of total revenue (4) Phillips 66 Company ("Phillips") 61 % 66 % 68 % Concord Energy LLC 14 % LPC Crude III, LLC 13 % NGL Crude Partners ("NGL Crude") 10 % 10 % 13 % Enterprise Crude Oil LLC ("Enterprise") 12 % 5 % (4) All the Company's purchasers are within the Exploration and Production opera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GAL MATTERS</t>
        </is>
      </c>
      <c r="B1" s="2" t="inlineStr">
        <is>
          <t>12 Months Ended</t>
        </is>
      </c>
    </row>
    <row r="2">
      <c r="B2" s="2" t="inlineStr">
        <is>
          <t>Dec. 31, 2024</t>
        </is>
      </c>
    </row>
    <row r="3">
      <c r="A3" s="3" t="inlineStr">
        <is>
          <t>LEGAL MATTERS.</t>
        </is>
      </c>
      <c r="B3" s="4" t="inlineStr">
        <is>
          <t xml:space="preserve"> </t>
        </is>
      </c>
    </row>
    <row r="4">
      <c r="A4" s="4" t="inlineStr">
        <is>
          <t>LEGAL MATTERS</t>
        </is>
      </c>
      <c r="B4" s="4" t="inlineStr">
        <is>
          <t>NOTE 16 — LEGAL MATTERS The Company is a defendant in a lawsuit in Harris County District Court, Houston, Texas, styled EPUS Permian Assets, LLC, v. Ring Energy, Inc., that was filed in July 2021. The plaintiff, EPUS Permian Assets, LLC, claims breach of contract, money had and received by fraudulent inducement, unjust enrichment and constructive trust. The plaintiff is requesting its forfeited deposit of $5,500,000 in connection with a proposed property sale by the Company plus related damages, and attorneys’ fees and costs. The action relates to a proposed property sale by the Company to the plaintiff, which was extended by the Company on several occasions with the plaintiff ultimately failing to perform on the agreement and the Company keeping the deposit. The Company believes that the claims by the plaintiff are entirely without merit and is conducting a vigorous defense and counterclaim. The Company has filed an answer and a counterclaim denying the allegations and asserting affirmative defenses that would bar or substantially limit the plaintiff’s claims, asserting breach of contract and requesting a declaratory judgment and attorneys’ fees and costs. The parties have concluded discovery in the matter and are currently set for trial in the first quarter of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Lime Rock Purchase and Sale Agreement On February 25, 2025, the Company, as buyer, and Lime Rock Resources IV-A, L.P. ("LRRA") and Lime Rock Resources IV-C, L.P. ("LRRC" and with LRRA, "Lime Rock"), as seller, entered into a purchase and sale agreement (the "Purchase Agreement"). The Purchase Agreement provides that the Company will acquire (the "Lime Rock Acquisition") interests in oil and gas leases and related property of Lime Rock located in the Central Basin Platform of Texas for a purchase price (the "Purchase Price") of approximately $90 million in cash with $80 million due at closing and $10 million due on the nine months anniversary of closing, and 7,388,799 shares of our common stock. The Purchase Price is subject to customary purchase price adjustments with an effective date of October 1, 2024. On February 26, 2025, in connection with the Purchase Agreement, the Company deposited $5.0 million in cash into a third party escrow account as a deposit pursuant to the Purchase Agreement, which will be credited against the Purchase Price upon the closing of the Lime Rock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7470314</v>
      </c>
      <c r="C4" s="5" t="n">
        <v>104864641</v>
      </c>
      <c r="D4" s="5" t="n">
        <v>13863502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cybersecurity risk management program based on the National Institute of Standards and Technology Cybersecurity Framework (“NIST”). This does not imply that we meet any particular technical standards, specifications, or requirements, only that we use the NIST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but is not limited to, the following key elements: • risk assessments designed to help identify material cybersecurity risks to our critical systems and information; • a Manager of Information Technologies (“IT Manager”) responsible for managing our cybersecurity risk assessment processes, our security controls, and our response to cybersecurity incidents; • the use of external service providers, where appropriate, to assess, test, or otherwise assist with aspects of our security processes; • systems for protecting information technology systems and monitoring for suspicious events, such as threat protection, firewall, and anti-virus software; and • cybersecurity awareness training of our employees, including incident response personnel, and senior manage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but is not limited to, the following key elements: • risk assessments designed to help identify material cybersecurity risks to our critical systems and information; • a Manager of Information Technologies (“IT Manager”) responsible for managing our cybersecurity risk assessment processes, our security controls, and our response to cybersecurity incidents; • the use of external service providers, where appropriate, to assess, test, or otherwise assist with aspects of our security processes; • systems for protecting information technology systems and monitoring for suspicious events, such as threat protection, firewall, and anti-virus software; and • cybersecurity awareness training of our employees, including incident response personnel, and senior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of Directors (the “Board”) considers oversight of our risks and risk management activities, including those related to cybersecurity threats, to be a responsibility of the entire Board. The Board also delegates certain risk oversight responsibilities to certain of its committees, and oversight of our cybersecurity risk is delegated by the Board to its Audit Committee.</t>
        </is>
      </c>
    </row>
    <row r="11">
      <c r="A11" s="4" t="inlineStr">
        <is>
          <t>Cybersecurity Risk Board Committee or Subcommittee Responsible for Oversight [Text Block]</t>
        </is>
      </c>
      <c r="B11" s="4" t="inlineStr">
        <is>
          <t>The Audit Committee receives regular reports, from management and our internal auditors regarding information technology, cybersecurity risk, and efforts to prevent and mitigate such risks. The Chairperson of the Audit Committee subsequently reports on the Company’s cybersecurity risk, monitoring, and mitigation activities to the full Board, which equips the Board and its committees to fulfill their risk oversight role. The Board and Audit Committee are supported in their oversight capacity by our Management Cybersecurity Committee (the “MC Committee”) and our internal auditors. The MC Committee consists of our CEO, CFO, EVP of Engineering and Corporate Strategy, Vice President - General Counsel, and our IT Manager.</t>
        </is>
      </c>
    </row>
    <row r="12">
      <c r="A12" s="4" t="inlineStr">
        <is>
          <t>Cybersecurity Risk Process for Informing Board Committee or Subcommittee Responsible for Oversight [Text Block]</t>
        </is>
      </c>
      <c r="B12" s="4" t="inlineStr">
        <is>
          <t xml:space="preserve">The Audit Committee receives regular reports, from management and our internal auditors regarding information technology, cybersecurity risk, and efforts to prevent and mitigate such risks. The Chairperson of the Audit Committee subsequently reports on the Company’s cybersecurity risk, monitoring, and mitigation activities to the full Board, which equips the Board and its committees to fulfill their risk oversight role. The Board and Audit Committee are supported in their oversight capacity by our Management Cybersecurity Committee (the “MC Committee”) and our internal auditors. The MC Committee consists of our CEO, CFO, EVP of Engineering and Corporate Strategy, Vice President - General Counsel, and our IT Manager. Our internal auditors perform audit engagements to assess our strategies, policies, procedures, and controls to reduce the risk of a cybersecurity incident. Our IT Manager is responsible for assessing and managing risks from cybersecurity threats, guiding our overall cybersecurity risk management program, and supervising both our internal cybersecurity personnel and our retained external cybersecurity consultants. Our IT Manager is responsible for reporting material incidents to our MC Committee. Our IT Manager has a Bachelor of Science in Computer Science from Texas A&amp;M University and a Master of Business Administration from Rice University. He has over 16 years of information technology experience in the energy industry. </t>
        </is>
      </c>
    </row>
    <row r="13">
      <c r="A13" s="4" t="inlineStr">
        <is>
          <t>Cybersecurity Risk Role of Management [Text Block]</t>
        </is>
      </c>
      <c r="B13" s="4" t="inlineStr">
        <is>
          <t xml:space="preserve">Our Board of Directors (the “Board”) considers oversight of our risks and risk management activities, including those related to cybersecurity threats, to be a responsibility of the entire Board. The Board also delegates certain risk oversight responsibilities to certain of its committees, and oversight of our cybersecurity risk is delegated by the Board to its Audit Committee. The Audit Committee receives regular reports, from management and our internal auditors regarding information technology, cybersecurity risk, and efforts to prevent and mitigate such risks. The Chairperson of the Audit Committee subsequently reports on the Company’s cybersecurity risk, monitoring, and mitigation activities to the full Board, which equips the Board and its committees to fulfill their risk oversight role. The Board and Audit Committee are supported in their oversight capacity by our Management Cybersecurity Committee (the “MC Committee”) and our internal auditors. The MC Committee consists of our CEO, CFO, EVP of Engineering and Corporate Strategy, Vice President - General Counsel, and our IT Manager. Our internal auditors perform audit engagements to assess our strategies, policies, procedures, and controls to reduce the risk of a cybersecurity incident. Our IT Manager is responsible for assessing and managing risks from cybersecurity threats, guiding our overall cybersecurity risk management program, and supervising both our internal cybersecurity personnel and our retained external cybersecurity consultants. Our IT Manager is responsible for reporting material incidents to our MC Committee. Our IT Manager has a Bachelor of Science in Computer Science from Texas A&amp;M University and a Master of Business Administration from Rice University. He has over 16 years of information technology experience in the energy industr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regular reports, from management and our internal auditors regarding information technology, cybersecurity risk, and efforts to prevent and mitigate such risks.</t>
        </is>
      </c>
    </row>
    <row r="16">
      <c r="A16" s="4" t="inlineStr">
        <is>
          <t>Cybersecurity Risk Management Expertise of Management Responsible [Text Block]</t>
        </is>
      </c>
      <c r="B16" s="4" t="inlineStr">
        <is>
          <t>Our IT Manager is responsible for reporting material incidents to our MC Committee. Our IT Manager has a Bachelor of Science in Computer Science from Texas A&amp;amp;M University and a Master of Business Administration from Rice University. He has over 16 years of information technology experience in the energy industry.</t>
        </is>
      </c>
    </row>
    <row r="17">
      <c r="A17" s="4" t="inlineStr">
        <is>
          <t>Cybersecurity Risk Process for Informing Management or Committees Responsible [Text Block]</t>
        </is>
      </c>
      <c r="B17" s="4" t="inlineStr">
        <is>
          <t>The Audit Committee receives regular reports, from management and our internal auditors regarding information technology, cybersecurity risk, and efforts to prevent and mitigate such risks. The Chairperson of the Audit Committee subsequently reports on the Company’s cybersecurity risk, monitoring, and mitigation activities to the full Board, which equips the Board and its committees to fulfill their risk oversight ro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66395</v>
      </c>
      <c r="C3" s="5" t="n">
        <v>296384</v>
      </c>
    </row>
    <row r="4">
      <c r="A4" s="4" t="inlineStr">
        <is>
          <t>Accounts receivable</t>
        </is>
      </c>
      <c r="B4" s="6" t="n">
        <v>36172316</v>
      </c>
      <c r="C4" s="6" t="n">
        <v>38965002</v>
      </c>
    </row>
    <row r="5">
      <c r="A5" s="4" t="inlineStr">
        <is>
          <t>Joint interest billing receivables, net</t>
        </is>
      </c>
      <c r="B5" s="6" t="n">
        <v>1083164</v>
      </c>
      <c r="C5" s="6" t="n">
        <v>2422274</v>
      </c>
    </row>
    <row r="6">
      <c r="A6" s="4" t="inlineStr">
        <is>
          <t>Derivative assets</t>
        </is>
      </c>
      <c r="B6" s="6" t="n">
        <v>5497057</v>
      </c>
      <c r="C6" s="6" t="n">
        <v>6215374</v>
      </c>
    </row>
    <row r="7">
      <c r="A7" s="4" t="inlineStr">
        <is>
          <t>Inventory</t>
        </is>
      </c>
      <c r="B7" s="6" t="n">
        <v>4047819</v>
      </c>
      <c r="C7" s="6" t="n">
        <v>6136935</v>
      </c>
    </row>
    <row r="8">
      <c r="A8" s="4" t="inlineStr">
        <is>
          <t>Prepaid expenses and other assets</t>
        </is>
      </c>
      <c r="B8" s="6" t="n">
        <v>1781341</v>
      </c>
      <c r="C8" s="6" t="n">
        <v>1874850</v>
      </c>
    </row>
    <row r="9">
      <c r="A9" s="4" t="inlineStr">
        <is>
          <t>Total Current Assets</t>
        </is>
      </c>
      <c r="B9" s="6" t="n">
        <v>50448092</v>
      </c>
      <c r="C9" s="6" t="n">
        <v>55910819</v>
      </c>
    </row>
    <row r="10">
      <c r="A10" s="3" t="inlineStr">
        <is>
          <t>Properties and Equipment</t>
        </is>
      </c>
      <c r="B10" s="4" t="inlineStr">
        <is>
          <t xml:space="preserve"> </t>
        </is>
      </c>
      <c r="C10" s="4" t="inlineStr">
        <is>
          <t xml:space="preserve"> </t>
        </is>
      </c>
    </row>
    <row r="11">
      <c r="A11" s="4" t="inlineStr">
        <is>
          <t>Oil and natural gas properties, full cost method</t>
        </is>
      </c>
      <c r="B11" s="6" t="n">
        <v>1809309848</v>
      </c>
      <c r="C11" s="6" t="n">
        <v>1663548249</v>
      </c>
    </row>
    <row r="12">
      <c r="A12" s="4" t="inlineStr">
        <is>
          <t>Financing lease asset subject to depreciation</t>
        </is>
      </c>
      <c r="B12" s="6" t="n">
        <v>4634556</v>
      </c>
      <c r="C12" s="6" t="n">
        <v>3896316</v>
      </c>
    </row>
    <row r="13">
      <c r="A13" s="4" t="inlineStr">
        <is>
          <t>Fixed assets subject to depreciation</t>
        </is>
      </c>
      <c r="B13" s="6" t="n">
        <v>3389907</v>
      </c>
      <c r="C13" s="6" t="n">
        <v>3228793</v>
      </c>
    </row>
    <row r="14">
      <c r="A14" s="4" t="inlineStr">
        <is>
          <t>Total Properties and Equipment</t>
        </is>
      </c>
      <c r="B14" s="6" t="n">
        <v>1817334311</v>
      </c>
      <c r="C14" s="6" t="n">
        <v>1670673358</v>
      </c>
    </row>
    <row r="15">
      <c r="A15" s="4" t="inlineStr">
        <is>
          <t>Accumulated depreciation, depletion and amortization</t>
        </is>
      </c>
      <c r="B15" s="6" t="n">
        <v>-475212325</v>
      </c>
      <c r="C15" s="6" t="n">
        <v>-377252572</v>
      </c>
    </row>
    <row r="16">
      <c r="A16" s="4" t="inlineStr">
        <is>
          <t>Net Properties and Equipment</t>
        </is>
      </c>
      <c r="B16" s="6" t="n">
        <v>1342121986</v>
      </c>
      <c r="C16" s="6" t="n">
        <v>1293420786</v>
      </c>
    </row>
    <row r="17">
      <c r="A17" s="4" t="inlineStr">
        <is>
          <t>Operating lease asset</t>
        </is>
      </c>
      <c r="B17" s="6" t="n">
        <v>1906264</v>
      </c>
      <c r="C17" s="6" t="n">
        <v>2499592</v>
      </c>
    </row>
    <row r="18">
      <c r="A18" s="4" t="inlineStr">
        <is>
          <t>Derivative assets</t>
        </is>
      </c>
      <c r="B18" s="6" t="n">
        <v>5473375</v>
      </c>
      <c r="C18" s="6" t="n">
        <v>11634714</v>
      </c>
    </row>
    <row r="19">
      <c r="A19" s="4" t="inlineStr">
        <is>
          <t>Deferred financing costs</t>
        </is>
      </c>
      <c r="B19" s="6" t="n">
        <v>8149757</v>
      </c>
      <c r="C19" s="6" t="n">
        <v>13030481</v>
      </c>
    </row>
    <row r="20">
      <c r="A20" s="4" t="inlineStr">
        <is>
          <t>Total Assets</t>
        </is>
      </c>
      <c r="B20" s="6" t="n">
        <v>1408099474</v>
      </c>
      <c r="C20" s="6" t="n">
        <v>1376496392</v>
      </c>
    </row>
    <row r="21">
      <c r="A21" s="3" t="inlineStr">
        <is>
          <t>Current Liabilities</t>
        </is>
      </c>
      <c r="B21" s="4" t="inlineStr">
        <is>
          <t xml:space="preserve"> </t>
        </is>
      </c>
      <c r="C21" s="4" t="inlineStr">
        <is>
          <t xml:space="preserve"> </t>
        </is>
      </c>
    </row>
    <row r="22">
      <c r="A22" s="4" t="inlineStr">
        <is>
          <t>Accounts payable</t>
        </is>
      </c>
      <c r="B22" s="6" t="n">
        <v>95729261</v>
      </c>
      <c r="C22" s="6" t="n">
        <v>104064124</v>
      </c>
    </row>
    <row r="23">
      <c r="A23" s="4" t="inlineStr">
        <is>
          <t>Income tax liability</t>
        </is>
      </c>
      <c r="B23" s="6" t="n">
        <v>328985</v>
      </c>
      <c r="C23" s="6" t="n">
        <v>0</v>
      </c>
    </row>
    <row r="24">
      <c r="A24" s="4" t="inlineStr">
        <is>
          <t>Financing lease liability</t>
        </is>
      </c>
      <c r="B24" s="6" t="n">
        <v>906119</v>
      </c>
      <c r="C24" s="6" t="n">
        <v>956254</v>
      </c>
    </row>
    <row r="25">
      <c r="A25" s="4" t="inlineStr">
        <is>
          <t>Operating lease liability</t>
        </is>
      </c>
      <c r="B25" s="6" t="n">
        <v>648204</v>
      </c>
      <c r="C25" s="6" t="n">
        <v>568176</v>
      </c>
    </row>
    <row r="26">
      <c r="A26" s="4" t="inlineStr">
        <is>
          <t>Derivative liabilities</t>
        </is>
      </c>
      <c r="B26" s="6" t="n">
        <v>6410547</v>
      </c>
      <c r="C26" s="6" t="n">
        <v>7520336</v>
      </c>
    </row>
    <row r="27">
      <c r="A27" s="4" t="inlineStr">
        <is>
          <t>Notes payable</t>
        </is>
      </c>
      <c r="B27" s="6" t="n">
        <v>496397</v>
      </c>
      <c r="C27" s="6" t="n">
        <v>533734</v>
      </c>
    </row>
    <row r="28">
      <c r="A28" s="4" t="inlineStr">
        <is>
          <t>Asset retirement obligations</t>
        </is>
      </c>
      <c r="B28" s="6" t="n">
        <v>517674</v>
      </c>
      <c r="C28" s="6" t="n">
        <v>165642</v>
      </c>
    </row>
    <row r="29">
      <c r="A29" s="4" t="inlineStr">
        <is>
          <t>Total Current Liabilities</t>
        </is>
      </c>
      <c r="B29" s="6" t="n">
        <v>105037187</v>
      </c>
      <c r="C29" s="6" t="n">
        <v>113808266</v>
      </c>
    </row>
    <row r="30">
      <c r="A30" s="3" t="inlineStr">
        <is>
          <t>Non-current Liabilities</t>
        </is>
      </c>
      <c r="B30" s="4" t="inlineStr">
        <is>
          <t xml:space="preserve"> </t>
        </is>
      </c>
      <c r="C30" s="4" t="inlineStr">
        <is>
          <t xml:space="preserve"> </t>
        </is>
      </c>
    </row>
    <row r="31">
      <c r="A31" s="4" t="inlineStr">
        <is>
          <t>Deferred income taxes</t>
        </is>
      </c>
      <c r="B31" s="6" t="n">
        <v>28591802</v>
      </c>
      <c r="C31" s="6" t="n">
        <v>8552045</v>
      </c>
    </row>
    <row r="32">
      <c r="A32" s="4" t="inlineStr">
        <is>
          <t>Revolving line of credit</t>
        </is>
      </c>
      <c r="B32" s="6" t="n">
        <v>385000000</v>
      </c>
      <c r="C32" s="6" t="n">
        <v>425000000</v>
      </c>
    </row>
    <row r="33">
      <c r="A33" s="4" t="inlineStr">
        <is>
          <t>Financing lease liability, less current portion</t>
        </is>
      </c>
      <c r="B33" s="6" t="n">
        <v>647078</v>
      </c>
      <c r="C33" s="6" t="n">
        <v>906330</v>
      </c>
    </row>
    <row r="34">
      <c r="A34" s="4" t="inlineStr">
        <is>
          <t>Operating lease liability, less current portion</t>
        </is>
      </c>
      <c r="B34" s="6" t="n">
        <v>1405837</v>
      </c>
      <c r="C34" s="6" t="n">
        <v>2054041</v>
      </c>
    </row>
    <row r="35">
      <c r="A35" s="4" t="inlineStr">
        <is>
          <t>Derivative liabilities</t>
        </is>
      </c>
      <c r="B35" s="6" t="n">
        <v>2912745</v>
      </c>
      <c r="C35" s="6" t="n">
        <v>11510368</v>
      </c>
    </row>
    <row r="36">
      <c r="A36" s="4" t="inlineStr">
        <is>
          <t>Asset retirement obligations</t>
        </is>
      </c>
      <c r="B36" s="6" t="n">
        <v>25864843</v>
      </c>
      <c r="C36" s="6" t="n">
        <v>28082442</v>
      </c>
    </row>
    <row r="37">
      <c r="A37" s="4" t="inlineStr">
        <is>
          <t>Total Liabilities</t>
        </is>
      </c>
      <c r="B37" s="6" t="n">
        <v>549459492</v>
      </c>
      <c r="C37" s="6" t="n">
        <v>589913492</v>
      </c>
    </row>
    <row r="38">
      <c r="A38" s="4" t="inlineStr">
        <is>
          <t>Commitments and Contingencies - See Note 13</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 $0.001 par value; 50,000,000 shares authorized; no shares issued or outstanding</t>
        </is>
      </c>
      <c r="B40" s="6" t="n">
        <v>0</v>
      </c>
      <c r="C40" s="6" t="n">
        <v>0</v>
      </c>
    </row>
    <row r="41">
      <c r="A41" s="4" t="inlineStr">
        <is>
          <t>Common stock - $0.001 par value; 450,000,000 shares authorized; 198,561,378 shares and 196,837,001 shares issued and outstanding, respectively</t>
        </is>
      </c>
      <c r="B41" s="6" t="n">
        <v>198561</v>
      </c>
      <c r="C41" s="6" t="n">
        <v>196837</v>
      </c>
    </row>
    <row r="42">
      <c r="A42" s="4" t="inlineStr">
        <is>
          <t>Additional paid-in capital</t>
        </is>
      </c>
      <c r="B42" s="6" t="n">
        <v>800419719</v>
      </c>
      <c r="C42" s="6" t="n">
        <v>795834675</v>
      </c>
    </row>
    <row r="43">
      <c r="A43" s="4" t="inlineStr">
        <is>
          <t>Retained earnings (Accumulated deficit)</t>
        </is>
      </c>
      <c r="B43" s="6" t="n">
        <v>58021702</v>
      </c>
      <c r="C43" s="6" t="n">
        <v>-9448612</v>
      </c>
    </row>
    <row r="44">
      <c r="A44" s="4" t="inlineStr">
        <is>
          <t>Total Stockholders’ Equity</t>
        </is>
      </c>
      <c r="B44" s="6" t="n">
        <v>858639982</v>
      </c>
      <c r="C44" s="6" t="n">
        <v>786582900</v>
      </c>
    </row>
    <row r="45">
      <c r="A45" s="4" t="inlineStr">
        <is>
          <t>Total Liabilities and Stockholders' Equity</t>
        </is>
      </c>
      <c r="B45" s="5" t="n">
        <v>1408099474</v>
      </c>
      <c r="C45" s="5" t="n">
        <v>1376496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 Ring Energy, Inc., a Nevada corporation (“Ring,” “Ring Energy,” the “Company,” “we,” “us,” “our,” or similar terms), is a growth oriented independent oil and natural gas exploration and production company based in The Woodlands, Texas engaged in oil and natural gas development, production, acquisition, and exploration activities currently focused in the Permian Basin of Texas. Our drilling operations target the oil and liquids rich producing formations in the Northwest Shelf and the Central Basin Platform, in the Permian Basin in Texas.</t>
        </is>
      </c>
    </row>
    <row r="5">
      <c r="A5" s="4" t="inlineStr">
        <is>
          <t>Liquidity and Capital Considerations</t>
        </is>
      </c>
      <c r="B5" s="4" t="inlineStr">
        <is>
          <t>Liquidity and Capital Considerations – The Company strives to maintain an adequate liquidity level to address volatility and risk. Sources of liquidity include the Company’s net cash provided by operating activities, cash on hand, available borrowing capacity under its revolving credit facility, and proceeds from sales of non-strategic assets. While changes in oil and natural gas prices affect the Company’s liquidity, the Company has put in place hedges in seeking to protect a substantial portion of its cash flows from price declines; however, if oil or natural gas prices rapidly deteriorate due to unanticipated economic conditions, this could still have a material adverse effect on the Company’s cash flows. The Company expects ongoing oil price volatility over an indeterminate term. Extended depressed oil prices have historically had and could have a material adverse impact on the Company’s oil revenue, which is mitigated to some extent by the Company’s hedge contracts. The Company believes that it has the ability to continue to fund its operations and service its debt by using cash flows from operations.</t>
        </is>
      </c>
    </row>
    <row r="6">
      <c r="A6" s="4" t="inlineStr">
        <is>
          <t>Use of Estimates</t>
        </is>
      </c>
      <c r="B6"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nd the reported amounts of revenues and expenses during the reporting period. The Company's financial statements are based on a number of significant estimates, including estimates of oil and natural gas reserve quantities, which are the basis for the calculation of depletion and impairment of oil and gas properties. Reserve estimates, by their nature, are inherently imprecise.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is>
      </c>
    </row>
    <row r="7">
      <c r="A7" s="4" t="inlineStr">
        <is>
          <t>Fair Value Measurements</t>
        </is>
      </c>
      <c r="B7" s="4" t="inlineStr">
        <is>
          <t>Fair Value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is>
      </c>
    </row>
    <row r="8">
      <c r="A8" s="4" t="inlineStr">
        <is>
          <t>Fair Value of Financial Instruments</t>
        </is>
      </c>
      <c r="B8" s="4" t="inlineStr">
        <is>
          <t>Fair Values of Financial Instruments – The carrying amounts reported for our revolving line of credit approximate their fair value because the underlying instruments are at interest rates which approximate current market rates. The carrying amounts of accounts receivable and accounts payable and other current assets and liabilities approximate fair value because of the short-term maturities and/or liquid nature of these assets and liabilities.</t>
        </is>
      </c>
    </row>
    <row r="9">
      <c r="A9" s="4" t="inlineStr">
        <is>
          <t>Fair Value of Non-financial Assets and Liabilities</t>
        </is>
      </c>
      <c r="B9" s="4" t="inlineStr">
        <is>
          <t>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t>
        </is>
      </c>
    </row>
    <row r="10">
      <c r="A10" s="4" t="inlineStr">
        <is>
          <t>Concentration of Credit Risk and Receivables</t>
        </is>
      </c>
      <c r="B10" s="4" t="inlineStr">
        <is>
          <t>Concentration of Credit Risk and Receivables – Financial instruments that potentially subject the Company to a concentration of credit risk consist principally of cash and receivables. Cash and cash equivalents – The Company had cash in excess of federally insured limits of $1,616,395 and $46,384 as of December 31, 2024 and 2023, respectively. The Company places its cash with a high credit quality financial institution. The Company has not experienced any losses in such accounts and believes it is not exposed to significant credit risk in this area. Accounts receivable – Substantially all of the Company’s accounts receivable is from purchasers of oil and natural gas. Oil and natural gas sales are generally unsecured. Accounts receivable from purchasers outstanding longer than the contractual payment terms are considered past due. The Company has not had any significant credit losses in the past and believes its accounts receivable are fully collectable. Refer to the " Major Purchasers " section below for detail on purchaser activity for the years ended December 31, 2024, 2023, and 2022. Production imbalances –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recorded no imbalances as of December 31, 2024 or 2023. Joint interest billing receivables, net</t>
        </is>
      </c>
    </row>
    <row r="11">
      <c r="A11" s="4" t="inlineStr">
        <is>
          <t>Cash and Cash Equivalents</t>
        </is>
      </c>
      <c r="B11" s="4" t="inlineStr">
        <is>
          <t>Cash and Cash Equivalents</t>
        </is>
      </c>
    </row>
    <row r="12">
      <c r="A12" s="4" t="inlineStr">
        <is>
          <t>Inventory</t>
        </is>
      </c>
      <c r="B12" s="4" t="inlineStr">
        <is>
          <t>Inventory – The full balance of the Company's inventory consists of materials and supplies for its operations, with no work in process or finished goods inventory balances. Inventory is added to the books upon the purchase of supplies (inclusive of freight and sales tax costs) to use on well sites, and inventory is reduced by material transfers for inventory usage based on the initial invoiced value. The Company reports the balance of its inventory at the lower of cost or net realizable value. Inventory balances are excluded from the Company's calculation of depletion.</t>
        </is>
      </c>
    </row>
    <row r="13">
      <c r="A13" s="4" t="inlineStr">
        <is>
          <t>Oil and Natural Gas Properties</t>
        </is>
      </c>
      <c r="B13" s="4" t="inlineStr">
        <is>
          <t>Oil and Natural Gas Properties – The Company uses the full cost method of accounting for oil and natural gas properties. Under this method, all costs (direct and indirect) associated with acquisition, exploration, and development of oil and natural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All of the Company’s capitalized costs, excluding inventory, are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Dispositions of oil and natural gas properties are accounted for as adjustments to capitalized costs.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years ended December 31, 2024, 2023, and 2022. For the Years Ended December 31, 2024 2023 2022 Depletion $ 97,238,673 $ 87,442,546 $ 55,029,956 Depletion rate, per barrel-of-oil-equivalent (Boe) $ 13.52 $ 13.22 $ 12.19 In addition, capitalized costs less accumulated depletion and related deferred income taxes are not allowed to exceed an amount (the full cost ceiling) equal to the sum of: 1) the present value of estimated future net revenues discounted at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t>
        </is>
      </c>
    </row>
    <row r="14">
      <c r="A14" s="4" t="inlineStr">
        <is>
          <t>Land, Buildings, Equipment, Software, Leasehold Improvements, Automobiles, Buildings and Structures</t>
        </is>
      </c>
      <c r="B14" s="4" t="inlineStr">
        <is>
          <t>Land, Buildings, Equipment, Software, Leasehold Improvements, Automobiles, Buildings and Structures – Land, buildings, equipment, software, leasehold improvements, automobiles, buildings and structures are carried at historical cost, adjusted for impairment loss and accumulated depreciation (except for land). Historical costs include all direct costs associated with the acquisition of land, buildings, equipment, software, leasehold improvements, automobiles, buildings and structures and placing them in service. Upon sale or abandonment, the cost of the fixed asset(s) and related accumulated depreciation are removed from the accounts and any gain or loss is recognized. Depreciation of buildings, equipment, software, leasehold improvements, automobiles, buildings and structures is calculated using the straight-line method based upon the following estimated useful lives: Leasehold improvements 3‑5 years Office equipment and software 3‑7 years Equipment 5‑10 years Automobiles 4 years Buildings and structures 7 years</t>
        </is>
      </c>
    </row>
    <row r="15">
      <c r="A15" s="4" t="inlineStr">
        <is>
          <t>Revenue Recognition</t>
        </is>
      </c>
      <c r="B15" s="4" t="inlineStr">
        <is>
          <t>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purchaser. Revenue is recorded in the month the product is delivered to the purchaser. The Company receives payment from one to three months after delivery. The transaction price includes variable consideration as product pricing is based on published market prices and reduced for contract specified differentials (quality, transportation and other variables from benchmark prices). The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 REVENUE RECOGNITION" for additional information.</t>
        </is>
      </c>
    </row>
    <row r="16">
      <c r="A16" s="4" t="inlineStr">
        <is>
          <t>Income Taxes</t>
        </is>
      </c>
      <c r="B16" s="4" t="inlineStr">
        <is>
          <t xml:space="preserve">Income Taxes – Provisions for income taxes are based on taxes payable or refundable for the current year and deferred taxes. Deferred income taxes are provided on differences between the tax basis of assets and liabilities and their carrying </t>
        </is>
      </c>
    </row>
    <row r="17">
      <c r="A17" s="4" t="inlineStr">
        <is>
          <t>Accounting for Uncertainty in Income Taxes</t>
        </is>
      </c>
      <c r="B17" s="4" t="inlineStr">
        <is>
          <t>Accounting for Uncertainty in Income Taxes – In accordance with GAAP, the Company has analyzed its filing positions in all jurisdictions where it is required to file income tax returns for the open tax years. The Company has identified its federal income tax return and its franchise tax return in Texas in which it operates as a “major” tax jurisdiction. The Company’s federal income tax returns for the years ended December 31, 2020 and after remain subject to examination. The Company’s federal income tax returns for the years ended December 31, 2008 and after remain subject to examination to the extent of the net operating loss (NOL) carryforwards. The Company’s franchise tax returns in Texas remain subject to examination for 2019 and after.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AAP. No interest or penalties have been levied against the Company and none are anticipated; therefore, no interest or penalty has been included in our provision for income taxes in the Statements of Operations.</t>
        </is>
      </c>
    </row>
    <row r="18">
      <c r="A18" s="4" t="inlineStr">
        <is>
          <t>Three-Stream Reporting</t>
        </is>
      </c>
      <c r="B18" s="4" t="inlineStr">
        <is>
          <t>Three-Stream Reporting – Beginning July 1, 2022, the Company began reporting volumes and revenues on a three-stream basis, separately reporting crude oil, natural gas, and NGL sales. For periods prior to July 1, 2022, sales and reserve volumes, prices, and revenues for NGLs were presented with natural gas. This represents a change in our accounting and reporting presentation necessitated by a change in the underlying facts and circumstances surrounding the Stronghold Acquisition, as Stronghold has historically reported its revenues on a three-stream basis. As clarified in the interpretive guidance of Accounting Standards Codification ("ASC") 250, such changes should not be applied on a retrospective basis. Accordingly, we began reporting on a three-stream basis prospectively, beginning July 1, 2022. See NOTE 5 — ACQUISITIONS &amp; DIVESTITURES for a discussion of the Stronghold Acquisition.</t>
        </is>
      </c>
    </row>
    <row r="19">
      <c r="A19" s="4" t="inlineStr">
        <is>
          <t>Leases</t>
        </is>
      </c>
      <c r="B19" s="4" t="inlineStr">
        <is>
          <t>Leases – The Company accounts for its leases in accordance with ASU 2016-02, Leases (Topic 842), effective January 1, 2019. The Company made accounting policy elections to not capitalize leases with a lease term of twelve months or less (i.e. short-term leases) and to not separate lease and non-lease components for all asset classes. The Company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t>
        </is>
      </c>
    </row>
    <row r="20">
      <c r="A20" s="4" t="inlineStr">
        <is>
          <t>Earnings (Loss) Per Share</t>
        </is>
      </c>
      <c r="B20" s="4" t="inlineStr">
        <is>
          <t>Earnings (Loss) Per Share – Basic earnings (loss) per share is computed by dividing net income (loss) by the weighted-average number of common shares outstanding during the applicable period. Diluted earnings (loss) per share are calculated to give effect to potentially issuable dilutive common shares.</t>
        </is>
      </c>
    </row>
    <row r="21">
      <c r="A21" s="4" t="inlineStr">
        <is>
          <t>Major Customers</t>
        </is>
      </c>
      <c r="B21" s="4" t="inlineStr">
        <is>
          <t>Major Purchasers – During the year ended December 31, 2024, sales to three purchasers represented 61%, 14%, and 13%, respectively, of total oil, natural gas, and natural gas liquids sales. As of December 31, 2024, sales outstanding from these three purchasers represented 64%, 11%, and 11%, respectively, of accounts receivable from purchasers. During the year ended December 31, 2023, sales to three purchasers represented 66%, 12%, and 10%, respectively, of total oil, natural gas and natural gas liquids sales. As of December 31, 2023, sales outstanding from these three purchasers represented 65%, 11%, and 8%, respectively, of accounts receivable from purchasers. During the year ended December 31, 2022, sales to three purchasers represented 68%, 13%, and 5%, respectively, of total oil, natural gas, and natural gas liquids sales. As of December 31, 2022, sales outstanding from these three purchasers represented 69%, 7%, and 10%, respectively, of accounts receivable from purchasers.</t>
        </is>
      </c>
    </row>
    <row r="22">
      <c r="A22" s="4" t="inlineStr">
        <is>
          <t>Stock-Based Employee Compensation</t>
        </is>
      </c>
      <c r="B22" s="4" t="inlineStr">
        <is>
          <t xml:space="preserve">Share-Based Employee Compensation – </t>
        </is>
      </c>
    </row>
    <row r="23">
      <c r="A23" s="4" t="inlineStr">
        <is>
          <t>Share-Based Compensation to Non-Employees</t>
        </is>
      </c>
      <c r="B23" s="4" t="inlineStr">
        <is>
          <t>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is>
      </c>
    </row>
    <row r="24">
      <c r="A24" s="4" t="inlineStr">
        <is>
          <t>Derivative Instruments and Hedging Activities</t>
        </is>
      </c>
      <c r="B24" s="4" t="inlineStr">
        <is>
          <t>Derivative Instruments and Hedging Activities – The Company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natural gas production. As the Company has not designated its derivative instruments as hedges for accounting purpos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fer to "NOTE 7 — DERIVATIVE FINANCIAL INSTRUMENTS" for additional information. The Company uses the indirect method of reporting operating cash flows within the Statements of Cash Flows. Accordingly, the non-cash, unrealized gains and losses from derivative contracts are reflected as an adjustment to arrive at Net cash provided by operating activities. The total Gain (loss) on derivative contracts less the Cash received (paid) for derivative settlements, net represents the unrealized (mark to market) gain or loss on derivative contracts.</t>
        </is>
      </c>
    </row>
    <row r="25">
      <c r="A25" s="4" t="inlineStr">
        <is>
          <t>Recently Adopted Accounting Pronouncements/Recent Accounting Pronouncements</t>
        </is>
      </c>
      <c r="B25" s="4" t="inlineStr">
        <is>
          <t>Recently Adopted Accounting Pronouncements – In March 2020, the FASB issued ASU 2020-04, Reference Rate Reform (Topic 848): Facilitation of the Effects of Reference Rate Reform on Financial Reporting (“ASU 2020-04”), which provided optional expedients and exceptions for applying GAAP to contract modifications and hedging relationships, subject to meeting certain criteria, that referenced LIBOR ("London Inter-Bank Offered Rate") or another rate. ASU 2020-04 was in effect through December 31, 2022. In January 2021, the FASB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In December 2022, the FASB issued ASU 2022-06, " Reference Rate Reform (Topic 848): Deferral of the Sunset Date of Topic 848" ("ASU 2022-06"), wh ich defers the sunset date of Topic 848 from December 31, 2022 to December 31, 2024. The Company adopted ASU 2020-04 with an effective date of January 1, 2024. Beginning August 31, 2022, under the Company's Second Amended and Restated Credit Agreement, the Company's interest rates were transitioned from the LIBOR to the SOFR reference rate. At this time, the Company does not plan to enter into additional contracts using LIBOR as a reference rate. As such, the adoption and implementation of this ASU did not have a material impact on the Company’s financial statements. In August 2020, the FASB issued ASU No. 2020-06, “ Debt – Debt with Conversion and Other Options (Subtopic 470-20) and Derivatives and Hedging – Contracts in Entity’s Own Equity (Subtopic 815-40) ” (“ASU 2020-06”). ASU 2020-06 was issued to reduce the complexity associated with accounting for certain financial instruments with characteristics of liabilities and equity. ASU 2020-06 became effective for fiscal years beginning after December 15, 2021. The Company adopted ASU 2020-06 effective January 1, 2022. The adoption and implementation of this ASU did not have a material impact on the Company’s financial statements. In October 2021, the FASB issued ASU 2021-08, " Business Combinations (Topic 805) – Accounting for Contract Assets and Contract Liabilities from Contracts with Customers” ("ASU 2021-08"). This update requires the acquirer in a business combination to record contract asset and liabilities following Topic 606 – “Revenue from Contracts with Customers” at acquisition as if it had originated the contract, rather than at fair value. This update became effective for public business entities beginning after December 15, 2022. The Company adopted ASU 2021-08 effective January 1, 2023. The adoption and implementation of this ASU did not have a material impact on the Company’s financial statements, as its revenue is recognized when control transfers to the purchaser at the point of delivery, and no contract liabilities or assets are recognized in accordance with ASC 606. In July 2023, the FASB issued ASU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 The ASU provided updated views from the SEC Staff on employee and non-employee share-based payment accounting, including guidance related to spring-loaded awards. As the ASU did not provide any new ASC guidance, and there was no transition or effective date provided, the Company adopted this standard upon issuance, and the adoption did not have a material impact on the Company's financial statements. In November 2023, the FASB issued ASU 2023-07 " Segment Reporting (Topic 280): Improvements to Reportable Segment Disclosures ." This update requires that a public entity with multiple reportable segments disclose significant segment expenses that are regularly provided to the chief operating decision maker ("CODM"), as well as other segment items that are included in the calculation of segment profit or loss. A public entity will also be required to disclose all annual disclosures about a reportable segment's profit or loss currently required by Topic 280 in interim periods. Although a public entity is permitted to disclose multiple measures of a segment's profit or loss, at least one of the reported segment profit or loss measures should be consistent with the measurement principles used in measuring the corresponding amounts of the public entity's consolidated financial statements. Further, a public entity must disclose the title and position of the CODM as well as how the CODM uses the reported measure(s) of segment profit or loss in assessing segment performance and deciding how to allocate resources. Finally, the update requires that a public entity that has a single reportable segment provide all the disclosures required by the amendments in this update and all existing segment disclosures in Topic 280. The amendments in this update became effective for fiscal years beginning after December 15, 2023, and interim periods within fiscal years beginning after December 15, 2024. The Company adopted ASU 2023-07 effective January 1, 2024. Recent Accounting Pronouncements – In October 2023, the FASB issued ASU 2023-06, " Disclosure Improvements: Codification Amendments in Response to the SEC's Disclosure Update and Simplification Initiative ." This update modifies the disclosure or presentation requirements of a variety of Topics in the Codification, which should be applied prospectively. For instance, within ASC 230-10 Statement of Cash Flows – Overall, the amendment requires an accounting policy disclosure in annual periods of where cash flows associated with their derivative instruments and their related gains and losses are presented in the statement of cash flows. Additionally, within ASC 260-10 Earnings Per Share – Overall, the amendment requires disclosure of the methods used in the diluted earnings-per-share computation for each dilutive security and clarifies that certain disclosures should be made during interim periods. The Company is currently assessing the impact of this update on its financial statements and related notes. If by June 30, 2027, the SEC has not removed the applicable requirement from Regulation S-X or Regulation S-K, the pending content of the related amendment will be removed from the Codification and will not become effective for any entity. In December 2023, the FASB issued ASU 2023-09 " Income Taxes (Topic 740): Improvements to Income Tax Disclosures. " The amendments from this update provide for more transparency about income tax information through improvements to income tax disclosures primarily related to the rate reconciliation and income taxes paid information. Specifically, public business entities are required to disclose a tabular reconciliation, using both percentages and reporting currency amounts, showing detail from eight specific categories: (a) state and local income tax net of federal (national) income tax effect, (b) foreign tax effects, (c) effect of changes in tax laws or rates enacted in the current period, (d) effect of cross-border tax laws, (e) tax credits, (f) changes in valuation allowances, (g) nontaxable or nondeductible items, and (h) changes in unrecognized tax benefits. In addition, public business entities are required to separately disclose any reconciling item, disaggregated by nature and/or jurisdiction, in which the effect of the reconciling item is equal to or greater than five percent of the amount computed by multiplying the income (or loss) from continuing operations before income taxes by the applicable statutory income tax rate. Also, for the state and local category, a public business entity is required to provide a qualitative description of the states and local jurisdictions that make up the majority (greater than 50 percent) of the category. Further, the amount of income taxes paid (net of refunds received) are required to be disaggregated by (i) federal (national), state, and foreign taxes, and (ii) by individual jurisdictions in which income taxes paid (net of refunds received) is equal to or greater than five percent of total income taxes paid (net of refunds received). Finally, the amendments from this update require that all entities disclose (i) income (or loss) from continuing operations before income tax expense (or benefit) disaggregated between domestic and foreign and (ii) income tax expense (or benefit) from continuing operations disaggregated by federal, state, and foreign. The Company is currently assessing the impact of adopting this new guidance on its financial disclosures. For public business entities, the amendments in this update are effective for annual periods beginning after December 15, 2024. In March 2024, the FASB issued ASU 2024-02 " Codification Improvements – Amendments to Remove References to the Concepts Statements " ("ASU 2024-02"), which contains amendments to the Codification to remove references to various FASB Concepts Statements. In most instances, the references are extraneous and not required to understand or apply the guidance. Generally, ASU 2024-02 is not intended to result in significant accounting changes for most entities. ASU 2024-02 is effective for the Company for fiscal years beginning after December 15, 2024. The Company does not expect this update to have a material impact on its financial statements. In November 2024, the FASB issued ASU 2024-03, " Income Statement - Reporting Comprehensive Income - Expenses Disaggregation Disclosures (Subtopic 220-40) - Disaggregation of Income Statement Expenses" ("ASU 2024-03"). The purpose of this update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are effective for annual reporting periods beginning after December 15, 2026 and interim reporting periods with annual reporting periods beginning after December 15, 2027, with early adoption permitted, and either prospective or retrospective application permitted. The Company is currently assessing the impact of adopting this new guidance on its financial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The following table indicates the Company's provisions for credit loss expense associated with its joint interest billing receivables during the years ended December 31, 2024, 2023, and 2022. For the Years Ended December 31, 2024 2023 2022 Credit loss expense $160,847 $134,007 $242,247</t>
        </is>
      </c>
    </row>
    <row r="5">
      <c r="A5" s="4" t="inlineStr">
        <is>
          <t>Schedule of Accounts, Notes, Loans and Financing Receivable</t>
        </is>
      </c>
      <c r="B5" s="4" t="inlineStr">
        <is>
          <t xml:space="preserve">The following table reflects the Company's joint interest billing receivables and allowance for credit losses as of December 31, 2024 and 2023. 2024 2023 Joint interest billing receivables $ 1,264,897 $ 2,480,843 Allowance for credit losses (181,733) (58,569) Joint interest billing receivables, net $ 1,083,164 $ 2,422,274 </t>
        </is>
      </c>
    </row>
    <row r="6">
      <c r="A6" s="4" t="inlineStr">
        <is>
          <t>Schedule of Depletion and Depletion Rate per Barrel of Oil Equivalents</t>
        </is>
      </c>
      <c r="B6" s="4" t="inlineStr">
        <is>
          <t xml:space="preserve">The following table shows total depletion and the depletion per barrel-of-oil-equivalent rate, for the years ended December 31, 2024, 2023, and 2022. For the Years Ended December 31, 2024 2023 2022 Depletion $ 97,238,673 $ 87,442,546 $ 55,029,956 Depletion rate, per barrel-of-oil-equivalent (Boe) $ 13.52 $ 13.22 $ 12.19 </t>
        </is>
      </c>
    </row>
    <row r="7">
      <c r="A7" s="4" t="inlineStr">
        <is>
          <t>Schedule of Property Plant and Equipment Estimated Useful Lives</t>
        </is>
      </c>
      <c r="B7" s="4" t="inlineStr">
        <is>
          <t>Depreciation of buildings, equipment, software, leasehold improvements, automobiles, buildings and structures is calculated using the straight-line method based upon the following estimated useful lives: Leasehold improvements 3‑5 years Office equipment and software 3‑7 years Equipment 5‑10 years Automobiles 4 years Buildings and structures 7 years</t>
        </is>
      </c>
    </row>
    <row r="8">
      <c r="A8" s="4" t="inlineStr">
        <is>
          <t>Schedule of Property, Plant and Equipment</t>
        </is>
      </c>
      <c r="B8" s="4" t="inlineStr">
        <is>
          <t>The following table provides information on the Company's depreciation expense for the years ended December 31, 2024, 2023, and 2022. For the Years Ended December 31, 2024 2023 2022 Depreciation expense $405,772 $364,024 $205,600</t>
        </is>
      </c>
    </row>
    <row r="9">
      <c r="A9" s="4" t="inlineStr">
        <is>
          <t>Schedule of Accounts Payable and Trade Accounts Payable</t>
        </is>
      </c>
      <c r="B9" s="4" t="inlineStr">
        <is>
          <t xml:space="preserve">The following table summarizes the Company's components of its current accounts payable balance presented in its Balance Sheets at December 31, 2024 and 2023: 2024 2023 Trade accounts payable $ 39,289,431 $ 37,626,348 Revenues payable 35,766,989 44,348,938 Accrued expenses 20,672,841 22,088,838 Accounts payable $ 95,729,261 $ 104,064,124 Trade accounts payable – The following table summarizes the Company's current trade accounts payable at December 31, 2024 and 2023: 2024 2023 Accounts payable related to vendors $ 37,147,926 $ 36,944,263 Other 2,141,505 682,085 Trade accounts payable $ 39,289,431 $ 37,626,348 </t>
        </is>
      </c>
    </row>
    <row r="10">
      <c r="A10" s="4" t="inlineStr">
        <is>
          <t>Schedule of Revenues Payable</t>
        </is>
      </c>
      <c r="B10" s="4" t="inlineStr">
        <is>
          <t xml:space="preserve">Revenues payable – The following table summarizes the Company's current revenues and royalties payable at December 31, 2024 and 2023: 2024 2023 Revenue held in suspense $ 28,166,335 $ 31,592,825 Revenues and royalties payable 7,600,654 12,756,113 Revenues payable $ 35,766,989 $ 44,348,938 </t>
        </is>
      </c>
    </row>
    <row r="11">
      <c r="A11" s="4" t="inlineStr">
        <is>
          <t>Schedule of Accrued Expenses</t>
        </is>
      </c>
      <c r="B11" s="4" t="inlineStr">
        <is>
          <t xml:space="preserve">Accrued expenses – The following table summarizes the Company's current accrued expenses at December 31, 2024 and 2023: 2024 2023 Accrued capital expenditures $ 3,645,377 $ 7,518,603 Accrued lease operating expenses 5,313,315 6,798,548 Accrued interest 2,830,440 3,684,378 Accrued general and administrative expense 4,897,904 4,047,095 Other 3,985,805 40,214 Accrued expenses $ 20,672,841 $ 22,088,838 </t>
        </is>
      </c>
    </row>
    <row r="12">
      <c r="A12" s="4" t="inlineStr">
        <is>
          <t>Schedule of Weighted Average Notes Payable</t>
        </is>
      </c>
      <c r="B12" s="4" t="inlineStr">
        <is>
          <t>The following table reflects the weighted average notes payable balances and the weighted average interest rate on the weighted average notes payable outstanding during the period as of and for the years ended December 31, 2024, 2023, and 2022. For the Years Ended December 31, 2024 2023 2022 Weighted average notes payable balance $ 651,789 $ 687,456 $ 593,766 Weighted average interest rate on weighted average notes payable 8.63 % 7.23 % 4.31 %</t>
        </is>
      </c>
    </row>
    <row r="13">
      <c r="A13" s="4" t="inlineStr">
        <is>
          <t>Schedule of Reclassification out of Accumulated Other Comprehensive Income</t>
        </is>
      </c>
      <c r="B13" s="4" t="inlineStr">
        <is>
          <t xml:space="preserve">The following table shows interest paid related to notes payable for the years ended December 31, 2024, 2023, and 2022. This interest is included within "Interest (expense)" in the Statements of Operations. For the Years Ended December 31, 2024 2023 2022 Interest paid for notes payable $ 56,261 $ 49,734 $ 25,579 </t>
        </is>
      </c>
    </row>
    <row r="14">
      <c r="A14" s="4" t="inlineStr">
        <is>
          <t>Schedule of Income Tax Benefits (Provisions)</t>
        </is>
      </c>
      <c r="B14" s="4" t="inlineStr">
        <is>
          <t xml:space="preserve">The Company recorded the following federal and state income tax provisions for the years ended December 31, 2024, 2023, and 2022. For the Years Ended December 31, 2024 2023 2022 Deferred federal income tax benefit (provision) $ (19,096,010) $ 901,522 $ (6,437,680) Current state income tax benefit (provision) (401,197) (72,213) — Deferred state income tax benefit (provision) (943,747) (954,551) (1,971,044) Provision for Income Taxes $ (20,440,954) $ (125,242) $ (8,408,724) For the years ended December 31, 2024, 2023, and 2022, components of our provision for income taxes are as follows: Provision for Income Taxes: 2024 2023 2022 Federal deferred tax $ 19,096,010 $ (901,522) $ 6,437,680 State current tax 401,197 72,213 — State deferred tax 943,747 954,551 1,971,044 Provision for Income Taxes $ 20,440,954 $ 125,242 $ 8,408,724 </t>
        </is>
      </c>
    </row>
    <row r="15">
      <c r="A15" s="4" t="inlineStr">
        <is>
          <t>Schedule of Effective Income Tax Rate Reconciliation</t>
        </is>
      </c>
      <c r="B15" s="4" t="inlineStr">
        <is>
          <t>The Company’s overall effective tax rates are calculated as Provision for Income Taxes divided by Income Before Provision for Income Taxes. The effective tax rates for the years ended December 31, 2024, 2023, and 2022 were as follows. For the Years Ended December 31, 2024 2023 2022 Effective tax rate (1) 23.3 % 0.1 % 5.7 % (1) The effective tax rate for the year ended December 31, 2023 was impacted by the release of valuation allowance on the Company's federal net deferred tax asset. A tax benefit of $24.2 million was recorded in the year ended December 31, 2023. The following is a reconciliation of income taxes computed using the U.S. federal statutory rate to the provision for income taxes: Rate Reconciliation: 2024 2023 2022 Pre-tax book income (1) $ 87,911,268 $ 104,917,670 $ 147,043,749 Tax at federal statutory rate $ 18,461,366 $ 22,032,711 $ 30,879,187 Excess tax benefit from stock option exercises and restricted stock vesting 104,344 478,304 (312,268) Adjust prior estimates to tax return 69,654 (474,617) 214,740 States taxes, net of federal benefit 1,008,096 1,122,782 1,443,145 Valuation allowance — (24,182,975) (24,151,242) Non-deductible expenses and other 797,494 1,149,037 335,162 Provision for Income Taxes $ 20,440,954 $ 125,242 $ 8,408,724 (1)</t>
        </is>
      </c>
    </row>
    <row r="16">
      <c r="A16" s="4" t="inlineStr">
        <is>
          <t>Schedule Of Noncash Share-Based Payment Arrangements</t>
        </is>
      </c>
      <c r="B16" s="4" t="inlineStr">
        <is>
          <t xml:space="preserve">The following table summarizes the Company's share-based compensation, included with General and administrative expense within our Statements of Operations, incurred for the years ended December 31, 2024, 2023, and 2022. For the Years Ended December 31, 2024 2023 2022 Share-based compensation $5,506,017 $8,833,425 $7,162,231 Compensation expense charged against income for share-based awards during the years ended December 31, 2024, 2023, and 2022 is shown in the table below. These amounts are included in General and administrative expense in the Statements of Operations. For the years ended December 31, 2024 2023 2022 Share-based compensation expense from: Employee stock options $ — $ — $ — Restricted stock unit grants 3,544,748 4,537,026 4,148,639 Performance stock unit awards 1,961,269 4,296,399 3,013,592 Total share-based compensation $ 5,506,017 $ 8,833,425 $ 7,162,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disaggregated by product for the years ended December 31, 2024, 2023, and 2022. For the years ended December 31, 2024 2023 2022 Oil, Natural Gas, and Natural Gas Liquids Revenues Oil $ 363,971,394 $ 349,044,863 $ 321,062,672 Natural gas (1) (2) (9,265,335) 334,175 18,693,631 Natural gas liquids (1) 11,621,355 11,676,963 7,493,234 Total oil, natural gas, and natural gas liquids revenues $ 366,327,414 $ 361,056,001 $ 347,249,537 (1) Beginning on July 1, 2022, the Company began reporting volumes and revenues on a three-stream basis, separately reporting crude oil, natural gas, and NGL sales. For periods prior to July 1, 2022, sales revenues for NGLs were presented with natural gas. (2) In 2024, the Company experienced a net negative total gas revenue, due to the significant reduction in gross realized sales prices per Mcf, coupled with the growth in the plant fees per Mc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Lease Payments of Operating Lease and Finance Lease</t>
        </is>
      </c>
      <c r="B4" s="4" t="inlineStr">
        <is>
          <t>Future lease payments associated with these operating and financing leases as of December 31, 2024 are as follows: 2025 2026 2027 2028 2029 Thereafter Total Operating lease payments (1) $ 727,460 $ 636,649 $ 460,497 $ 250,606 $ 149,628 $ — $ 2,224,840 Financing lease payments (2) 986,950 533,030 147,783 — — — 1,667,763 (1) The weighted average annual discount rate as of December 31, 2024 for operating leases was 4.50%. Based on this rate, the future lease payments above include imputed interest of $170,799. The weighted average remaining term of operating leases was 3.45 years. (2)</t>
        </is>
      </c>
    </row>
    <row r="5">
      <c r="A5" s="4" t="inlineStr">
        <is>
          <t>Schedule Of Reconciliation Between The Undiscounted Future Cash Flows And The Operating And Financing Lease Liabilities</t>
        </is>
      </c>
      <c r="B5" s="4" t="inlineStr">
        <is>
          <t xml:space="preserve">The following table represents a reconciliation between the undiscounted future cash flows in the table above and the operating and financing lease liabilities disclosed in the Balance Sheets: As of December 31, 2024 2023 Operating lease liability, current portion 648,204 568,176 Operating lease liability, non-current portion 1,405,837 2,054,041 Operating lease liability, total 2,054,041 2,622,217 Total undiscounted future cash flows (sum of future operating lease payments) 2,224,840 2,900,050 Imputed interest 170,799 277,833 Undiscounted future cash flows less imputed interest 2,054,041 2,622,217 Financing lease liability, current portion 906,119 956,254 Financing lease liability, non-current portion 647,078 906,330 Financing lease liability, total 1,553,197 1,862,584 Total undiscounted future cash flows (sum of future financing lease payments) 1,667,763 2,006,453 Imputed interest 114,566 143,869 Undiscounted future cash flows less imputed interest 1,553,197 1,862,584 </t>
        </is>
      </c>
    </row>
    <row r="6">
      <c r="A6" s="4" t="inlineStr">
        <is>
          <t>Schedule of Lease Cost</t>
        </is>
      </c>
      <c r="B6" s="4" t="inlineStr">
        <is>
          <t>The following table provides supplemental information regarding lease costs in the Statements of Operations for the years ended December 31, 2024, 2023, and 2022. 2024 2023 2022 Operating lease costs $ 700,362 $ 541,801 $ 363,908 Short-term lease costs (1) $ 4,083,088 $ 5,096,723 $ 2,618,405 Financing lease costs: Amortization of financing lease assets (2) $ 1,058,398 $ 803,721 $ 505,211 Interest on financing lease liabilities (3) $ 121,293 $ 101,269 $ 48,472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INFORMATION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the Company's basic and diluted earnings (loss) per share for the years ended December 31, 2024, 2023 and 2022. For all dilutive securities, the treasury stock method of calculating the incremental shares is applied. For the years ended December 31, 2024 2023 2022 Net Income $ 67,470,314 $ 104,864,641 $ 138,635,025 Basic Weighted-Average Shares Outstanding 197,937,683 190,589,143 121,264,175 Effect of dilutive securities: Stock options — — 83,384 Restricted stock units 1,695,791 1,292,582 2,040,181 Performance stock units 603,867 438,818 248,206 Common warrants 40,039 3,044,307 18,118,722 Diluted Weighted-Average Shares Outstanding 200,277,380 195,364,850 141,754,668 Basic Earnings per Share $ 0.34 $ 0.55 $ 1.14 Diluted Earnings per Share $ 0.34 $ 0.54 $ 0.98 </t>
        </is>
      </c>
    </row>
    <row r="5">
      <c r="A5" s="4" t="inlineStr">
        <is>
          <t>Schedule of Securities Excluded from Computation of Earnings Per Share</t>
        </is>
      </c>
      <c r="B5" s="4" t="inlineStr">
        <is>
          <t xml:space="preserve">The following table presents the securities which were excluded from the Company's computation of diluted earnings (loss) per share for the years ended December 31, 2024, 2023 and 2022, as their effect would have been anti-dilutive. 2024 2023 2022 Antidilutive securities: Stock options to purchase common stock 66,511 264,966 70,500 Unvested restricted stock units 32,231 56,153 13,512 Unvested performance stock units 1,260,595 1,445,804 814,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The following table represents the final allocation of the total cost of the Stronghold Acquisition to the assets acquired and liabilities assumed as of the Stronghold Acquisition date: Consideration: Shares of Common Stock issued 21,339,986 Common Stock price as of August 31, 2022 $ 3.24 Common Stock Consideration $ 69,141,555 Shares of Preferred Stock issued 153,176 Aggregate Liquidation Preference $ 153,176,000 Conversion Price $ 3.60 As-Converted Shares of Common Stock 42,548,892 Common Stock Price as of August 31, 2022 $ 3.24 Preferred Stock Consideration $ 137,858,446 Cash consideration: Closing amount paid to Stronghold $ 121,392,455 Escrow deposit paid 46,500,000 Cash paid for inventory and fixed assets 4,527,103 Cash paid for realized losses on August oil derivatives 1,777,925 Cash received for post-close adjustments, net (5,535,839) Total cash consideration 168,661,644 Fair value of deferred payment liability 14,807,276 Post-close settlement paid to Stronghold 3,511,170 Fair value of consideration paid to seller 393,980,091 Direct transaction costs 9,162,143 Total consideration $ 403,142,234 Fair value of assets acquired: Oil and natural gas properties $ 439,589,683 Inventory and fixed assets 4,527,103 Amount attributable to assets acquired $ 444,116,786 Fair value of liabilities assumed: Suspense liability $ 1,651,596 Derivative liabilities, marked to market 24,784,406 Asset retirement obligations 14,538,550 Amount attributable to liabilities assumed $ 40,974,552 Net assets acquired $ 403,142,234 The following table represents the final allocation of the total cost of the Founders Acquisition to the assets acquired and liabilities assumed as of the Founders Acquisition date: Consideration: Cash consideration Escrow deposit released at closing $ 7,500,000 Closing amount paid to Founders 42,502,799 Interest from escrow deposit 1,747 Fair value of deferred payment liability 14,657,383 Post-close adjustments (4,139,244) Total cash consideration $ 60,522,685 Direct transaction costs 1,361,843 Total consideration $ 61,884,528 Fair value of assets acquired: Oil and natural gas properties $ 64,886,472 Amount attributable to assets acquired $ 64,886,472 Fair value of liabilities assumed: Suspense liability $ 677,116 Asset retirement obligations 2,090,777 Ad valorem tax liability 234,051 Amount attributable to liabilities assumed $ 3,001,944 Net assets acquired $ 61,884,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DUCING ACTIVITIES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Capitalized Costs Relating to Oil and Natural Gas Producing Activities</t>
        </is>
      </c>
      <c r="B4" s="4" t="inlineStr">
        <is>
          <t xml:space="preserve">As of December 31, 2024 2023 Oil and natural gas properties, full cost method Proved properties 1,809,309,848 1,663,548,249 Unproved properties — — Total oil and natural gas properties, full cost method 1,809,309,848 1,663,548,249 Accumulated depletion of oil and natural gas properties (469,786,336) (373,280,583) Net oil and natural gas properties capitalized $ 1,339,523,512 $ 1,290,267,666 </t>
        </is>
      </c>
    </row>
    <row r="5">
      <c r="A5" s="4" t="inlineStr">
        <is>
          <t>Schedule of Net Costs Incurred in Oil and Gas Producing Activities</t>
        </is>
      </c>
      <c r="B5" s="4" t="inlineStr">
        <is>
          <t xml:space="preserve">Costs Incurred in Oil and Gas Producing Activities For the years Ended December 31, 2024 2023 2022 Payments to acquire oil and natural gas properties $ 2,210,826 $ 82,900,900 $ 179,387,490 Payments to explore oil and natural gas properties — — — Payments to develop oil and natural gas properties 153,945,456 152,559,314 129,332,155 Total costs incurred $ 156,156,282 $ 235,460,214 $ 308,719,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ontracts on the Balance Sheet</t>
        </is>
      </c>
      <c r="B4" s="4" t="inlineStr">
        <is>
          <t xml:space="preserve">The following presents the impact of the Company’s contracts on its Balance Sheets for the periods indicated. As of December 31, 2024 2023 Commodity derivative instruments, marked to market: Derivative assets, current 5,497,057 7,768,697 Discounted deferred premiums — (1,553,323) Derivatives assets, current, net of premiums $ 5,497,057 $ 6,215,374 Derivative assets, noncurrent $ 5,473,375 $ 11,634,714 Derivative liabilities, current $ 6,410,547 $ 7,520,336 Derivative liabilities, noncurrent $ 2,912,745 $ 11,510,368 </t>
        </is>
      </c>
    </row>
    <row r="5">
      <c r="A5" s="4" t="inlineStr">
        <is>
          <t>Schedule of Components of Gain (Loss) on Derivative Contracts</t>
        </is>
      </c>
      <c r="B5" s="4" t="inlineStr">
        <is>
          <t>The components of “Gain (loss) on derivative contracts” from the Statements of Operations are as follows for the respective periods: For the years ended December 31, 2024 2023 2022 Oil derivatives: Realized gain (loss) on oil derivatives $ (10,264,202) $ (11,364,484) $ (61,875,870) Unrealized gain (loss) on oil derivatives 6,859,929 9,462,374 40,546,123 Gain (loss) on oil derivatives $ (3,404,273) $ (1,902,110) $ (21,329,747) Natural gas derivatives: Realized gain (loss) on natural gas derivatives 5,070,529 2,279,564 (650,084) Unrealized gain (loss) on natural gas derivatives (4,032,173) 2,389,708 447,172 Gain (loss) on natural gas derivatives $ 1,038,356 $ 4,669,272 $ (202,912) Gain (loss) on derivative contracts $ (2,365,917) $ 2,767,162 $ (21,532,659)</t>
        </is>
      </c>
    </row>
    <row r="6">
      <c r="A6" s="4" t="inlineStr">
        <is>
          <t>Schedule of Components of Cash (Paid) Received for Commodity Derivative Settlements</t>
        </is>
      </c>
      <c r="B6" s="4" t="inlineStr">
        <is>
          <t>The components of “Cash received (paid) for derivative settlements, net” within the Statements of Cash Flows are as follows for the respective periods: For the years ended December 31, 2024 2023 2022 Cash flows from operating activities Cash received (paid) for oil derivatives $ (10,264,202) $ (11,364,484) $ (61,875,870) Cash received (paid) for natural gas derivatives 5,070,529 2,279,564 (650,084) Cash received (paid) for derivative settlements, net $ (5,193,673) $ (9,084,920) $ (62,525,954)</t>
        </is>
      </c>
    </row>
    <row r="7">
      <c r="A7" s="4" t="inlineStr">
        <is>
          <t>Schedule of Derivatives Not Designated as Hedging Instruments</t>
        </is>
      </c>
      <c r="B7" s="4" t="inlineStr">
        <is>
          <t>The following tables reflect the details of current derivative contracts as of December 31, 2024 (Quantities are in barrels (Bbl) for the oil derivative contracts and in million British thermal units (MMBtu) for the natural gas derivative contracts): Oil Hedges (WTI) Q1 2025 Q2 2025 Q3 2025 Q4 2025 Q1 2026 Q2 2026 Q3 2026 Q4 2026 Swaps: Hedged volume (Bbl) 193,397 151,763 351,917 141,755 477,350 457,101 59,400 423,000 Weighted average swap price $ 68.68 $ 68.53 $ 71.41 $ 69.13 $ 70.16 $ 69.38 $ 66.70 $ 66.70 Two-way collars: Hedged volume (Bbl) 474,750 464,100 225,400 404,800 — — 379,685 — Weighted average put price $ 57.06 $ 60.00 $ 65.00 $ 60.00 $ — $ — $ 60.00 $ — Weighted average call price $ 75.82 $ 69.85 $ 78.91 $ 75.68 $ — $ — $ 72.50 $ — Gas Hedges (Henry Hub) Q1 2025 Q2 2025 Q3 2025 Q4 2025 Q1 2026 Q2 2026 Q3 2026 Q4 2026 NYMEX Swaps: Hedged volume (MMBtu) 451,884 647,200 330,250 11,400 26,600 555,300 17,400 513,300 Weighted average swap price $ 3.77 $ 3.46 $ 3.72 $ 3.74 $ 3.74 $ 3.39 $ 3.74 $ 3.74 Two-way collars: Hedged volume (MMBtu) 22,016 27,300 308,200 598,000 553,500 — 515,728 — Weighted average put price $ 3.00 $ 3.00 $ 3.00 $ 3.00 $ 3.50 $ — $ 3.00 $ — Weighted average call price $ 4.40 $ 4.15 $ 4.75 $ 4.15 $ 5.03 $ — $ 3.93 $ — Oil Hedges (basis differential) Q1 2025 Q2 2025 Q3 2025 Q4 2025 Q1 2026 Q2 2026 Q3 2026 Q4 2026 Argus basis swaps: Hedged volume (Bbl) 177,000 273,000 276,000 276,000 — — — — Weighted average spread price (1) $ 1.00 $ 1.00 $ 1.00 $ 1.00 $ — $ — $ — $ — (1) The oil basis swap hedges are calculated as the fixed price (weighted average spread price above) less the difference between WTI Midland and WTI Cushing, in the issue of Argus Americas Cru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our assets and liabilities that are measured at fair value on a recurring basis (further detail in "NOTE 7 — DERIVATIVE FINANCIAL INSTRUMENTS"). Fair Value Measurement Classification Quoted prices in Significant Other Significant Total As of December 31, 2023 Commodity Derivatives - Assets $ — $ 17,850,088 $ — $ 17,850,088 Commodity Derivatives - Liabilities — (19,030,704) — (19,030,704) Total $ — $ (1,180,616) $ — $ (1,180,616) As of December 31, 2024 Commodity Derivatives - Assets $ — $ 10,970,432 $ — $ 10,970,432 Commodity Derivatives - Liabilities — (9,323,292) — (9,323,292) Total $ — $ 1,647,140 $ — $ 1,647,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s</t>
        </is>
      </c>
      <c r="B4" s="4" t="inlineStr">
        <is>
          <t>A reconciliation of the asset retirement obligation for the years ended December 31, 2024, 2023 and 2022 is as follows: Balance, December 31, 2021 $ 15,292,054 Liabilities acquired 14,538,550 Liabilities incurred 353,008 Liabilities settled (940,738) Accretion expense 983,432 Balance, December 31, 2022 $ 30,226,306 Liabilities acquired 2,090,777 Liabilities incurred 439,528 Liabilities sold (5,340,211) Liabilities settled (647,828) Revision of estimate (1) 53,826 Accretion expense 1,425,686 Balance, December 31, 2023 $ 28,248,084 Liabilities incurred 695,553 Liabilities sold (3,219,651) Liabilities settled (855,561) Revision of estimate (1) 133,794 Accretion expense 1,380,298 Balance, December 31, 2024 $ 26,382,517 (1)</t>
        </is>
      </c>
    </row>
    <row r="5">
      <c r="A5" s="4" t="inlineStr">
        <is>
          <t>Schedule of Current and Non-Current Asset Retirement Obligations</t>
        </is>
      </c>
      <c r="B5" s="4" t="inlineStr">
        <is>
          <t xml:space="preserve">The following table presents the Company's current and non-current asset retirement obligation balances as of the periods specified. December 31, 2024 December 31, 2023 Asset retirement obligations, current $ 517,674 $ 165,642 Asset retirement obligations, non-current 25,864,843 28,082,442 Asset retirement obligations $ 26,382,517 $ 28,248,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450000000</v>
      </c>
      <c r="C8" s="6" t="n">
        <v>450000000</v>
      </c>
    </row>
    <row r="9">
      <c r="A9" s="4" t="inlineStr">
        <is>
          <t>Common stock, shares, issued (in shares)</t>
        </is>
      </c>
      <c r="B9" s="6" t="n">
        <v>198561378</v>
      </c>
      <c r="C9" s="6" t="n">
        <v>196837001</v>
      </c>
    </row>
    <row r="10">
      <c r="A10" s="4" t="inlineStr">
        <is>
          <t>Common stock, shares, outstanding (in shares)</t>
        </is>
      </c>
      <c r="B10" s="6" t="n">
        <v>198561378</v>
      </c>
      <c r="C10" s="6" t="n">
        <v>196837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Based Payment Arrangement, Option, Exercise Price Range</t>
        </is>
      </c>
      <c r="B4" s="4" t="inlineStr">
        <is>
          <t xml:space="preserve">The following tables present the details of the exercises: Options Exercise Shares Shares Cash paid at Stock price Aggregate value 2022 100,000 $ 2.00 52,494 47,506 $ — $ 4.21 $ 200,000 2022 Totals 100,000 52,494 47,506 $ — 200,000 2022 Weighted Averages $ 2.00 $ 4.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EMPLOYEE STOCK OPTIONS, RESTRICTED STOCK AWARD PLAN AND 401(K) (Tables)</t>
        </is>
      </c>
      <c r="B1" s="2" t="inlineStr">
        <is>
          <t>12 Months Ended</t>
        </is>
      </c>
    </row>
    <row r="2">
      <c r="B2" s="2" t="inlineStr">
        <is>
          <t>Dec. 31, 2024</t>
        </is>
      </c>
    </row>
    <row r="3">
      <c r="A3" s="3" t="inlineStr">
        <is>
          <t>EMPLOYEE STOCK OPTIONS, RESTRICTED STOCK AWARD PLAN AND 401(k)</t>
        </is>
      </c>
      <c r="B3" s="4" t="inlineStr">
        <is>
          <t xml:space="preserve"> </t>
        </is>
      </c>
    </row>
    <row r="4">
      <c r="A4" s="4" t="inlineStr">
        <is>
          <t>Schedule Of Noncash Share-Based Payment Arrangements</t>
        </is>
      </c>
      <c r="B4" s="4" t="inlineStr">
        <is>
          <t xml:space="preserve">The following table summarizes the Company's share-based compensation, included with General and administrative expense within our Statements of Operations, incurred for the years ended December 31, 2024, 2023, and 2022. For the Years Ended December 31, 2024 2023 2022 Share-based compensation $5,506,017 $8,833,425 $7,162,231 Compensation expense charged against income for share-based awards during the years ended December 31, 2024, 2023, and 2022 is shown in the table below. These amounts are included in General and administrative expense in the Statements of Operations. For the years ended December 31, 2024 2023 2022 Share-based compensation expense from: Employee stock options $ — $ — $ — Restricted stock unit grants 3,544,748 4,537,026 4,148,639 Performance stock unit awards 1,961,269 4,296,399 3,013,592 Total share-based compensation $ 5,506,017 $ 8,833,425 $ 7,162,231 </t>
        </is>
      </c>
    </row>
    <row r="5">
      <c r="A5" s="4" t="inlineStr">
        <is>
          <t>Schedule of Stock Options Activity</t>
        </is>
      </c>
      <c r="B5" s="4" t="inlineStr">
        <is>
          <t xml:space="preserve">A summary of the status of the stock options as of December 31, 2024, 2023, and 2022 and changes during the years ended December 31, 2024, 2023, and 2022 is as follows: 2024 2023 2022 Options Weighted- Options Weighted- Options Weighted- Outstanding at beginning of year 70,500 $ 10.33 265,500 $ 4.21 365,500 $ 3.61 Granted — — — — — — Forfeited — — — — — — Expired (5,000) 5.50 (195,000) 2.00 — — Exercised — — — — (100,000) 2.00 Outstanding at end of year 65,500 $ 10.70 70,500 $ 10.33 265,500 $ 4.21 Exercisable at end of year 65,500 $ 10.70 70,500 $ 10.33 265,500 $ 4.21 </t>
        </is>
      </c>
    </row>
    <row r="6">
      <c r="A6" s="4" t="inlineStr">
        <is>
          <t>Schedule of Stock Options Outstanding</t>
        </is>
      </c>
      <c r="B6" s="4" t="inlineStr">
        <is>
          <t>The following table summarizes information related to the Company’s stock options outstanding as of December 31, 2024: Options Outstanding Exercise price Number Weighted- Number 14.54 10,000 0.73 10,000 8.00 4,500 0.92 4,500 6.42 15,000 1.34 15,000 11.75 36,000 1.95 36,000 $ 10.70 65,500 1.55 65,500</t>
        </is>
      </c>
    </row>
    <row r="7">
      <c r="A7" s="4" t="inlineStr">
        <is>
          <t>Schedule of Restricted Stock Shares Activity</t>
        </is>
      </c>
      <c r="B7" s="4" t="inlineStr">
        <is>
          <t>Following is a table reflecting the restricted stock unit grants during 2024, 2023 and 2022: Grant date # of restricted stock units February 9, 2022 1,247,061 April 13, 2022 7,143 May 10, 2022 10,349 June 16, 2022 2,150 July 14, 2022 8,547 August 29, 2022 30,581 September 1, 2022 37,797 September 19, 2022 49,645 February 16, 2023 2,270,842 February 13, 2024 2,647,970 April 5, 2024 60,000 July 31, 2024 76,600 December 9, 2024 83,000</t>
        </is>
      </c>
    </row>
    <row r="8">
      <c r="A8" s="4" t="inlineStr">
        <is>
          <t>Schedule of Restricted Stock Grants</t>
        </is>
      </c>
      <c r="B8" s="4" t="inlineStr">
        <is>
          <t xml:space="preserve">A summary of the status of restricted stock unit grants and changes during the years ended December 31, 2024, 2023 and 2022 is as follows: 2024 2023 2022 Restricted Stock Units Weighted- Restricted Stock Units Weighted- Restricted Stock Units Weighted- Outstanding at beginning of year 3,148,226 $ 2.40 2,623,790 $ 2.29 2,572,596 $ 1.75 Granted 2,867,570 1.34 2,270,842 2.22 1,393,273 2.83 Forfeited or rescinded (510,351) 1.61 (66,174) 2.22 (31,185) 2.83 Vested (1,688,317) 2.43 (1,680,232) 1.99 (1,310,894) 1.79 Outstanding at end of year 3,817,128 $ 1.70 3,148,226 $ 2.40 2,623,790 $ 2.29 </t>
        </is>
      </c>
    </row>
    <row r="9">
      <c r="A9" s="4" t="inlineStr">
        <is>
          <t>Schedule of Performance Stock Units Activity</t>
        </is>
      </c>
      <c r="B9" s="4" t="inlineStr">
        <is>
          <t xml:space="preserve">A summary of the status of the PSU awards and changes during the years ended December 31, 2024, 2023 and 2022 are as follows: 2024 2023 2022 Performance Weighted- Performance Weighted- Performance Weighted- Outstanding at beginning of year 2,022,378 $ 3.11 1,720,432 $ 3.76 860,216 $ 3.87 Granted 1,378,378 2.27 1,162,162 2.71 860,216 3.65 Incremental performance stock units vested 248,742 — 309,808 — — — Forfeited, cancelled or rescinded (1,186,282) 2.38 — — — — Vested (571,324) 2.79 (1,170,024) 3.66 — — Outstanding at end of year 1,891,892 $ 2.47 2,022,378 $ 3.11 1,720,432 $ 3.76 </t>
        </is>
      </c>
    </row>
    <row r="10">
      <c r="A10" s="4" t="inlineStr">
        <is>
          <t>Schedule of Defined Contribution Plan Disclosures</t>
        </is>
      </c>
      <c r="B10" s="4" t="inlineStr">
        <is>
          <t xml:space="preserve">The following table presents the matching contributions expense recognized for the Company’s 401(k) plan for the years ended December 31, 2024, 2023, and 2022: 2024 2023 2022 Employer safe harbor match $ 455,641 $ 346,268 $ 284,0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s (Provisions)</t>
        </is>
      </c>
      <c r="B4" s="4" t="inlineStr">
        <is>
          <t xml:space="preserve">The Company recorded the following federal and state income tax provisions for the years ended December 31, 2024, 2023, and 2022. For the Years Ended December 31, 2024 2023 2022 Deferred federal income tax benefit (provision) $ (19,096,010) $ 901,522 $ (6,437,680) Current state income tax benefit (provision) (401,197) (72,213) — Deferred state income tax benefit (provision) (943,747) (954,551) (1,971,044) Provision for Income Taxes $ (20,440,954) $ (125,242) $ (8,408,724) For the years ended December 31, 2024, 2023, and 2022, components of our provision for income taxes are as follows: Provision for Income Taxes: 2024 2023 2022 Federal deferred tax $ 19,096,010 $ (901,522) $ 6,437,680 State current tax 401,197 72,213 — State deferred tax 943,747 954,551 1,971,044 Provision for Income Taxes $ 20,440,954 $ 125,242 $ 8,408,724 </t>
        </is>
      </c>
    </row>
    <row r="5">
      <c r="A5" s="4" t="inlineStr">
        <is>
          <t>Schedule of Effective Income Tax Rate Reconciliation</t>
        </is>
      </c>
      <c r="B5" s="4" t="inlineStr">
        <is>
          <t>The Company’s overall effective tax rates are calculated as Provision for Income Taxes divided by Income Before Provision for Income Taxes. The effective tax rates for the years ended December 31, 2024, 2023, and 2022 were as follows. For the Years Ended December 31, 2024 2023 2022 Effective tax rate (1) 23.3 % 0.1 % 5.7 % (1) The effective tax rate for the year ended December 31, 2023 was impacted by the release of valuation allowance on the Company's federal net deferred tax asset. A tax benefit of $24.2 million was recorded in the year ended December 31, 2023. The following is a reconciliation of income taxes computed using the U.S. federal statutory rate to the provision for income taxes: Rate Reconciliation: 2024 2023 2022 Pre-tax book income (1) $ 87,911,268 $ 104,917,670 $ 147,043,749 Tax at federal statutory rate $ 18,461,366 $ 22,032,711 $ 30,879,187 Excess tax benefit from stock option exercises and restricted stock vesting 104,344 478,304 (312,268) Adjust prior estimates to tax return 69,654 (474,617) 214,740 States taxes, net of federal benefit 1,008,096 1,122,782 1,443,145 Valuation allowance — (24,182,975) (24,151,242) Non-deductible expenses and other 797,494 1,149,037 335,162 Provision for Income Taxes $ 20,440,954 $ 125,242 $ 8,408,724 (1)</t>
        </is>
      </c>
    </row>
    <row r="6">
      <c r="A6" s="4" t="inlineStr">
        <is>
          <t>Schedule of Deferred Tax Assets and Liabilities</t>
        </is>
      </c>
      <c r="B6" s="4" t="inlineStr">
        <is>
          <t>The Company's deferred tax position reflects the net tax effects of the temporary differences between the carrying amounts of assets and liabilities for financial reporting purposes and the amounts used for income tax reporting. The net deferred taxes consisted of the following as of December 31, 2024 and 2023: 12/31/2024 12/31/2023 Deferred Tax Assets Net operating loss (NOL) carryforward 68,516,720 82,011,212 Share-based compensation 1,097,273 1,372,277 Asset retirement obligation 5,755,174 6,165,239 Fair value of derivative instruments — 224,209 §163(j) business interest expense carryforward 18,838,600 12,854,900 Other 1,672,268 1,638,297 Gross Deferred Tax Assets 95,880,035 104,266,134 Less: valuation allowance — — Net Deferred Tax Assets 95,880,035 104,266,134 Deferred Tax Liabilities Property and equipment (123,318,803) (111,872,367) Fair value of derivative instruments (392,761) — Other (760,273) (945,812) Net Deferred Tax Liabilities (124,471,837) (112,818,179) Net Deferred Tax Liability (28,591,802) (8,552,0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Company assessed whether its operating segments exhibited similar economic characteristics and whether its operating segments had a similar nature of products, services, production processes, purchaser types/classes, product distribution, and regulatory environment. Each operating segment has similar products (oil, natural gas, and NGLs), similar production processes, similar types of purchasers (midstream companies, or companies with midstream components), similar methods of product delivery, and is governed by the same regulations. After a thorough analysis of each of these factors with regards to the Company's operating segments, it has been determined that it is appropriate to aggregate its operating segments into a single reportable segment, Exploration and Production, which includes all of its revenues, lease operating expenses, gathering, transportation and processing costs, ad valorem taxes, and oil and natural gas production taxes. Refer to table below. For the years ended December 31, 2024 2023 2022 Exploration and Production Oil, natural gas, and natural gas liquids revenues (1) $ 366,327,414 $ 361,056,001 $ 347,249,537 Lease operating expenses (2) (78,310,949) (70,158,227) (47,695,351) Gathering, transportation and processing costs (506,333) (457,573) (1,830,024) Ad valorem taxes (8,069,064) (6,757,841) (4,670,617) Oil and natural gas production taxes (16,116,565) (18,135,336) (17,125,982) Exploration and Production segment profit $ 263,324,503 $ 265,547,024 $ 275,927,563 (1) All of the Company's revenues are within the Permian Basin within the United States. (2) The CODM also reviews the following cost categories within lease operating expenses. Refer to the following table. For the years ended December 31, 2024 2023 2022 Lease operating expenses: Workovers $ 15,150,944 $ 14,919,560 $ 7,443,031 Other lease operating expenses $ 63,160,005 $ 55,238,667 $ 40,252,320 Total lease operating expenses $ 78,310,949 $ 70,158,227 $ 47,695,351 The following tables include a reconciliation of the total reportable segments' measures of profit or loss to the Company's consolidated income before income taxes. Additionally included is a reconciliation between the reportable segments' assets to the Company's consolidated assets. For the year ended December 31, 2024 Exploration and Production Corporate Total Company Oil, Natural Gas, and Natural Gas Liquids Revenues $ 366,327,414 $ — $ 366,327,414 Lease operating expenses (78,310,949) — (78,310,949) Gathering, transportation and processing costs (506,333) — (506,333) Ad valorem taxes (8,069,064) — (8,069,064) Oil and natural gas production taxes (16,116,565) — (16,116,565) Depreciation, depletion and amortization (3) — (98,702,843) (98,702,843) Asset retirement obligation accretion — (1,380,298) (1,380,298) Operating lease expense — (700,362) (700,362) General and administrative expense — (29,640,300) (29,640,300) Interest income — 491,946 491,946 Interest (expense) — (43,311,810) (43,311,810) Gain (loss) on derivative contracts — (2,365,917) (2,365,917) Gain (loss) on disposal of assets — 89,693 89,693 Other income — 106,656 106,656 Income (Loss) Before Benefit from (Provision for) Income Taxes $ 263,324,503 $ (175,413,235) $ 87,911,268 Total Assets (3) $ 1,381,583,504 $ 26,515,970 $ 1,408,099,474 Capital expenditures $ 151,946,171 $ — $ 151,946,171 (3) All of the Company's assets are located within the United States. As the CODM does not view depreciation, depletion and amortization as a significant Exploration and Production segment expense, the Company has included this expense within the Corporate column of the reconciliation table. For the year ended December 31, 2023 Exploration and Production Corporate Total Company Oil, Natural Gas, and Natural Gas Liquids Revenues $ 361,056,001 $ — $ 361,056,001 Lease operating expenses (70,158,227) — (70,158,227) Gathering, transportation and processing costs (457,573) — (457,573) Ad valorem taxes (6,757,841) — (6,757,841) Oil and natural gas production taxes (18,135,336) — (18,135,336) Depreciation, depletion and amortization (3) — (88,610,291) (88,610,291) Asset retirement obligation accretion — (1,425,686) (1,425,686) Operating lease expense — (541,801) (541,801) General and administrative expense — (29,188,755) (29,188,755) Interest income — 257,155 257,155 Interest (expense) — (43,926,732) (43,926,732) Gain (loss) on derivative contracts — 2,767,162 2,767,162 Gain (loss) on disposal of assets — (87,128) (87,128) Other income — 198,935 198,935 Income (Loss) Before Benefit from (Provision for) Income Taxes $ 265,547,024 $ (160,557,141) $ 104,989,883 Total Assets (3) $ 1,338,584,701 $ 37,911,691 $ 1,376,496,392 Capital expenditures $ 151,969,735 $ — $ 151,969,735 For the year ended December 31, 2022 Exploration and Production Corporate Total Company Oil, Natural Gas, and Natural Gas Liquids Revenues $ 347,249,537 $ — $ 347,249,537 Lease operating expenses (47,695,351) — (47,695,351) Gathering, transportation and processing costs (1,830,024) — (1,830,024) Ad valorem taxes (4,670,617) — (4,670,617) Oil and natural gas production taxes (17,125,982) — (17,125,982) Depreciation, depletion and amortization (3) — (55,740,767) (55,740,767) Asset retirement obligation accretion — (983,432) (983,432) Operating lease expense — (363,908) (363,908) General and administrative expense — (27,095,323) (27,095,323) Interest income — 4 4 Interest (expense) — (23,167,729) (23,167,729) Gain (loss) on derivative contracts — (21,532,659) (21,532,659) Income (Loss) Before Benefit from (Provision for) Income Taxes $ 275,927,563 $ (128,883,814) $ 147,043,749 Total Assets (3) $ 1,229,752,442 $ 39,247,355 $ 1,268,999,797 Capital expenditures $ 140,051,159 $ — $ 140,051,159 </t>
        </is>
      </c>
    </row>
    <row r="5">
      <c r="A5" s="4" t="inlineStr">
        <is>
          <t>Reconciliation of Revenue from Segments to Consolidated</t>
        </is>
      </c>
      <c r="B5" s="4" t="inlineStr">
        <is>
          <t>The following table discloses the purchasers from which 10% or more of revenues were derived in the years noted. For the years ended December 31, 2024 2023 2022 Purchasers with 10% or more percentage of total revenue (4) Phillips 66 Company ("Phillips") 61 % 66 % 68 % Concord Energy LLC 14 % LPC Crude III, LLC 13 % NGL Crude Partners ("NGL Crude") 10 % 10 % 13 % Enterprise Crude Oil LLC ("Enterprise") 12 % 5 % (4) All the Company's purchasers are within the Exploration and Production operating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ORGANIZATION, BASIS OF PRESENTATION AND 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Nov. 30, 2024</t>
        </is>
      </c>
      <c r="F2" s="2" t="inlineStr">
        <is>
          <t>May 31, 2024</t>
        </is>
      </c>
      <c r="G2" s="2" t="inlineStr">
        <is>
          <t>Nov. 30, 2023</t>
        </is>
      </c>
      <c r="H2" s="2" t="inlineStr">
        <is>
          <t>May 31, 2023</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concentration of risk, cash and cash equivalents</t>
        </is>
      </c>
      <c r="B4" s="5" t="n">
        <v>1616395</v>
      </c>
      <c r="C4" s="5" t="n">
        <v>4638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rease (decrease) in allowance for credit losses</t>
        </is>
      </c>
      <c r="B5" s="6" t="n">
        <v>-1231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of oil and gas properties</t>
        </is>
      </c>
      <c r="B6" s="6" t="n">
        <v>0</v>
      </c>
      <c r="C6" s="6" t="n">
        <v>0</v>
      </c>
      <c r="D6" s="5" t="n">
        <v>0</v>
      </c>
      <c r="E6" s="4" t="inlineStr">
        <is>
          <t xml:space="preserve"> </t>
        </is>
      </c>
      <c r="F6" s="4" t="inlineStr">
        <is>
          <t xml:space="preserve"> </t>
        </is>
      </c>
      <c r="G6" s="4" t="inlineStr">
        <is>
          <t xml:space="preserve"> </t>
        </is>
      </c>
      <c r="H6" s="4" t="inlineStr">
        <is>
          <t xml:space="preserve"> </t>
        </is>
      </c>
    </row>
    <row r="7">
      <c r="A7" s="4" t="inlineStr">
        <is>
          <t>Gain (loss) on disposal of assets</t>
        </is>
      </c>
      <c r="B7" s="6" t="n">
        <v>89693</v>
      </c>
      <c r="C7" s="6" t="n">
        <v>-87128</v>
      </c>
      <c r="D7" s="5" t="n">
        <v>0</v>
      </c>
      <c r="E7" s="4" t="inlineStr">
        <is>
          <t xml:space="preserve"> </t>
        </is>
      </c>
      <c r="F7" s="4" t="inlineStr">
        <is>
          <t xml:space="preserve"> </t>
        </is>
      </c>
      <c r="G7" s="4" t="inlineStr">
        <is>
          <t xml:space="preserve"> </t>
        </is>
      </c>
      <c r="H7" s="4" t="inlineStr">
        <is>
          <t xml:space="preserve"> </t>
        </is>
      </c>
    </row>
    <row r="8">
      <c r="A8" s="4" t="inlineStr">
        <is>
          <t>Notes payable</t>
        </is>
      </c>
      <c r="B8" s="5" t="n">
        <v>496397</v>
      </c>
      <c r="C8" s="6" t="n">
        <v>53373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tax benefit for release of valuation allowance</t>
        </is>
      </c>
      <c r="B9" s="4" t="inlineStr">
        <is>
          <t xml:space="preserve"> </t>
        </is>
      </c>
      <c r="C9" s="5" t="n">
        <v>24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value</t>
        </is>
      </c>
      <c r="B12" s="4" t="inlineStr">
        <is>
          <t xml:space="preserve"> </t>
        </is>
      </c>
      <c r="C12" s="4" t="inlineStr">
        <is>
          <t xml:space="preserve"> </t>
        </is>
      </c>
      <c r="D12" s="4" t="inlineStr">
        <is>
          <t xml:space="preserve"> </t>
        </is>
      </c>
      <c r="E12" s="5" t="n">
        <v>58773</v>
      </c>
      <c r="F12" s="5" t="n">
        <v>1501507</v>
      </c>
      <c r="G12" s="5" t="n">
        <v>72442</v>
      </c>
      <c r="H12" s="5" t="n">
        <v>1565071</v>
      </c>
    </row>
    <row r="13">
      <c r="A13" s="4" t="inlineStr">
        <is>
          <t>Interest rate</t>
        </is>
      </c>
      <c r="B13" s="4" t="inlineStr">
        <is>
          <t xml:space="preserve"> </t>
        </is>
      </c>
      <c r="C13" s="4" t="inlineStr">
        <is>
          <t xml:space="preserve"> </t>
        </is>
      </c>
      <c r="D13" s="4" t="inlineStr">
        <is>
          <t xml:space="preserve"> </t>
        </is>
      </c>
      <c r="E13" s="9" t="n">
        <v>0.0798</v>
      </c>
      <c r="F13" s="4" t="inlineStr">
        <is>
          <t xml:space="preserve"> </t>
        </is>
      </c>
      <c r="G13" s="9" t="n">
        <v>0.0708</v>
      </c>
      <c r="H13" s="4" t="inlineStr">
        <is>
          <t xml:space="preserve"> </t>
        </is>
      </c>
    </row>
    <row r="14">
      <c r="A14" s="4" t="inlineStr">
        <is>
          <t>Revenue from Contract with Customer Benchmark | Customer Concentration Risk | Customer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10" t="n">
        <v>0.61</v>
      </c>
      <c r="C16" s="10" t="n">
        <v>0.66</v>
      </c>
      <c r="D16" s="10" t="n">
        <v>0.68</v>
      </c>
      <c r="E16" s="4" t="inlineStr">
        <is>
          <t xml:space="preserve"> </t>
        </is>
      </c>
      <c r="F16" s="4" t="inlineStr">
        <is>
          <t xml:space="preserve"> </t>
        </is>
      </c>
      <c r="G16" s="4" t="inlineStr">
        <is>
          <t xml:space="preserve"> </t>
        </is>
      </c>
      <c r="H16" s="4" t="inlineStr">
        <is>
          <t xml:space="preserve"> </t>
        </is>
      </c>
    </row>
    <row r="17">
      <c r="A17" s="4" t="inlineStr">
        <is>
          <t>Revenue from Contract with Customer Benchmark | Customer Concentration Risk | Customer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10" t="n">
        <v>0.14</v>
      </c>
      <c r="C19" s="10" t="n">
        <v>0.12</v>
      </c>
      <c r="D19" s="10" t="n">
        <v>0.13</v>
      </c>
      <c r="E19" s="4" t="inlineStr">
        <is>
          <t xml:space="preserve"> </t>
        </is>
      </c>
      <c r="F19" s="4" t="inlineStr">
        <is>
          <t xml:space="preserve"> </t>
        </is>
      </c>
      <c r="G19" s="4" t="inlineStr">
        <is>
          <t xml:space="preserve"> </t>
        </is>
      </c>
      <c r="H19" s="4" t="inlineStr">
        <is>
          <t xml:space="preserve"> </t>
        </is>
      </c>
    </row>
    <row r="20">
      <c r="A20" s="4" t="inlineStr">
        <is>
          <t>Revenue from Contract with Customer Benchmark | Customer Concentration Risk | Customer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10" t="n">
        <v>0.13</v>
      </c>
      <c r="C22" s="10" t="n">
        <v>0.1</v>
      </c>
      <c r="D22" s="10" t="n">
        <v>0.05</v>
      </c>
      <c r="E22" s="4" t="inlineStr">
        <is>
          <t xml:space="preserve"> </t>
        </is>
      </c>
      <c r="F22" s="4" t="inlineStr">
        <is>
          <t xml:space="preserve"> </t>
        </is>
      </c>
      <c r="G22" s="4" t="inlineStr">
        <is>
          <t xml:space="preserve"> </t>
        </is>
      </c>
      <c r="H22" s="4" t="inlineStr">
        <is>
          <t xml:space="preserve"> </t>
        </is>
      </c>
    </row>
    <row r="23">
      <c r="A23" s="4" t="inlineStr">
        <is>
          <t>Accounts Receivable | Customer Concentration Risk | Customer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10" t="n">
        <v>0.64</v>
      </c>
      <c r="C25" s="10" t="n">
        <v>0.65</v>
      </c>
      <c r="D25" s="10" t="n">
        <v>0.6899999999999999</v>
      </c>
      <c r="E25" s="4" t="inlineStr">
        <is>
          <t xml:space="preserve"> </t>
        </is>
      </c>
      <c r="F25" s="4" t="inlineStr">
        <is>
          <t xml:space="preserve"> </t>
        </is>
      </c>
      <c r="G25" s="4" t="inlineStr">
        <is>
          <t xml:space="preserve"> </t>
        </is>
      </c>
      <c r="H25" s="4" t="inlineStr">
        <is>
          <t xml:space="preserve"> </t>
        </is>
      </c>
    </row>
    <row r="26">
      <c r="A26" s="4" t="inlineStr">
        <is>
          <t>Accounts Receivable | Customer Concentration Risk | Customer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10" t="n">
        <v>0.11</v>
      </c>
      <c r="C28" s="10" t="n">
        <v>0.11</v>
      </c>
      <c r="D28" s="10" t="n">
        <v>0.1</v>
      </c>
      <c r="E28" s="4" t="inlineStr">
        <is>
          <t xml:space="preserve"> </t>
        </is>
      </c>
      <c r="F28" s="4" t="inlineStr">
        <is>
          <t xml:space="preserve"> </t>
        </is>
      </c>
      <c r="G28" s="4" t="inlineStr">
        <is>
          <t xml:space="preserve"> </t>
        </is>
      </c>
      <c r="H28" s="4" t="inlineStr">
        <is>
          <t xml:space="preserve"> </t>
        </is>
      </c>
    </row>
    <row r="29">
      <c r="A29" s="4" t="inlineStr">
        <is>
          <t>Accounts Receivable | Customer Concentration Risk | Customer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10" t="n">
        <v>0.11</v>
      </c>
      <c r="C31" s="10" t="n">
        <v>0.08</v>
      </c>
      <c r="D31" s="10" t="n">
        <v>0.07000000000000001</v>
      </c>
      <c r="E31" s="4" t="inlineStr">
        <is>
          <t xml:space="preserve"> </t>
        </is>
      </c>
      <c r="F31" s="4" t="inlineStr">
        <is>
          <t xml:space="preserve"> </t>
        </is>
      </c>
      <c r="G31" s="4" t="inlineStr">
        <is>
          <t xml:space="preserve"> </t>
        </is>
      </c>
      <c r="H3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Provisions for Credit Loss Expense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redit loss expense</t>
        </is>
      </c>
      <c r="B4" s="5" t="n">
        <v>160847</v>
      </c>
      <c r="C4" s="5" t="n">
        <v>134007</v>
      </c>
      <c r="D4" s="5" t="n">
        <v>2422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Joint Interest Billing Receivable and Allowance for Credit Los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Joint interest billing receivables</t>
        </is>
      </c>
      <c r="B3" s="5" t="n">
        <v>1264897</v>
      </c>
      <c r="C3" s="5" t="n">
        <v>2480843</v>
      </c>
    </row>
    <row r="4">
      <c r="A4" s="4" t="inlineStr">
        <is>
          <t>Allowance for credit losses</t>
        </is>
      </c>
      <c r="B4" s="6" t="n">
        <v>-181733</v>
      </c>
      <c r="C4" s="6" t="n">
        <v>-58569</v>
      </c>
    </row>
    <row r="5">
      <c r="A5" s="4" t="inlineStr">
        <is>
          <t>Joint interest billing receivables, net</t>
        </is>
      </c>
      <c r="B5" s="5" t="n">
        <v>1083164</v>
      </c>
      <c r="C5" s="5" t="n">
        <v>24222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ORGANIZATION, BASIS OF PRESENTATION AND SUMMARY OF SIGNIFICANT ACCOUNTING POLICIES- Schedule of Depletion (Details)</t>
        </is>
      </c>
      <c r="B1" s="2" t="inlineStr">
        <is>
          <t>12 Months Ended</t>
        </is>
      </c>
    </row>
    <row r="2">
      <c r="B2" s="2" t="inlineStr">
        <is>
          <t>Dec. 31, 2024 USD ($) $ / Boe</t>
        </is>
      </c>
      <c r="C2" s="2" t="inlineStr">
        <is>
          <t>Dec. 31, 2023 USD ($) $ / Boe</t>
        </is>
      </c>
      <c r="D2" s="2" t="inlineStr">
        <is>
          <t>Dec. 31, 2022 USD ($) $ / Boe</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letion | $</t>
        </is>
      </c>
      <c r="B4" s="5" t="n">
        <v>97238673</v>
      </c>
      <c r="C4" s="5" t="n">
        <v>87442546</v>
      </c>
      <c r="D4" s="5" t="n">
        <v>55029956</v>
      </c>
    </row>
    <row r="5">
      <c r="A5" s="4" t="inlineStr">
        <is>
          <t>Depletion rate, per barrel-of-oil-equivalent (Boe) | $ / Boe</t>
        </is>
      </c>
      <c r="B5" s="11" t="n">
        <v>13.52</v>
      </c>
      <c r="C5" s="11" t="n">
        <v>13.22</v>
      </c>
      <c r="D5" s="11" t="n">
        <v>12.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UMMARY OF SIGNIFICANT ACCOUNTING POLICIES - Estimated Useful Lives (Details)</t>
        </is>
      </c>
      <c r="B1" s="2" t="inlineStr">
        <is>
          <t>Dec. 31, 2024</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Office equipment and softwar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ffice equipment and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Automobil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4 years</t>
        </is>
      </c>
    </row>
    <row r="23">
      <c r="A23" s="4" t="inlineStr">
        <is>
          <t>Buildings and structur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Depreciation Expense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5" t="n">
        <v>405772</v>
      </c>
      <c r="C4" s="5" t="n">
        <v>364024</v>
      </c>
      <c r="D4" s="5" t="n">
        <v>205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il, Natural Gas, and Natural Gas Liquids Revenues</t>
        </is>
      </c>
      <c r="B4" s="5" t="n">
        <v>366327414</v>
      </c>
      <c r="C4" s="5" t="n">
        <v>361056001</v>
      </c>
      <c r="D4" s="5" t="n">
        <v>347249537</v>
      </c>
    </row>
    <row r="5">
      <c r="A5" s="3" t="inlineStr">
        <is>
          <t>Costs and Operating Expenses</t>
        </is>
      </c>
      <c r="B5" s="4" t="inlineStr">
        <is>
          <t xml:space="preserve"> </t>
        </is>
      </c>
      <c r="C5" s="4" t="inlineStr">
        <is>
          <t xml:space="preserve"> </t>
        </is>
      </c>
      <c r="D5" s="4" t="inlineStr">
        <is>
          <t xml:space="preserve"> </t>
        </is>
      </c>
    </row>
    <row r="6">
      <c r="A6" s="4" t="inlineStr">
        <is>
          <t>Lease operating expenses</t>
        </is>
      </c>
      <c r="B6" s="6" t="n">
        <v>78310949</v>
      </c>
      <c r="C6" s="6" t="n">
        <v>70158227</v>
      </c>
      <c r="D6" s="6" t="n">
        <v>47695351</v>
      </c>
    </row>
    <row r="7">
      <c r="A7" s="4" t="inlineStr">
        <is>
          <t>Gathering, transportation and processing costs</t>
        </is>
      </c>
      <c r="B7" s="6" t="n">
        <v>506333</v>
      </c>
      <c r="C7" s="6" t="n">
        <v>457573</v>
      </c>
      <c r="D7" s="6" t="n">
        <v>1830024</v>
      </c>
    </row>
    <row r="8">
      <c r="A8" s="4" t="inlineStr">
        <is>
          <t>Ad valorem taxes</t>
        </is>
      </c>
      <c r="B8" s="6" t="n">
        <v>8069064</v>
      </c>
      <c r="C8" s="6" t="n">
        <v>6757841</v>
      </c>
      <c r="D8" s="6" t="n">
        <v>4670617</v>
      </c>
    </row>
    <row r="9">
      <c r="A9" s="4" t="inlineStr">
        <is>
          <t>Oil and natural gas production taxes</t>
        </is>
      </c>
      <c r="B9" s="6" t="n">
        <v>16116565</v>
      </c>
      <c r="C9" s="6" t="n">
        <v>18135336</v>
      </c>
      <c r="D9" s="6" t="n">
        <v>17125982</v>
      </c>
    </row>
    <row r="10">
      <c r="A10" s="4" t="inlineStr">
        <is>
          <t>Depreciation, depletion and amortization</t>
        </is>
      </c>
      <c r="B10" s="6" t="n">
        <v>98702843</v>
      </c>
      <c r="C10" s="6" t="n">
        <v>88610291</v>
      </c>
      <c r="D10" s="6" t="n">
        <v>55740767</v>
      </c>
    </row>
    <row r="11">
      <c r="A11" s="4" t="inlineStr">
        <is>
          <t>Asset retirement obligation accretion</t>
        </is>
      </c>
      <c r="B11" s="6" t="n">
        <v>1380298</v>
      </c>
      <c r="C11" s="6" t="n">
        <v>1425686</v>
      </c>
      <c r="D11" s="6" t="n">
        <v>983432</v>
      </c>
    </row>
    <row r="12">
      <c r="A12" s="4" t="inlineStr">
        <is>
          <t>Operating lease expense</t>
        </is>
      </c>
      <c r="B12" s="6" t="n">
        <v>700362</v>
      </c>
      <c r="C12" s="6" t="n">
        <v>541801</v>
      </c>
      <c r="D12" s="6" t="n">
        <v>363908</v>
      </c>
    </row>
    <row r="13">
      <c r="A13" s="4" t="inlineStr">
        <is>
          <t>General and administrative expense</t>
        </is>
      </c>
      <c r="B13" s="6" t="n">
        <v>29640300</v>
      </c>
      <c r="C13" s="6" t="n">
        <v>29188755</v>
      </c>
      <c r="D13" s="6" t="n">
        <v>27095323</v>
      </c>
    </row>
    <row r="14">
      <c r="A14" s="4" t="inlineStr">
        <is>
          <t>Total Costs and Operating Expenses</t>
        </is>
      </c>
      <c r="B14" s="6" t="n">
        <v>233426714</v>
      </c>
      <c r="C14" s="6" t="n">
        <v>215275510</v>
      </c>
      <c r="D14" s="6" t="n">
        <v>155505404</v>
      </c>
    </row>
    <row r="15">
      <c r="A15" s="4" t="inlineStr">
        <is>
          <t>Income from Operations</t>
        </is>
      </c>
      <c r="B15" s="6" t="n">
        <v>132900700</v>
      </c>
      <c r="C15" s="6" t="n">
        <v>145780491</v>
      </c>
      <c r="D15" s="6" t="n">
        <v>191744133</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6" t="n">
        <v>491946</v>
      </c>
      <c r="C17" s="6" t="n">
        <v>257155</v>
      </c>
      <c r="D17" s="6" t="n">
        <v>4</v>
      </c>
    </row>
    <row r="18">
      <c r="A18" s="4" t="inlineStr">
        <is>
          <t>Interest (expense)</t>
        </is>
      </c>
      <c r="B18" s="6" t="n">
        <v>-43311810</v>
      </c>
      <c r="C18" s="6" t="n">
        <v>-43926732</v>
      </c>
      <c r="D18" s="6" t="n">
        <v>-23167729</v>
      </c>
    </row>
    <row r="19">
      <c r="A19" s="4" t="inlineStr">
        <is>
          <t>Gain (loss) on derivative contracts</t>
        </is>
      </c>
      <c r="B19" s="6" t="n">
        <v>-2365917</v>
      </c>
      <c r="C19" s="6" t="n">
        <v>2767162</v>
      </c>
      <c r="D19" s="6" t="n">
        <v>-21532659</v>
      </c>
    </row>
    <row r="20">
      <c r="A20" s="4" t="inlineStr">
        <is>
          <t>Gain (loss) on disposal of assets</t>
        </is>
      </c>
      <c r="B20" s="6" t="n">
        <v>89693</v>
      </c>
      <c r="C20" s="6" t="n">
        <v>-87128</v>
      </c>
      <c r="D20" s="6" t="n">
        <v>0</v>
      </c>
    </row>
    <row r="21">
      <c r="A21" s="4" t="inlineStr">
        <is>
          <t>Other income</t>
        </is>
      </c>
      <c r="B21" s="6" t="n">
        <v>106656</v>
      </c>
      <c r="C21" s="6" t="n">
        <v>198935</v>
      </c>
      <c r="D21" s="6" t="n">
        <v>0</v>
      </c>
    </row>
    <row r="22">
      <c r="A22" s="4" t="inlineStr">
        <is>
          <t>Net Other Income (Expense)</t>
        </is>
      </c>
      <c r="B22" s="6" t="n">
        <v>-44989432</v>
      </c>
      <c r="C22" s="6" t="n">
        <v>-40790608</v>
      </c>
      <c r="D22" s="6" t="n">
        <v>-44700384</v>
      </c>
    </row>
    <row r="23">
      <c r="A23" s="4" t="inlineStr">
        <is>
          <t>Income Before Provision for Income Taxes</t>
        </is>
      </c>
      <c r="B23" s="6" t="n">
        <v>87911268</v>
      </c>
      <c r="C23" s="6" t="n">
        <v>104989883</v>
      </c>
      <c r="D23" s="6" t="n">
        <v>147043749</v>
      </c>
    </row>
    <row r="24">
      <c r="A24" s="4" t="inlineStr">
        <is>
          <t>Provision for Income Taxes</t>
        </is>
      </c>
      <c r="B24" s="6" t="n">
        <v>-20440954</v>
      </c>
      <c r="C24" s="6" t="n">
        <v>-125242</v>
      </c>
      <c r="D24" s="6" t="n">
        <v>-8408724</v>
      </c>
    </row>
    <row r="25">
      <c r="A25" s="4" t="inlineStr">
        <is>
          <t>Net Income</t>
        </is>
      </c>
      <c r="B25" s="5" t="n">
        <v>67470314</v>
      </c>
      <c r="C25" s="5" t="n">
        <v>104864641</v>
      </c>
      <c r="D25" s="5" t="n">
        <v>138635025</v>
      </c>
    </row>
    <row r="26">
      <c r="A26" s="4" t="inlineStr">
        <is>
          <t>Basic Earnings per Share (in dollars per share)</t>
        </is>
      </c>
      <c r="B26" s="8" t="n">
        <v>0.34</v>
      </c>
      <c r="C26" s="8" t="n">
        <v>0.55</v>
      </c>
      <c r="D26" s="8" t="n">
        <v>1.14</v>
      </c>
    </row>
    <row r="27">
      <c r="A27" s="4" t="inlineStr">
        <is>
          <t>Diluted Earnings per Share (in dollars per share)</t>
        </is>
      </c>
      <c r="B27" s="8" t="n">
        <v>0.34</v>
      </c>
      <c r="C27" s="8" t="n">
        <v>0.54</v>
      </c>
      <c r="D27" s="8" t="n">
        <v>0.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Accounts Payable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related to vendors</t>
        </is>
      </c>
      <c r="B3" s="5" t="n">
        <v>37147926</v>
      </c>
      <c r="C3" s="5" t="n">
        <v>36944263</v>
      </c>
    </row>
    <row r="4">
      <c r="A4" s="4" t="inlineStr">
        <is>
          <t>Other</t>
        </is>
      </c>
      <c r="B4" s="6" t="n">
        <v>2141505</v>
      </c>
      <c r="C4" s="6" t="n">
        <v>682085</v>
      </c>
    </row>
    <row r="5">
      <c r="A5" s="4" t="inlineStr">
        <is>
          <t>Trade accounts payable</t>
        </is>
      </c>
      <c r="B5" s="6" t="n">
        <v>39289431</v>
      </c>
      <c r="C5" s="6" t="n">
        <v>37626348</v>
      </c>
    </row>
    <row r="6">
      <c r="A6" s="4" t="inlineStr">
        <is>
          <t>Revenue held in suspense</t>
        </is>
      </c>
      <c r="B6" s="6" t="n">
        <v>28166335</v>
      </c>
      <c r="C6" s="6" t="n">
        <v>31592825</v>
      </c>
    </row>
    <row r="7">
      <c r="A7" s="4" t="inlineStr">
        <is>
          <t>Revenues and royalties payable</t>
        </is>
      </c>
      <c r="B7" s="6" t="n">
        <v>7600654</v>
      </c>
      <c r="C7" s="6" t="n">
        <v>12756113</v>
      </c>
    </row>
    <row r="8">
      <c r="A8" s="4" t="inlineStr">
        <is>
          <t>Revenues payable</t>
        </is>
      </c>
      <c r="B8" s="6" t="n">
        <v>35766989</v>
      </c>
      <c r="C8" s="6" t="n">
        <v>44348938</v>
      </c>
    </row>
    <row r="9">
      <c r="A9" s="4" t="inlineStr">
        <is>
          <t>Accrued capital expenditures</t>
        </is>
      </c>
      <c r="B9" s="6" t="n">
        <v>3645377</v>
      </c>
      <c r="C9" s="6" t="n">
        <v>7518603</v>
      </c>
    </row>
    <row r="10">
      <c r="A10" s="4" t="inlineStr">
        <is>
          <t>Accrued lease operating expenses</t>
        </is>
      </c>
      <c r="B10" s="6" t="n">
        <v>5313315</v>
      </c>
      <c r="C10" s="6" t="n">
        <v>6798548</v>
      </c>
    </row>
    <row r="11">
      <c r="A11" s="4" t="inlineStr">
        <is>
          <t>Accrued interest</t>
        </is>
      </c>
      <c r="B11" s="6" t="n">
        <v>2830440</v>
      </c>
      <c r="C11" s="6" t="n">
        <v>3684378</v>
      </c>
    </row>
    <row r="12">
      <c r="A12" s="4" t="inlineStr">
        <is>
          <t>Accrued general and administrative expense</t>
        </is>
      </c>
      <c r="B12" s="6" t="n">
        <v>4897904</v>
      </c>
      <c r="C12" s="6" t="n">
        <v>4047095</v>
      </c>
    </row>
    <row r="13">
      <c r="A13" s="4" t="inlineStr">
        <is>
          <t>Other</t>
        </is>
      </c>
      <c r="B13" s="6" t="n">
        <v>3985805</v>
      </c>
      <c r="C13" s="6" t="n">
        <v>40214</v>
      </c>
    </row>
    <row r="14">
      <c r="A14" s="4" t="inlineStr">
        <is>
          <t>Accrued expenses</t>
        </is>
      </c>
      <c r="B14" s="6" t="n">
        <v>20672841</v>
      </c>
      <c r="C14" s="6" t="n">
        <v>22088838</v>
      </c>
    </row>
    <row r="15">
      <c r="A15" s="4" t="inlineStr">
        <is>
          <t>Accounts payable</t>
        </is>
      </c>
      <c r="B15" s="5" t="n">
        <v>95729261</v>
      </c>
      <c r="C15" s="5" t="n">
        <v>104064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BASIS OF PRESENTATION AND SUMMARY OF SIGNIFICANT ACCOUNTING POLICIES - Schedule of Weighted Average Notes Payable Balances and the Average Interest on the Weighted Average Notes Payable (Details) - Promissory Notes Payable - USD ($)</t>
        </is>
      </c>
      <c r="B1" s="2" t="inlineStr">
        <is>
          <t>3 Months Ended</t>
        </is>
      </c>
      <c r="C1" s="2" t="inlineStr">
        <is>
          <t>12 Months Ended</t>
        </is>
      </c>
    </row>
    <row r="2">
      <c r="B2" s="2" t="inlineStr">
        <is>
          <t>Dec. 31, 2023</t>
        </is>
      </c>
      <c r="C2" s="2" t="inlineStr">
        <is>
          <t>Dec. 31, 2024</t>
        </is>
      </c>
      <c r="D2" s="2" t="inlineStr">
        <is>
          <t>Dec. 31, 2022</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Weighted average notes payable balance</t>
        </is>
      </c>
      <c r="B4" s="5" t="n">
        <v>687456</v>
      </c>
      <c r="C4" s="5" t="n">
        <v>651789</v>
      </c>
      <c r="D4" s="5" t="n">
        <v>593766</v>
      </c>
    </row>
    <row r="5">
      <c r="A5" s="4" t="inlineStr">
        <is>
          <t>Weighted average interest rate on weighted average notes payable</t>
        </is>
      </c>
      <c r="B5" s="9" t="n">
        <v>0.0723</v>
      </c>
      <c r="C5" s="9" t="n">
        <v>0.0863</v>
      </c>
      <c r="D5" s="9" t="n">
        <v>0.043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Interest Paid Related to Notes Payables (Details) - USD ($)</t>
        </is>
      </c>
      <c r="B1" s="2" t="inlineStr">
        <is>
          <t>12 Months Ended</t>
        </is>
      </c>
    </row>
    <row r="2">
      <c r="B2" s="2" t="inlineStr">
        <is>
          <t>Dec. 31, 2024</t>
        </is>
      </c>
      <c r="C2" s="2" t="inlineStr">
        <is>
          <t>Dec. 31, 2023</t>
        </is>
      </c>
      <c r="D2" s="2" t="inlineStr">
        <is>
          <t>Dec. 31, 2022</t>
        </is>
      </c>
    </row>
    <row r="3">
      <c r="A3" s="4" t="inlineStr">
        <is>
          <t>Promissory Notes Payabl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paid for notes payable</t>
        </is>
      </c>
      <c r="B5" s="5" t="n">
        <v>56261</v>
      </c>
      <c r="C5" s="5" t="n">
        <v>49734</v>
      </c>
      <c r="D5" s="5" t="n">
        <v>255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Provision for Income Taxes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ferred federal income tax benefit (provision)</t>
        </is>
      </c>
      <c r="B4" s="5" t="n">
        <v>-19096010</v>
      </c>
      <c r="C4" s="5" t="n">
        <v>901522</v>
      </c>
      <c r="D4" s="5" t="n">
        <v>-6437680</v>
      </c>
    </row>
    <row r="5">
      <c r="A5" s="4" t="inlineStr">
        <is>
          <t>Current state income tax benefit (provision)</t>
        </is>
      </c>
      <c r="B5" s="6" t="n">
        <v>-401197</v>
      </c>
      <c r="C5" s="6" t="n">
        <v>-72213</v>
      </c>
      <c r="D5" s="6" t="n">
        <v>0</v>
      </c>
    </row>
    <row r="6">
      <c r="A6" s="4" t="inlineStr">
        <is>
          <t>Deferred state income tax benefit (provision)</t>
        </is>
      </c>
      <c r="B6" s="6" t="n">
        <v>-943747</v>
      </c>
      <c r="C6" s="6" t="n">
        <v>-954551</v>
      </c>
      <c r="D6" s="6" t="n">
        <v>-1971044</v>
      </c>
    </row>
    <row r="7">
      <c r="A7" s="4" t="inlineStr">
        <is>
          <t>Provision for Income Taxes</t>
        </is>
      </c>
      <c r="B7" s="5" t="n">
        <v>-20440954</v>
      </c>
      <c r="C7" s="5" t="n">
        <v>-125242</v>
      </c>
      <c r="D7" s="5" t="n">
        <v>-84087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Overall Effect Tax Rates (Detail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ffective tax rate (1)</t>
        </is>
      </c>
      <c r="B4" s="9" t="n">
        <v>0.233</v>
      </c>
      <c r="C4" s="9" t="n">
        <v>0.001</v>
      </c>
      <c r="D4" s="9" t="n">
        <v>0.0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Schedule of Noncash Share-based Compensation Incurred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hare-based compensation</t>
        </is>
      </c>
      <c r="B4" s="5" t="n">
        <v>5506017</v>
      </c>
      <c r="C4" s="5" t="n">
        <v>8833425</v>
      </c>
      <c r="D4" s="5" t="n">
        <v>71622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RECOGNITION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Oil</t>
        </is>
      </c>
      <c r="B4" s="5" t="n">
        <v>363971394</v>
      </c>
      <c r="C4" s="5" t="n">
        <v>349044863</v>
      </c>
      <c r="D4" s="5" t="n">
        <v>321062672</v>
      </c>
    </row>
    <row r="5">
      <c r="A5" s="4" t="inlineStr">
        <is>
          <t>Natural gas</t>
        </is>
      </c>
      <c r="B5" s="6" t="n">
        <v>-9265335</v>
      </c>
      <c r="C5" s="6" t="n">
        <v>334175</v>
      </c>
      <c r="D5" s="6" t="n">
        <v>18693631</v>
      </c>
    </row>
    <row r="6">
      <c r="A6" s="4" t="inlineStr">
        <is>
          <t>Natural gas liquids</t>
        </is>
      </c>
      <c r="B6" s="6" t="n">
        <v>11621355</v>
      </c>
      <c r="C6" s="6" t="n">
        <v>11676963</v>
      </c>
      <c r="D6" s="6" t="n">
        <v>7493234</v>
      </c>
    </row>
    <row r="7">
      <c r="A7" s="4" t="inlineStr">
        <is>
          <t>Total oil, natural gas, and natural gas liquids revenues</t>
        </is>
      </c>
      <c r="B7" s="5" t="n">
        <v>366327414</v>
      </c>
      <c r="C7" s="5" t="n">
        <v>361056001</v>
      </c>
      <c r="D7" s="5" t="n">
        <v>3472495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17" customWidth="1" min="2" max="2"/>
    <col width="14" customWidth="1" min="3" max="3"/>
    <col width="14" customWidth="1" min="4" max="4"/>
    <col width="13" customWidth="1" min="5" max="5"/>
    <col width="14" customWidth="1" min="6" max="6"/>
    <col width="14" customWidth="1" min="7" max="7"/>
  </cols>
  <sheetData>
    <row r="1">
      <c r="A1" s="1" t="inlineStr">
        <is>
          <t>LEASES - Narrative (Details) - USD ($)</t>
        </is>
      </c>
      <c r="B1" s="2" t="inlineStr">
        <is>
          <t>12 Months Ended</t>
        </is>
      </c>
    </row>
    <row r="2">
      <c r="B2" s="2" t="inlineStr">
        <is>
          <t>Dec. 31, 2024</t>
        </is>
      </c>
      <c r="C2" s="2" t="inlineStr">
        <is>
          <t>Dec. 31, 2023</t>
        </is>
      </c>
      <c r="D2" s="2" t="inlineStr">
        <is>
          <t>Dec. 31, 2022</t>
        </is>
      </c>
      <c r="E2" s="2" t="inlineStr">
        <is>
          <t>May 09, 2023</t>
        </is>
      </c>
      <c r="F2" s="2" t="inlineStr">
        <is>
          <t>Oct. 01, 2022</t>
        </is>
      </c>
      <c r="G2" s="2" t="inlineStr">
        <is>
          <t>Jan. 0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 of financing leases for vehicles</t>
        </is>
      </c>
      <c r="B4" s="4" t="inlineStr">
        <is>
          <t>36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on disposal of assets</t>
        </is>
      </c>
      <c r="B5" s="5" t="n">
        <v>89693</v>
      </c>
      <c r="C5" s="5" t="n">
        <v>-87128</v>
      </c>
      <c r="D5" s="5" t="n">
        <v>0</v>
      </c>
      <c r="E5" s="4" t="inlineStr">
        <is>
          <t xml:space="preserve"> </t>
        </is>
      </c>
      <c r="F5" s="4" t="inlineStr">
        <is>
          <t xml:space="preserve"> </t>
        </is>
      </c>
      <c r="G5" s="4" t="inlineStr">
        <is>
          <t xml:space="preserve"> </t>
        </is>
      </c>
    </row>
    <row r="6">
      <c r="A6" s="4" t="inlineStr">
        <is>
          <t>Midland Offi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row>
    <row r="9">
      <c r="A9" s="4" t="inlineStr">
        <is>
          <t>Woodlands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term of contract</t>
        </is>
      </c>
      <c r="B11" s="4" t="inlineStr">
        <is>
          <t>5 years 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ended Midland Office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Woodlands Office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71 months</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S - Future Lease Payments (Details) - USD ($)</t>
        </is>
      </c>
      <c r="B1" s="2" t="inlineStr">
        <is>
          <t>12 Months Ended</t>
        </is>
      </c>
    </row>
    <row r="2">
      <c r="B2" s="2" t="inlineStr">
        <is>
          <t>Dec. 31, 2024</t>
        </is>
      </c>
      <c r="C2" s="2" t="inlineStr">
        <is>
          <t>Dec. 31, 2023</t>
        </is>
      </c>
    </row>
    <row r="3">
      <c r="A3" s="3" t="inlineStr">
        <is>
          <t>Operating lease payments</t>
        </is>
      </c>
      <c r="B3" s="4" t="inlineStr">
        <is>
          <t xml:space="preserve"> </t>
        </is>
      </c>
      <c r="C3" s="4" t="inlineStr">
        <is>
          <t xml:space="preserve"> </t>
        </is>
      </c>
    </row>
    <row r="4">
      <c r="A4" s="4" t="inlineStr">
        <is>
          <t>2025</t>
        </is>
      </c>
      <c r="B4" s="5" t="n">
        <v>727460</v>
      </c>
      <c r="C4" s="4" t="inlineStr">
        <is>
          <t xml:space="preserve"> </t>
        </is>
      </c>
    </row>
    <row r="5">
      <c r="A5" s="4" t="inlineStr">
        <is>
          <t>2026</t>
        </is>
      </c>
      <c r="B5" s="6" t="n">
        <v>636649</v>
      </c>
      <c r="C5" s="4" t="inlineStr">
        <is>
          <t xml:space="preserve"> </t>
        </is>
      </c>
    </row>
    <row r="6">
      <c r="A6" s="4" t="inlineStr">
        <is>
          <t>2027</t>
        </is>
      </c>
      <c r="B6" s="6" t="n">
        <v>460497</v>
      </c>
      <c r="C6" s="4" t="inlineStr">
        <is>
          <t xml:space="preserve"> </t>
        </is>
      </c>
    </row>
    <row r="7">
      <c r="A7" s="4" t="inlineStr">
        <is>
          <t>2028</t>
        </is>
      </c>
      <c r="B7" s="6" t="n">
        <v>250606</v>
      </c>
      <c r="C7" s="4" t="inlineStr">
        <is>
          <t xml:space="preserve"> </t>
        </is>
      </c>
    </row>
    <row r="8">
      <c r="A8" s="4" t="inlineStr">
        <is>
          <t>2029</t>
        </is>
      </c>
      <c r="B8" s="6" t="n">
        <v>149628</v>
      </c>
      <c r="C8" s="4" t="inlineStr">
        <is>
          <t xml:space="preserve"> </t>
        </is>
      </c>
    </row>
    <row r="9">
      <c r="A9" s="4" t="inlineStr">
        <is>
          <t>Thereafter</t>
        </is>
      </c>
      <c r="B9" s="6" t="n">
        <v>0</v>
      </c>
      <c r="C9" s="4" t="inlineStr">
        <is>
          <t xml:space="preserve"> </t>
        </is>
      </c>
    </row>
    <row r="10">
      <c r="A10" s="4" t="inlineStr">
        <is>
          <t>Total undiscounted future cash flows (sum of future operating lease payments)</t>
        </is>
      </c>
      <c r="B10" s="5" t="n">
        <v>2224840</v>
      </c>
      <c r="C10" s="5" t="n">
        <v>2900050</v>
      </c>
    </row>
    <row r="11">
      <c r="A11" s="4" t="inlineStr">
        <is>
          <t>Weighted average discount rate</t>
        </is>
      </c>
      <c r="B11" s="9" t="n">
        <v>0.045</v>
      </c>
      <c r="C11" s="4" t="inlineStr">
        <is>
          <t xml:space="preserve"> </t>
        </is>
      </c>
    </row>
    <row r="12">
      <c r="A12" s="4" t="inlineStr">
        <is>
          <t>Imputed interest</t>
        </is>
      </c>
      <c r="B12" s="5" t="n">
        <v>170799</v>
      </c>
      <c r="C12" s="4" t="inlineStr">
        <is>
          <t xml:space="preserve"> </t>
        </is>
      </c>
    </row>
    <row r="13">
      <c r="A13" s="4" t="inlineStr">
        <is>
          <t>Weighted average remaining term</t>
        </is>
      </c>
      <c r="B13" s="4" t="inlineStr">
        <is>
          <t>3 years 5 months 12 days</t>
        </is>
      </c>
      <c r="C13" s="4" t="inlineStr">
        <is>
          <t xml:space="preserve"> </t>
        </is>
      </c>
    </row>
    <row r="14">
      <c r="A14" s="3" t="inlineStr">
        <is>
          <t>Financing lease payments</t>
        </is>
      </c>
      <c r="B14" s="4" t="inlineStr">
        <is>
          <t xml:space="preserve"> </t>
        </is>
      </c>
      <c r="C14" s="4" t="inlineStr">
        <is>
          <t xml:space="preserve"> </t>
        </is>
      </c>
    </row>
    <row r="15">
      <c r="A15" s="4" t="inlineStr">
        <is>
          <t>2025</t>
        </is>
      </c>
      <c r="B15" s="5" t="n">
        <v>986950</v>
      </c>
      <c r="C15" s="4" t="inlineStr">
        <is>
          <t xml:space="preserve"> </t>
        </is>
      </c>
    </row>
    <row r="16">
      <c r="A16" s="4" t="inlineStr">
        <is>
          <t>2026</t>
        </is>
      </c>
      <c r="B16" s="6" t="n">
        <v>533030</v>
      </c>
      <c r="C16" s="4" t="inlineStr">
        <is>
          <t xml:space="preserve"> </t>
        </is>
      </c>
    </row>
    <row r="17">
      <c r="A17" s="4" t="inlineStr">
        <is>
          <t>2027</t>
        </is>
      </c>
      <c r="B17" s="6" t="n">
        <v>147783</v>
      </c>
      <c r="C17" s="4" t="inlineStr">
        <is>
          <t xml:space="preserve"> </t>
        </is>
      </c>
    </row>
    <row r="18">
      <c r="A18" s="4" t="inlineStr">
        <is>
          <t>2028</t>
        </is>
      </c>
      <c r="B18" s="6" t="n">
        <v>0</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undiscounted future cash flows (sum of future financing lease payments)</t>
        </is>
      </c>
      <c r="B21" s="5" t="n">
        <v>1667763</v>
      </c>
      <c r="C21" s="5" t="n">
        <v>2006453</v>
      </c>
    </row>
    <row r="22">
      <c r="A22" s="4" t="inlineStr">
        <is>
          <t>Weighted average discount rate</t>
        </is>
      </c>
      <c r="B22" s="9" t="n">
        <v>0.0731</v>
      </c>
      <c r="C22" s="4" t="inlineStr">
        <is>
          <t xml:space="preserve"> </t>
        </is>
      </c>
    </row>
    <row r="23">
      <c r="A23" s="4" t="inlineStr">
        <is>
          <t>Imputed interest</t>
        </is>
      </c>
      <c r="B23" s="5" t="n">
        <v>114566</v>
      </c>
      <c r="C23" s="4" t="inlineStr">
        <is>
          <t xml:space="preserve"> </t>
        </is>
      </c>
    </row>
    <row r="24">
      <c r="A24" s="4" t="inlineStr">
        <is>
          <t>Weighted average remaining term</t>
        </is>
      </c>
      <c r="B24" s="4" t="inlineStr">
        <is>
          <t>1 year 10 months 6 days</t>
        </is>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Reconciliation of Undiscounted Future Cash Flows (Details) - USD ($)</t>
        </is>
      </c>
      <c r="B1" s="2" t="inlineStr">
        <is>
          <t>Dec. 31, 2024</t>
        </is>
      </c>
      <c r="C1" s="2" t="inlineStr">
        <is>
          <t>Dec. 31, 2023</t>
        </is>
      </c>
    </row>
    <row r="2">
      <c r="A2" s="3" t="inlineStr">
        <is>
          <t>Operating lease liability:</t>
        </is>
      </c>
      <c r="B2" s="4" t="inlineStr">
        <is>
          <t xml:space="preserve"> </t>
        </is>
      </c>
      <c r="C2" s="4" t="inlineStr">
        <is>
          <t xml:space="preserve"> </t>
        </is>
      </c>
    </row>
    <row r="3">
      <c r="A3" s="4" t="inlineStr">
        <is>
          <t>Operating lease liability, current portion</t>
        </is>
      </c>
      <c r="B3" s="5" t="n">
        <v>648204</v>
      </c>
      <c r="C3" s="5" t="n">
        <v>568176</v>
      </c>
    </row>
    <row r="4">
      <c r="A4" s="4" t="inlineStr">
        <is>
          <t>Operating lease liability, non-current portion</t>
        </is>
      </c>
      <c r="B4" s="6" t="n">
        <v>1405837</v>
      </c>
      <c r="C4" s="6" t="n">
        <v>2054041</v>
      </c>
    </row>
    <row r="5">
      <c r="A5" s="4" t="inlineStr">
        <is>
          <t>Operating lease liability, total</t>
        </is>
      </c>
      <c r="B5" s="6" t="n">
        <v>2054041</v>
      </c>
      <c r="C5" s="6" t="n">
        <v>2622217</v>
      </c>
    </row>
    <row r="6">
      <c r="A6" s="4" t="inlineStr">
        <is>
          <t>Total undiscounted future cash flows (sum of future operating lease payments)</t>
        </is>
      </c>
      <c r="B6" s="6" t="n">
        <v>2224840</v>
      </c>
      <c r="C6" s="6" t="n">
        <v>2900050</v>
      </c>
    </row>
    <row r="7">
      <c r="A7" s="4" t="inlineStr">
        <is>
          <t>Imputed interest</t>
        </is>
      </c>
      <c r="B7" s="6" t="n">
        <v>170799</v>
      </c>
      <c r="C7" s="6" t="n">
        <v>277833</v>
      </c>
    </row>
    <row r="8">
      <c r="A8" s="4" t="inlineStr">
        <is>
          <t>Undiscounted future cash flows less imputed interest</t>
        </is>
      </c>
      <c r="B8" s="6" t="n">
        <v>2054041</v>
      </c>
      <c r="C8" s="6" t="n">
        <v>2622217</v>
      </c>
    </row>
    <row r="9">
      <c r="A9" s="3" t="inlineStr">
        <is>
          <t>Financing lease liability:</t>
        </is>
      </c>
      <c r="B9" s="4" t="inlineStr">
        <is>
          <t xml:space="preserve"> </t>
        </is>
      </c>
      <c r="C9" s="4" t="inlineStr">
        <is>
          <t xml:space="preserve"> </t>
        </is>
      </c>
    </row>
    <row r="10">
      <c r="A10" s="4" t="inlineStr">
        <is>
          <t>Financing lease liability, current portion</t>
        </is>
      </c>
      <c r="B10" s="6" t="n">
        <v>906119</v>
      </c>
      <c r="C10" s="6" t="n">
        <v>956254</v>
      </c>
    </row>
    <row r="11">
      <c r="A11" s="4" t="inlineStr">
        <is>
          <t>Financing lease liability, non-current portion</t>
        </is>
      </c>
      <c r="B11" s="6" t="n">
        <v>647078</v>
      </c>
      <c r="C11" s="6" t="n">
        <v>906330</v>
      </c>
    </row>
    <row r="12">
      <c r="A12" s="4" t="inlineStr">
        <is>
          <t>Financing lease liability, total</t>
        </is>
      </c>
      <c r="B12" s="6" t="n">
        <v>1553197</v>
      </c>
      <c r="C12" s="6" t="n">
        <v>1862584</v>
      </c>
    </row>
    <row r="13">
      <c r="A13" s="4" t="inlineStr">
        <is>
          <t>Total undiscounted future cash flows (sum of future financing lease payments)</t>
        </is>
      </c>
      <c r="B13" s="6" t="n">
        <v>1667763</v>
      </c>
      <c r="C13" s="6" t="n">
        <v>2006453</v>
      </c>
    </row>
    <row r="14">
      <c r="A14" s="4" t="inlineStr">
        <is>
          <t>Imputed interest</t>
        </is>
      </c>
      <c r="B14" s="6" t="n">
        <v>114566</v>
      </c>
      <c r="C14" s="6" t="n">
        <v>143869</v>
      </c>
    </row>
    <row r="15">
      <c r="A15" s="4" t="inlineStr">
        <is>
          <t>Undiscounted future cash flows less imputed interest</t>
        </is>
      </c>
      <c r="B15" s="5" t="n">
        <v>1553197</v>
      </c>
      <c r="C15" s="5" t="n">
        <v>1862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0" customWidth="1" min="5" max="5"/>
  </cols>
  <sheetData>
    <row r="1">
      <c r="A1" s="1" t="inlineStr">
        <is>
          <t>STATEMENTS OF STOCKHOLDERS' EQUITY - USD ($)</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1</t>
        </is>
      </c>
      <c r="B2" s="4" t="inlineStr">
        <is>
          <t xml:space="preserve"> </t>
        </is>
      </c>
      <c r="C2" s="6" t="n">
        <v>100192562</v>
      </c>
      <c r="D2" s="4" t="inlineStr">
        <is>
          <t xml:space="preserve"> </t>
        </is>
      </c>
      <c r="E2" s="4" t="inlineStr">
        <is>
          <t xml:space="preserve"> </t>
        </is>
      </c>
    </row>
    <row r="3">
      <c r="A3" s="4" t="inlineStr">
        <is>
          <t>Beginning balance at Dec. 31, 2021</t>
        </is>
      </c>
      <c r="B3" s="5" t="n">
        <v>300624207</v>
      </c>
      <c r="C3" s="5" t="n">
        <v>100193</v>
      </c>
      <c r="D3" s="5" t="n">
        <v>553472292</v>
      </c>
      <c r="E3" s="5" t="n">
        <v>-2529482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common warrants issued in offering (in shares)</t>
        </is>
      </c>
      <c r="B5" s="4" t="inlineStr">
        <is>
          <t xml:space="preserve"> </t>
        </is>
      </c>
      <c r="C5" s="6" t="n">
        <v>10253907</v>
      </c>
      <c r="D5" s="4" t="inlineStr">
        <is>
          <t xml:space="preserve"> </t>
        </is>
      </c>
      <c r="E5" s="4" t="inlineStr">
        <is>
          <t xml:space="preserve"> </t>
        </is>
      </c>
    </row>
    <row r="6">
      <c r="A6" s="4" t="inlineStr">
        <is>
          <t>Exercise of common warrants issued in offering</t>
        </is>
      </c>
      <c r="B6" s="5" t="n">
        <v>8203126</v>
      </c>
      <c r="C6" s="5" t="n">
        <v>10254</v>
      </c>
      <c r="D6" s="6" t="n">
        <v>8192872</v>
      </c>
      <c r="E6" s="4" t="inlineStr">
        <is>
          <t xml:space="preserve"> </t>
        </is>
      </c>
    </row>
    <row r="7">
      <c r="A7" s="4" t="inlineStr">
        <is>
          <t>Options exercised (in shares)</t>
        </is>
      </c>
      <c r="B7" s="6" t="n">
        <v>100000</v>
      </c>
      <c r="C7" s="6" t="n">
        <v>100000</v>
      </c>
      <c r="D7" s="4" t="inlineStr">
        <is>
          <t xml:space="preserve"> </t>
        </is>
      </c>
      <c r="E7" s="4" t="inlineStr">
        <is>
          <t xml:space="preserve"> </t>
        </is>
      </c>
    </row>
    <row r="8">
      <c r="A8" s="4" t="inlineStr">
        <is>
          <t>Options exercised</t>
        </is>
      </c>
      <c r="B8" s="5" t="n">
        <v>0</v>
      </c>
      <c r="C8" s="5" t="n">
        <v>100</v>
      </c>
      <c r="D8" s="6" t="n">
        <v>-100</v>
      </c>
      <c r="E8" s="4" t="inlineStr">
        <is>
          <t xml:space="preserve"> </t>
        </is>
      </c>
    </row>
    <row r="9">
      <c r="A9" s="4" t="inlineStr">
        <is>
          <t>Shares elected to be withheld for options exercised (in shares)</t>
        </is>
      </c>
      <c r="B9" s="4" t="inlineStr">
        <is>
          <t xml:space="preserve"> </t>
        </is>
      </c>
      <c r="C9" s="6" t="n">
        <v>-47506</v>
      </c>
      <c r="D9" s="4" t="inlineStr">
        <is>
          <t xml:space="preserve"> </t>
        </is>
      </c>
      <c r="E9" s="4" t="inlineStr">
        <is>
          <t xml:space="preserve"> </t>
        </is>
      </c>
    </row>
    <row r="10">
      <c r="A10" s="4" t="inlineStr">
        <is>
          <t>Shares elected to be withheld for options exercised</t>
        </is>
      </c>
      <c r="B10" s="6" t="n">
        <v>0</v>
      </c>
      <c r="C10" s="5" t="n">
        <v>-48</v>
      </c>
      <c r="D10" s="6" t="n">
        <v>48</v>
      </c>
      <c r="E10" s="4" t="inlineStr">
        <is>
          <t xml:space="preserve"> </t>
        </is>
      </c>
    </row>
    <row r="11">
      <c r="A11" s="4" t="inlineStr">
        <is>
          <t>Restricted stock vested (in shares)</t>
        </is>
      </c>
      <c r="B11" s="4" t="inlineStr">
        <is>
          <t xml:space="preserve"> </t>
        </is>
      </c>
      <c r="C11" s="6" t="n">
        <v>1310894</v>
      </c>
      <c r="D11" s="4" t="inlineStr">
        <is>
          <t xml:space="preserve"> </t>
        </is>
      </c>
      <c r="E11" s="4" t="inlineStr">
        <is>
          <t xml:space="preserve"> </t>
        </is>
      </c>
    </row>
    <row r="12">
      <c r="A12" s="4" t="inlineStr">
        <is>
          <t>Restricted stock vested</t>
        </is>
      </c>
      <c r="B12" s="6" t="n">
        <v>0</v>
      </c>
      <c r="C12" s="5" t="n">
        <v>1311</v>
      </c>
      <c r="D12" s="6" t="n">
        <v>-1311</v>
      </c>
      <c r="E12" s="4" t="inlineStr">
        <is>
          <t xml:space="preserve"> </t>
        </is>
      </c>
    </row>
    <row r="13">
      <c r="A13" s="4" t="inlineStr">
        <is>
          <t>Shares to cover tax withholdings for restricted stock vested (in shares)</t>
        </is>
      </c>
      <c r="B13" s="4" t="inlineStr">
        <is>
          <t xml:space="preserve"> </t>
        </is>
      </c>
      <c r="C13" s="6" t="n">
        <v>-168523</v>
      </c>
      <c r="D13" s="4" t="inlineStr">
        <is>
          <t xml:space="preserve"> </t>
        </is>
      </c>
      <c r="E13" s="4" t="inlineStr">
        <is>
          <t xml:space="preserve"> </t>
        </is>
      </c>
    </row>
    <row r="14">
      <c r="A14" s="4" t="inlineStr">
        <is>
          <t>Shares to cover tax withholdings for restricted stock vested</t>
        </is>
      </c>
      <c r="B14" s="6" t="n">
        <v>0</v>
      </c>
      <c r="C14" s="5" t="n">
        <v>-169</v>
      </c>
      <c r="D14" s="6" t="n">
        <v>169</v>
      </c>
      <c r="E14" s="4" t="inlineStr">
        <is>
          <t xml:space="preserve"> </t>
        </is>
      </c>
    </row>
    <row r="15">
      <c r="A15" s="4" t="inlineStr">
        <is>
          <t>Payments to cover tax withholdings for restricted stock vested, net</t>
        </is>
      </c>
      <c r="B15" s="6" t="n">
        <v>-521199</v>
      </c>
      <c r="C15" s="4" t="inlineStr">
        <is>
          <t xml:space="preserve"> </t>
        </is>
      </c>
      <c r="D15" s="6" t="n">
        <v>-521199</v>
      </c>
      <c r="E15" s="4" t="inlineStr">
        <is>
          <t xml:space="preserve"> </t>
        </is>
      </c>
    </row>
    <row r="16">
      <c r="A16" s="4" t="inlineStr">
        <is>
          <t>Common stock issuance for Stronghold Acquisition (in shares)</t>
        </is>
      </c>
      <c r="B16" s="4" t="inlineStr">
        <is>
          <t xml:space="preserve"> </t>
        </is>
      </c>
      <c r="C16" s="6" t="n">
        <v>21339986</v>
      </c>
      <c r="D16" s="4" t="inlineStr">
        <is>
          <t xml:space="preserve"> </t>
        </is>
      </c>
      <c r="E16" s="4" t="inlineStr">
        <is>
          <t xml:space="preserve"> </t>
        </is>
      </c>
    </row>
    <row r="17">
      <c r="A17" s="4" t="inlineStr">
        <is>
          <t>Common stock issuance for Stronghold Acquisition</t>
        </is>
      </c>
      <c r="B17" s="6" t="n">
        <v>69141555</v>
      </c>
      <c r="C17" s="5" t="n">
        <v>21340</v>
      </c>
      <c r="D17" s="6" t="n">
        <v>69120215</v>
      </c>
      <c r="E17" s="4" t="inlineStr">
        <is>
          <t xml:space="preserve"> </t>
        </is>
      </c>
    </row>
    <row r="18">
      <c r="A18" s="4" t="inlineStr">
        <is>
          <t>Conversion of mezzanine preferred shares for Stronghold Acquisition (in shares)</t>
        </is>
      </c>
      <c r="B18" s="4" t="inlineStr">
        <is>
          <t xml:space="preserve"> </t>
        </is>
      </c>
      <c r="C18" s="6" t="n">
        <v>42548892</v>
      </c>
      <c r="D18" s="4" t="inlineStr">
        <is>
          <t xml:space="preserve"> </t>
        </is>
      </c>
      <c r="E18" s="4" t="inlineStr">
        <is>
          <t xml:space="preserve"> </t>
        </is>
      </c>
    </row>
    <row r="19">
      <c r="A19" s="4" t="inlineStr">
        <is>
          <t>Conversion of mezzanine preferred shares for Stronghold Acquisition</t>
        </is>
      </c>
      <c r="B19" s="6" t="n">
        <v>137858446</v>
      </c>
      <c r="C19" s="5" t="n">
        <v>42549</v>
      </c>
      <c r="D19" s="6" t="n">
        <v>137815897</v>
      </c>
      <c r="E19" s="4" t="inlineStr">
        <is>
          <t xml:space="preserve"> </t>
        </is>
      </c>
    </row>
    <row r="20">
      <c r="A20" s="4" t="inlineStr">
        <is>
          <t>Share-based compensation</t>
        </is>
      </c>
      <c r="B20" s="6" t="n">
        <v>7162231</v>
      </c>
      <c r="C20" s="4" t="inlineStr">
        <is>
          <t xml:space="preserve"> </t>
        </is>
      </c>
      <c r="D20" s="6" t="n">
        <v>7162231</v>
      </c>
      <c r="E20" s="4" t="inlineStr">
        <is>
          <t xml:space="preserve"> </t>
        </is>
      </c>
    </row>
    <row r="21">
      <c r="A21" s="4" t="inlineStr">
        <is>
          <t>Net income</t>
        </is>
      </c>
      <c r="B21" s="6" t="n">
        <v>138635025</v>
      </c>
      <c r="C21" s="4" t="inlineStr">
        <is>
          <t xml:space="preserve"> </t>
        </is>
      </c>
      <c r="D21" s="4" t="inlineStr">
        <is>
          <t xml:space="preserve"> </t>
        </is>
      </c>
      <c r="E21" s="6" t="n">
        <v>138635025</v>
      </c>
    </row>
    <row r="22">
      <c r="A22" s="4" t="inlineStr">
        <is>
          <t>Ending balance (in shares) at Dec. 31, 2022</t>
        </is>
      </c>
      <c r="B22" s="4" t="inlineStr">
        <is>
          <t xml:space="preserve"> </t>
        </is>
      </c>
      <c r="C22" s="6" t="n">
        <v>175530212</v>
      </c>
      <c r="D22" s="4" t="inlineStr">
        <is>
          <t xml:space="preserve"> </t>
        </is>
      </c>
      <c r="E22" s="4" t="inlineStr">
        <is>
          <t xml:space="preserve"> </t>
        </is>
      </c>
    </row>
    <row r="23">
      <c r="A23" s="4" t="inlineStr">
        <is>
          <t>Ending balance at Dec. 31, 2022</t>
        </is>
      </c>
      <c r="B23" s="6" t="n">
        <v>661103391</v>
      </c>
      <c r="C23" s="5" t="n">
        <v>175530</v>
      </c>
      <c r="D23" s="6" t="n">
        <v>775241114</v>
      </c>
      <c r="E23" s="6" t="n">
        <v>-11431325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Exercise of common warrants issued in offering (in shares)</t>
        </is>
      </c>
      <c r="B25" s="4" t="inlineStr">
        <is>
          <t xml:space="preserve"> </t>
        </is>
      </c>
      <c r="C25" s="6" t="n">
        <v>4517427</v>
      </c>
      <c r="D25" s="4" t="inlineStr">
        <is>
          <t xml:space="preserve"> </t>
        </is>
      </c>
      <c r="E25" s="4" t="inlineStr">
        <is>
          <t xml:space="preserve"> </t>
        </is>
      </c>
    </row>
    <row r="26">
      <c r="A26" s="4" t="inlineStr">
        <is>
          <t>Exercise of common warrants issued in offering</t>
        </is>
      </c>
      <c r="B26" s="6" t="n">
        <v>3613941</v>
      </c>
      <c r="C26" s="5" t="n">
        <v>4517</v>
      </c>
      <c r="D26" s="6" t="n">
        <v>3609424</v>
      </c>
      <c r="E26" s="4" t="inlineStr">
        <is>
          <t xml:space="preserve"> </t>
        </is>
      </c>
    </row>
    <row r="27">
      <c r="A27" s="4" t="inlineStr">
        <is>
          <t>Induced exercise of common warrants issued in offering (in shares)</t>
        </is>
      </c>
      <c r="B27" s="4" t="inlineStr">
        <is>
          <t xml:space="preserve"> </t>
        </is>
      </c>
      <c r="C27" s="6" t="n">
        <v>14512166</v>
      </c>
      <c r="D27" s="4" t="inlineStr">
        <is>
          <t xml:space="preserve"> </t>
        </is>
      </c>
      <c r="E27" s="4" t="inlineStr">
        <is>
          <t xml:space="preserve"> </t>
        </is>
      </c>
    </row>
    <row r="28">
      <c r="A28" s="4" t="inlineStr">
        <is>
          <t>Induced exercise of common warrants issued in offering</t>
        </is>
      </c>
      <c r="B28" s="6" t="n">
        <v>8687655</v>
      </c>
      <c r="C28" s="5" t="n">
        <v>14512</v>
      </c>
      <c r="D28" s="6" t="n">
        <v>8673143</v>
      </c>
      <c r="E28" s="4" t="inlineStr">
        <is>
          <t xml:space="preserve"> </t>
        </is>
      </c>
    </row>
    <row r="29">
      <c r="A29" s="4" t="inlineStr">
        <is>
          <t>Restricted stock vested (in shares)</t>
        </is>
      </c>
      <c r="B29" s="4" t="inlineStr">
        <is>
          <t xml:space="preserve"> </t>
        </is>
      </c>
      <c r="C29" s="6" t="n">
        <v>1680232</v>
      </c>
      <c r="D29" s="4" t="inlineStr">
        <is>
          <t xml:space="preserve"> </t>
        </is>
      </c>
      <c r="E29" s="4" t="inlineStr">
        <is>
          <t xml:space="preserve"> </t>
        </is>
      </c>
    </row>
    <row r="30">
      <c r="A30" s="4" t="inlineStr">
        <is>
          <t>Restricted stock vested</t>
        </is>
      </c>
      <c r="B30" s="6" t="n">
        <v>0</v>
      </c>
      <c r="C30" s="5" t="n">
        <v>1680</v>
      </c>
      <c r="D30" s="6" t="n">
        <v>-1680</v>
      </c>
      <c r="E30" s="4" t="inlineStr">
        <is>
          <t xml:space="preserve"> </t>
        </is>
      </c>
    </row>
    <row r="31">
      <c r="A31" s="4" t="inlineStr">
        <is>
          <t>Shares to cover tax withholdings for restricted stock vested (in shares)</t>
        </is>
      </c>
      <c r="B31" s="4" t="inlineStr">
        <is>
          <t xml:space="preserve"> </t>
        </is>
      </c>
      <c r="C31" s="6" t="n">
        <v>-288152</v>
      </c>
      <c r="D31" s="4" t="inlineStr">
        <is>
          <t xml:space="preserve"> </t>
        </is>
      </c>
      <c r="E31" s="4" t="inlineStr">
        <is>
          <t xml:space="preserve"> </t>
        </is>
      </c>
    </row>
    <row r="32">
      <c r="A32" s="4" t="inlineStr">
        <is>
          <t>Shares to cover tax withholdings for restricted stock vested</t>
        </is>
      </c>
      <c r="B32" s="6" t="n">
        <v>0</v>
      </c>
      <c r="C32" s="5" t="n">
        <v>-287</v>
      </c>
      <c r="D32" s="6" t="n">
        <v>287</v>
      </c>
      <c r="E32" s="4" t="inlineStr">
        <is>
          <t xml:space="preserve"> </t>
        </is>
      </c>
    </row>
    <row r="33">
      <c r="A33" s="4" t="inlineStr">
        <is>
          <t>Payments to cover tax withholdings for restricted stock vested, net</t>
        </is>
      </c>
      <c r="B33" s="6" t="n">
        <v>-520153</v>
      </c>
      <c r="C33" s="4" t="inlineStr">
        <is>
          <t xml:space="preserve"> </t>
        </is>
      </c>
      <c r="D33" s="6" t="n">
        <v>-520153</v>
      </c>
      <c r="E33" s="4" t="inlineStr">
        <is>
          <t xml:space="preserve"> </t>
        </is>
      </c>
    </row>
    <row r="34">
      <c r="A34" s="4" t="inlineStr">
        <is>
          <t>Performance stock vested (in shares)</t>
        </is>
      </c>
      <c r="B34" s="4" t="inlineStr">
        <is>
          <t xml:space="preserve"> </t>
        </is>
      </c>
      <c r="C34" s="6" t="n">
        <v>-1170024</v>
      </c>
      <c r="D34" s="4" t="inlineStr">
        <is>
          <t xml:space="preserve"> </t>
        </is>
      </c>
      <c r="E34" s="4" t="inlineStr">
        <is>
          <t xml:space="preserve"> </t>
        </is>
      </c>
    </row>
    <row r="35">
      <c r="A35" s="4" t="inlineStr">
        <is>
          <t>Performance stock vested</t>
        </is>
      </c>
      <c r="B35" s="6" t="n">
        <v>0</v>
      </c>
      <c r="C35" s="5" t="n">
        <v>1170</v>
      </c>
      <c r="D35" s="6" t="n">
        <v>-1170</v>
      </c>
      <c r="E35" s="4" t="inlineStr">
        <is>
          <t xml:space="preserve"> </t>
        </is>
      </c>
    </row>
    <row r="36">
      <c r="A36" s="4" t="inlineStr">
        <is>
          <t>Shares to cover tax withholdings for performance stock vested (in shares)</t>
        </is>
      </c>
      <c r="B36" s="4" t="inlineStr">
        <is>
          <t xml:space="preserve"> </t>
        </is>
      </c>
      <c r="C36" s="6" t="n">
        <v>-284908</v>
      </c>
      <c r="D36" s="4" t="inlineStr">
        <is>
          <t xml:space="preserve"> </t>
        </is>
      </c>
      <c r="E36" s="4" t="inlineStr">
        <is>
          <t xml:space="preserve"> </t>
        </is>
      </c>
    </row>
    <row r="37">
      <c r="A37" s="4" t="inlineStr">
        <is>
          <t>Shares to cover tax withholdings for performance stock vested</t>
        </is>
      </c>
      <c r="B37" s="6" t="n">
        <v>0</v>
      </c>
      <c r="C37" s="5" t="n">
        <v>-285</v>
      </c>
      <c r="D37" s="6" t="n">
        <v>285</v>
      </c>
      <c r="E37" s="4" t="inlineStr">
        <is>
          <t xml:space="preserve"> </t>
        </is>
      </c>
    </row>
    <row r="38">
      <c r="A38" s="4" t="inlineStr">
        <is>
          <t>Share-based compensation</t>
        </is>
      </c>
      <c r="B38" s="6" t="n">
        <v>8833425</v>
      </c>
      <c r="C38" s="4" t="inlineStr">
        <is>
          <t xml:space="preserve"> </t>
        </is>
      </c>
      <c r="D38" s="6" t="n">
        <v>8833425</v>
      </c>
      <c r="E38" s="4" t="inlineStr">
        <is>
          <t xml:space="preserve"> </t>
        </is>
      </c>
    </row>
    <row r="39">
      <c r="A39" s="4" t="inlineStr">
        <is>
          <t>Net income</t>
        </is>
      </c>
      <c r="B39" s="6" t="n">
        <v>104864641</v>
      </c>
      <c r="C39" s="4" t="inlineStr">
        <is>
          <t xml:space="preserve"> </t>
        </is>
      </c>
      <c r="D39" s="4" t="inlineStr">
        <is>
          <t xml:space="preserve"> </t>
        </is>
      </c>
      <c r="E39" s="6" t="n">
        <v>104864641</v>
      </c>
    </row>
    <row r="40">
      <c r="A40" s="4" t="inlineStr">
        <is>
          <t>Ending balance (in shares) at Dec. 31, 2023</t>
        </is>
      </c>
      <c r="B40" s="4" t="inlineStr">
        <is>
          <t xml:space="preserve"> </t>
        </is>
      </c>
      <c r="C40" s="6" t="n">
        <v>196837001</v>
      </c>
      <c r="D40" s="4" t="inlineStr">
        <is>
          <t xml:space="preserve"> </t>
        </is>
      </c>
      <c r="E40" s="4" t="inlineStr">
        <is>
          <t xml:space="preserve"> </t>
        </is>
      </c>
    </row>
    <row r="41">
      <c r="A41" s="4" t="inlineStr">
        <is>
          <t>Ending balance at Dec. 31, 2023</t>
        </is>
      </c>
      <c r="B41" s="6" t="n">
        <v>786582900</v>
      </c>
      <c r="C41" s="5" t="n">
        <v>196837</v>
      </c>
      <c r="D41" s="6" t="n">
        <v>795834675</v>
      </c>
      <c r="E41" s="6" t="n">
        <v>-944861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Restricted stock vested (in shares)</t>
        </is>
      </c>
      <c r="B43" s="4" t="inlineStr">
        <is>
          <t xml:space="preserve"> </t>
        </is>
      </c>
      <c r="C43" s="6" t="n">
        <v>1688317</v>
      </c>
      <c r="D43" s="4" t="inlineStr">
        <is>
          <t xml:space="preserve"> </t>
        </is>
      </c>
      <c r="E43" s="4" t="inlineStr">
        <is>
          <t xml:space="preserve"> </t>
        </is>
      </c>
    </row>
    <row r="44">
      <c r="A44" s="4" t="inlineStr">
        <is>
          <t>Restricted stock vested</t>
        </is>
      </c>
      <c r="B44" s="6" t="n">
        <v>0</v>
      </c>
      <c r="C44" s="5" t="n">
        <v>1688</v>
      </c>
      <c r="D44" s="6" t="n">
        <v>-1688</v>
      </c>
      <c r="E44" s="4" t="inlineStr">
        <is>
          <t xml:space="preserve"> </t>
        </is>
      </c>
    </row>
    <row r="45">
      <c r="A45" s="4" t="inlineStr">
        <is>
          <t>Shares to cover tax withholdings for restricted stock vested (in shares)</t>
        </is>
      </c>
      <c r="B45" s="4" t="inlineStr">
        <is>
          <t xml:space="preserve"> </t>
        </is>
      </c>
      <c r="C45" s="6" t="n">
        <v>-327041</v>
      </c>
      <c r="D45" s="4" t="inlineStr">
        <is>
          <t xml:space="preserve"> </t>
        </is>
      </c>
      <c r="E45" s="4" t="inlineStr">
        <is>
          <t xml:space="preserve"> </t>
        </is>
      </c>
    </row>
    <row r="46">
      <c r="A46" s="4" t="inlineStr">
        <is>
          <t>Shares to cover tax withholdings for restricted stock vested</t>
        </is>
      </c>
      <c r="B46" s="6" t="n">
        <v>0</v>
      </c>
      <c r="C46" s="5" t="n">
        <v>-327</v>
      </c>
      <c r="D46" s="6" t="n">
        <v>327</v>
      </c>
      <c r="E46" s="4" t="inlineStr">
        <is>
          <t xml:space="preserve"> </t>
        </is>
      </c>
    </row>
    <row r="47">
      <c r="A47" s="4" t="inlineStr">
        <is>
          <t>Payments to cover tax withholdings for restricted stock vested, net</t>
        </is>
      </c>
      <c r="B47" s="6" t="n">
        <v>-919249</v>
      </c>
      <c r="C47" s="4" t="inlineStr">
        <is>
          <t xml:space="preserve"> </t>
        </is>
      </c>
      <c r="D47" s="6" t="n">
        <v>-919249</v>
      </c>
      <c r="E47" s="4" t="inlineStr">
        <is>
          <t xml:space="preserve"> </t>
        </is>
      </c>
    </row>
    <row r="48">
      <c r="A48" s="4" t="inlineStr">
        <is>
          <t>Performance stock vested (in shares)</t>
        </is>
      </c>
      <c r="B48" s="4" t="inlineStr">
        <is>
          <t xml:space="preserve"> </t>
        </is>
      </c>
      <c r="C48" s="6" t="n">
        <v>-571324</v>
      </c>
      <c r="D48" s="4" t="inlineStr">
        <is>
          <t xml:space="preserve"> </t>
        </is>
      </c>
      <c r="E48" s="4" t="inlineStr">
        <is>
          <t xml:space="preserve"> </t>
        </is>
      </c>
    </row>
    <row r="49">
      <c r="A49" s="4" t="inlineStr">
        <is>
          <t>Performance stock vested</t>
        </is>
      </c>
      <c r="B49" s="6" t="n">
        <v>0</v>
      </c>
      <c r="C49" s="5" t="n">
        <v>571</v>
      </c>
      <c r="D49" s="6" t="n">
        <v>-571</v>
      </c>
      <c r="E49" s="4" t="inlineStr">
        <is>
          <t xml:space="preserve"> </t>
        </is>
      </c>
    </row>
    <row r="50">
      <c r="A50" s="4" t="inlineStr">
        <is>
          <t>Shares to cover tax withholdings for performance stock vested (in shares)</t>
        </is>
      </c>
      <c r="B50" s="4" t="inlineStr">
        <is>
          <t xml:space="preserve"> </t>
        </is>
      </c>
      <c r="C50" s="6" t="n">
        <v>-208223</v>
      </c>
      <c r="D50" s="4" t="inlineStr">
        <is>
          <t xml:space="preserve"> </t>
        </is>
      </c>
      <c r="E50" s="4" t="inlineStr">
        <is>
          <t xml:space="preserve"> </t>
        </is>
      </c>
    </row>
    <row r="51">
      <c r="A51" s="4" t="inlineStr">
        <is>
          <t>Shares to cover tax withholdings for performance stock vested</t>
        </is>
      </c>
      <c r="B51" s="6" t="n">
        <v>0</v>
      </c>
      <c r="C51" s="5" t="n">
        <v>-208</v>
      </c>
      <c r="D51" s="6" t="n">
        <v>208</v>
      </c>
      <c r="E51" s="4" t="inlineStr">
        <is>
          <t xml:space="preserve"> </t>
        </is>
      </c>
    </row>
    <row r="52">
      <c r="A52" s="4" t="inlineStr">
        <is>
          <t>Share-based compensation</t>
        </is>
      </c>
      <c r="B52" s="6" t="n">
        <v>5506017</v>
      </c>
      <c r="C52" s="4" t="inlineStr">
        <is>
          <t xml:space="preserve"> </t>
        </is>
      </c>
      <c r="D52" s="6" t="n">
        <v>5506017</v>
      </c>
      <c r="E52" s="4" t="inlineStr">
        <is>
          <t xml:space="preserve"> </t>
        </is>
      </c>
    </row>
    <row r="53">
      <c r="A53" s="4" t="inlineStr">
        <is>
          <t>Net income</t>
        </is>
      </c>
      <c r="B53" s="6" t="n">
        <v>67470314</v>
      </c>
      <c r="C53" s="4" t="inlineStr">
        <is>
          <t xml:space="preserve"> </t>
        </is>
      </c>
      <c r="D53" s="4" t="inlineStr">
        <is>
          <t xml:space="preserve"> </t>
        </is>
      </c>
      <c r="E53" s="6" t="n">
        <v>67470314</v>
      </c>
    </row>
    <row r="54">
      <c r="A54" s="4" t="inlineStr">
        <is>
          <t>Ending balance (in shares) at Dec. 31, 2024</t>
        </is>
      </c>
      <c r="B54" s="4" t="inlineStr">
        <is>
          <t xml:space="preserve"> </t>
        </is>
      </c>
      <c r="C54" s="6" t="n">
        <v>198561378</v>
      </c>
      <c r="D54" s="4" t="inlineStr">
        <is>
          <t xml:space="preserve"> </t>
        </is>
      </c>
      <c r="E54" s="4" t="inlineStr">
        <is>
          <t xml:space="preserve"> </t>
        </is>
      </c>
    </row>
    <row r="55">
      <c r="A55" s="4" t="inlineStr">
        <is>
          <t>Ending balance at Dec. 31, 2024</t>
        </is>
      </c>
      <c r="B55" s="5" t="n">
        <v>858639982</v>
      </c>
      <c r="C55" s="5" t="n">
        <v>198561</v>
      </c>
      <c r="D55" s="5" t="n">
        <v>800419719</v>
      </c>
      <c r="E55" s="5" t="n">
        <v>58021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Supplemental Lease Information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700362</v>
      </c>
      <c r="C4" s="5" t="n">
        <v>541801</v>
      </c>
      <c r="D4" s="5" t="n">
        <v>363908</v>
      </c>
    </row>
    <row r="5">
      <c r="A5" s="4" t="inlineStr">
        <is>
          <t>Short term lease costs</t>
        </is>
      </c>
      <c r="B5" s="6" t="n">
        <v>4083088</v>
      </c>
      <c r="C5" s="6" t="n">
        <v>5096723</v>
      </c>
      <c r="D5" s="6" t="n">
        <v>2618405</v>
      </c>
    </row>
    <row r="6">
      <c r="A6" s="3" t="inlineStr">
        <is>
          <t>Financing lease costs:</t>
        </is>
      </c>
      <c r="B6" s="4" t="inlineStr">
        <is>
          <t xml:space="preserve"> </t>
        </is>
      </c>
      <c r="C6" s="4" t="inlineStr">
        <is>
          <t xml:space="preserve"> </t>
        </is>
      </c>
      <c r="D6" s="4" t="inlineStr">
        <is>
          <t xml:space="preserve"> </t>
        </is>
      </c>
    </row>
    <row r="7">
      <c r="A7" s="4" t="inlineStr">
        <is>
          <t>Amortization of financing lease assets</t>
        </is>
      </c>
      <c r="B7" s="6" t="n">
        <v>1058398</v>
      </c>
      <c r="C7" s="6" t="n">
        <v>803721</v>
      </c>
      <c r="D7" s="6" t="n">
        <v>505211</v>
      </c>
    </row>
    <row r="8">
      <c r="A8" s="4" t="inlineStr">
        <is>
          <t>Interest on financing lease liabilities</t>
        </is>
      </c>
      <c r="B8" s="5" t="n">
        <v>121293</v>
      </c>
      <c r="C8" s="5" t="n">
        <v>101269</v>
      </c>
      <c r="D8" s="5" t="n">
        <v>484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INFORMATION - Calculation of Basic and Diluted Earnings Per Share (Details) - USD ($)</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67470314</v>
      </c>
      <c r="C4" s="5" t="n">
        <v>104864641</v>
      </c>
      <c r="D4" s="5" t="n">
        <v>138635025</v>
      </c>
    </row>
    <row r="5">
      <c r="A5" s="4" t="inlineStr">
        <is>
          <t>Basic Weighted-Average Shares Outstanding (in shares)</t>
        </is>
      </c>
      <c r="B5" s="6" t="n">
        <v>197937683</v>
      </c>
      <c r="C5" s="6" t="n">
        <v>190589143</v>
      </c>
      <c r="D5" s="6" t="n">
        <v>121264175</v>
      </c>
    </row>
    <row r="6">
      <c r="A6" s="3" t="inlineStr">
        <is>
          <t>Effect of dilutive securities:</t>
        </is>
      </c>
      <c r="B6" s="4" t="inlineStr">
        <is>
          <t xml:space="preserve"> </t>
        </is>
      </c>
      <c r="C6" s="4" t="inlineStr">
        <is>
          <t xml:space="preserve"> </t>
        </is>
      </c>
      <c r="D6" s="4" t="inlineStr">
        <is>
          <t xml:space="preserve"> </t>
        </is>
      </c>
    </row>
    <row r="7">
      <c r="A7" s="4" t="inlineStr">
        <is>
          <t>Diluted Weighted-Average Shares Outstanding (in shares)</t>
        </is>
      </c>
      <c r="B7" s="6" t="n">
        <v>200277380</v>
      </c>
      <c r="C7" s="6" t="n">
        <v>195364850</v>
      </c>
      <c r="D7" s="6" t="n">
        <v>141754668</v>
      </c>
    </row>
    <row r="8">
      <c r="A8" s="4" t="inlineStr">
        <is>
          <t>Basic Earnings per Share (in dollars per share)</t>
        </is>
      </c>
      <c r="B8" s="8" t="n">
        <v>0.34</v>
      </c>
      <c r="C8" s="8" t="n">
        <v>0.55</v>
      </c>
      <c r="D8" s="8" t="n">
        <v>1.14</v>
      </c>
    </row>
    <row r="9">
      <c r="A9" s="4" t="inlineStr">
        <is>
          <t>Diluted Earnings per Share (in dollars per share)</t>
        </is>
      </c>
      <c r="B9" s="8" t="n">
        <v>0.34</v>
      </c>
      <c r="C9" s="8" t="n">
        <v>0.54</v>
      </c>
      <c r="D9" s="8" t="n">
        <v>0.98</v>
      </c>
    </row>
    <row r="10">
      <c r="A10" s="4" t="inlineStr">
        <is>
          <t>Common warrant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Weighted average number diluted shares outstanding adjustment (in shares)</t>
        </is>
      </c>
      <c r="B12" s="6" t="n">
        <v>40039</v>
      </c>
      <c r="C12" s="6" t="n">
        <v>3044307</v>
      </c>
      <c r="D12" s="6" t="n">
        <v>18118722</v>
      </c>
    </row>
    <row r="13">
      <c r="A13" s="4" t="inlineStr">
        <is>
          <t>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Weighted average number diluted shares outstanding adjustment (in shares)</t>
        </is>
      </c>
      <c r="B15" s="6" t="n">
        <v>1695791</v>
      </c>
      <c r="C15" s="6" t="n">
        <v>1292582</v>
      </c>
      <c r="D15" s="6" t="n">
        <v>2040181</v>
      </c>
    </row>
    <row r="16">
      <c r="A16" s="4" t="inlineStr">
        <is>
          <t>Performance stock unit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Weighted average number diluted shares outstanding adjustment (in shares)</t>
        </is>
      </c>
      <c r="B18" s="6" t="n">
        <v>603867</v>
      </c>
      <c r="C18" s="6" t="n">
        <v>438818</v>
      </c>
      <c r="D18" s="6" t="n">
        <v>248206</v>
      </c>
    </row>
    <row r="19">
      <c r="A19" s="4" t="inlineStr">
        <is>
          <t>Stock option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Weighted average number diluted shares outstanding adjustment (in shares)</t>
        </is>
      </c>
      <c r="B21" s="6" t="n">
        <v>0</v>
      </c>
      <c r="C21" s="6" t="n">
        <v>0</v>
      </c>
      <c r="D21" s="6" t="n">
        <v>833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INFORMATION - Schedule of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s excluded from the computation of diluted earnings per share (in shares)</t>
        </is>
      </c>
      <c r="B5" s="6" t="n">
        <v>32231</v>
      </c>
      <c r="C5" s="6" t="n">
        <v>56153</v>
      </c>
      <c r="D5" s="6" t="n">
        <v>13512</v>
      </c>
    </row>
    <row r="6">
      <c r="A6" s="4" t="inlineStr">
        <is>
          <t>Performance stock unit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Number of shares excluded from the computation of diluted earnings per share (in shares)</t>
        </is>
      </c>
      <c r="B8" s="6" t="n">
        <v>1260595</v>
      </c>
      <c r="C8" s="6" t="n">
        <v>1445804</v>
      </c>
      <c r="D8" s="6" t="n">
        <v>814255</v>
      </c>
    </row>
    <row r="9">
      <c r="A9" s="4" t="inlineStr">
        <is>
          <t>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Number of shares excluded from the computation of diluted earnings per share (in shares)</t>
        </is>
      </c>
      <c r="B11" s="6" t="n">
        <v>66511</v>
      </c>
      <c r="C11" s="6" t="n">
        <v>264966</v>
      </c>
      <c r="D11" s="6" t="n">
        <v>70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42" customWidth="1" min="9" max="9"/>
    <col width="22" customWidth="1" min="10" max="10"/>
    <col width="33" customWidth="1" min="11" max="11"/>
    <col width="33" customWidth="1" min="12" max="12"/>
    <col width="33" customWidth="1" min="13" max="13"/>
    <col width="22" customWidth="1" min="14" max="14"/>
    <col width="24" customWidth="1" min="15" max="15"/>
    <col width="22" customWidth="1" min="16" max="16"/>
    <col width="22" customWidth="1" min="17" max="17"/>
    <col width="22" customWidth="1" min="18" max="18"/>
  </cols>
  <sheetData>
    <row r="1">
      <c r="A1" s="1" t="inlineStr">
        <is>
          <t>ACQUISITIONS &amp; DIVESTITURES - Narrative (Details) $ / shares in Units, a in Thousands</t>
        </is>
      </c>
      <c r="J1" s="2" t="inlineStr">
        <is>
          <t>4 Months Ended</t>
        </is>
      </c>
      <c r="K1" s="2" t="inlineStr">
        <is>
          <t>5 Months Ended</t>
        </is>
      </c>
      <c r="L1" s="2" t="inlineStr">
        <is>
          <t>12 Months Ended</t>
        </is>
      </c>
    </row>
    <row r="2">
      <c r="B2" s="2" t="inlineStr">
        <is>
          <t>Dec. 24, 2024 USD ($)</t>
        </is>
      </c>
      <c r="C2" s="2" t="inlineStr">
        <is>
          <t>Dec. 01, 2024 USD ($)</t>
        </is>
      </c>
      <c r="D2" s="2" t="inlineStr">
        <is>
          <t>Sep. 30, 2024 USD ($)</t>
        </is>
      </c>
      <c r="E2" s="2" t="inlineStr">
        <is>
          <t>Dec. 29, 2023 USD ($)</t>
        </is>
      </c>
      <c r="F2" s="2" t="inlineStr">
        <is>
          <t>Sep. 27, 2023 USD ($)</t>
        </is>
      </c>
      <c r="G2" s="2" t="inlineStr">
        <is>
          <t>Jul. 10, 2023 USD ($)</t>
        </is>
      </c>
      <c r="H2" s="2" t="inlineStr">
        <is>
          <t>May 11, 2023 USD ($)</t>
        </is>
      </c>
      <c r="I2" s="2" t="inlineStr">
        <is>
          <t>Aug. 31, 2022 USD ($) a $ / shares shares</t>
        </is>
      </c>
      <c r="J2" s="2" t="inlineStr">
        <is>
          <t>Dec. 31, 2022 USD ($)</t>
        </is>
      </c>
      <c r="K2" s="2" t="inlineStr">
        <is>
          <t>Dec. 31, 2023 USD ($) $ / shares</t>
        </is>
      </c>
      <c r="L2" s="2" t="inlineStr">
        <is>
          <t>Dec. 31, 2024 USD ($) $ / shares</t>
        </is>
      </c>
      <c r="M2" s="2" t="inlineStr">
        <is>
          <t>Dec. 31, 2023 USD ($) $ / shares</t>
        </is>
      </c>
      <c r="N2" s="2" t="inlineStr">
        <is>
          <t>Dec. 31, 2022 USD ($)</t>
        </is>
      </c>
      <c r="O2" s="2" t="inlineStr">
        <is>
          <t>May 24, 2023 $ / shares</t>
        </is>
      </c>
      <c r="P2" s="2" t="inlineStr">
        <is>
          <t>Aug. 30, 2022 USD ($)</t>
        </is>
      </c>
      <c r="Q2" s="2" t="inlineStr">
        <is>
          <t>Dec. 31, 2021 USD ($)</t>
        </is>
      </c>
      <c r="R2" s="2" t="inlineStr">
        <is>
          <t>Jul. 01, 201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0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7" t="n">
        <v>0.001</v>
      </c>
      <c r="N5" s="4" t="inlineStr">
        <is>
          <t xml:space="preserve"> </t>
        </is>
      </c>
      <c r="O5" s="7" t="n">
        <v>0.001</v>
      </c>
      <c r="P5" s="4" t="inlineStr">
        <is>
          <t xml:space="preserve"> </t>
        </is>
      </c>
      <c r="Q5" s="4" t="inlineStr">
        <is>
          <t xml:space="preserve"> </t>
        </is>
      </c>
      <c r="R5" s="4" t="inlineStr">
        <is>
          <t xml:space="preserve"> </t>
        </is>
      </c>
    </row>
    <row r="6">
      <c r="A6" s="4" t="inlineStr">
        <is>
          <t>Asset retiremen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226306</v>
      </c>
      <c r="K6" s="5" t="n">
        <v>28248084</v>
      </c>
      <c r="L6" s="5" t="n">
        <v>26382517</v>
      </c>
      <c r="M6" s="5" t="n">
        <v>28248084</v>
      </c>
      <c r="N6" s="5" t="n">
        <v>30226306</v>
      </c>
      <c r="O6" s="4" t="inlineStr">
        <is>
          <t xml:space="preserve"> </t>
        </is>
      </c>
      <c r="P6" s="4" t="inlineStr">
        <is>
          <t xml:space="preserve"> </t>
        </is>
      </c>
      <c r="Q6" s="5" t="n">
        <v>15292054</v>
      </c>
      <c r="R6" s="4" t="inlineStr">
        <is>
          <t xml:space="preserve"> </t>
        </is>
      </c>
    </row>
    <row r="7">
      <c r="A7" s="4" t="inlineStr">
        <is>
          <t>Delaware Bas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3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divestiture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6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crease in asset retirement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w Mexico Divest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divestiture of businesses</t>
        </is>
      </c>
      <c r="B14" s="4" t="inlineStr">
        <is>
          <t xml:space="preserve"> </t>
        </is>
      </c>
      <c r="C14" s="4" t="inlineStr">
        <is>
          <t xml:space="preserve"> </t>
        </is>
      </c>
      <c r="D14" s="4" t="inlineStr">
        <is>
          <t xml:space="preserve"> </t>
        </is>
      </c>
      <c r="E14" s="4" t="inlineStr">
        <is>
          <t xml:space="preserve"> </t>
        </is>
      </c>
      <c r="F14" s="5" t="n">
        <v>4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divestiture of business</t>
        </is>
      </c>
      <c r="B15" s="4" t="inlineStr">
        <is>
          <t xml:space="preserve"> </t>
        </is>
      </c>
      <c r="C15" s="4" t="inlineStr">
        <is>
          <t xml:space="preserve"> </t>
        </is>
      </c>
      <c r="D15" s="4" t="inlineStr">
        <is>
          <t xml:space="preserve"> </t>
        </is>
      </c>
      <c r="E15" s="4" t="inlineStr">
        <is>
          <t xml:space="preserve"> </t>
        </is>
      </c>
      <c r="F15" s="6" t="n">
        <v>36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crease in asset retirement obligation</t>
        </is>
      </c>
      <c r="B16" s="4" t="inlineStr">
        <is>
          <t xml:space="preserve"> </t>
        </is>
      </c>
      <c r="C16" s="4" t="inlineStr">
        <is>
          <t xml:space="preserve"> </t>
        </is>
      </c>
      <c r="D16" s="4" t="inlineStr">
        <is>
          <t xml:space="preserve"> </t>
        </is>
      </c>
      <c r="E16" s="4" t="inlineStr">
        <is>
          <t xml:space="preserve"> </t>
        </is>
      </c>
      <c r="F16" s="5" t="n">
        <v>2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aines County Texas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divestiture of businesses</t>
        </is>
      </c>
      <c r="B19" s="4" t="inlineStr">
        <is>
          <t xml:space="preserve"> </t>
        </is>
      </c>
      <c r="C19" s="4" t="inlineStr">
        <is>
          <t xml:space="preserve"> </t>
        </is>
      </c>
      <c r="D19" s="4" t="inlineStr">
        <is>
          <t xml:space="preserve"> </t>
        </is>
      </c>
      <c r="E19" s="5" t="n">
        <v>1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divestiture of business</t>
        </is>
      </c>
      <c r="B20" s="4" t="inlineStr">
        <is>
          <t xml:space="preserve"> </t>
        </is>
      </c>
      <c r="C20" s="4" t="inlineStr">
        <is>
          <t xml:space="preserve"> </t>
        </is>
      </c>
      <c r="D20" s="4" t="inlineStr">
        <is>
          <t xml:space="preserve"> </t>
        </is>
      </c>
      <c r="E20" s="6" t="n">
        <v>1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crease in asset retirement obligation</t>
        </is>
      </c>
      <c r="B21" s="4" t="inlineStr">
        <is>
          <t xml:space="preserve"> </t>
        </is>
      </c>
      <c r="C21" s="4" t="inlineStr">
        <is>
          <t xml:space="preserve"> </t>
        </is>
      </c>
      <c r="D21" s="4" t="inlineStr">
        <is>
          <t xml:space="preserve"> </t>
        </is>
      </c>
      <c r="E21" s="6"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ission fees</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BP Vertical Wel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divestiture of businesses</t>
        </is>
      </c>
      <c r="B25" s="4" t="inlineStr">
        <is>
          <t xml:space="preserve"> </t>
        </is>
      </c>
      <c r="C25" s="4" t="inlineStr">
        <is>
          <t xml:space="preserve"> </t>
        </is>
      </c>
      <c r="D25" s="5" t="n">
        <v>5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crease in asset retirement obligation</t>
        </is>
      </c>
      <c r="B26" s="4" t="inlineStr">
        <is>
          <t xml:space="preserve"> </t>
        </is>
      </c>
      <c r="C26" s="4" t="inlineStr">
        <is>
          <t xml:space="preserve"> </t>
        </is>
      </c>
      <c r="D26" s="5" t="n">
        <v>2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volving Credit Facility | Line of Credit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of credit facility, curren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00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50000000</v>
      </c>
      <c r="Q30" s="4" t="inlineStr">
        <is>
          <t xml:space="preserve"> </t>
        </is>
      </c>
      <c r="R30" s="4" t="inlineStr">
        <is>
          <t xml:space="preserve"> </t>
        </is>
      </c>
    </row>
    <row r="31">
      <c r="A31" s="4" t="inlineStr">
        <is>
          <t>Stronghold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rea of land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of consideration paid to sell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9398009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ayments for asset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59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6 month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ventory and fix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52710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ash paid for realized losses on August oil deriva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7779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of common stock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133998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of Preferred Stock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317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s-Converted Shares of Ring Common Stock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254889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rivativ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478440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spense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5159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sset retiremen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53855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crease in asset retirement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0</v>
      </c>
      <c r="N47" s="6" t="n">
        <v>-14538550</v>
      </c>
      <c r="O47" s="4" t="inlineStr">
        <is>
          <t xml:space="preserve"> </t>
        </is>
      </c>
      <c r="P47" s="4" t="inlineStr">
        <is>
          <t xml:space="preserve"> </t>
        </is>
      </c>
      <c r="Q47" s="4" t="inlineStr">
        <is>
          <t xml:space="preserve"> </t>
        </is>
      </c>
      <c r="R47" s="4" t="inlineStr">
        <is>
          <t xml:space="preserve"> </t>
        </is>
      </c>
    </row>
    <row r="48">
      <c r="A48" s="4" t="inlineStr">
        <is>
          <t>Cash paid by bank to Stronghold on clos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6" t="n">
        <v>0</v>
      </c>
      <c r="N48" s="6" t="n">
        <v>46500000</v>
      </c>
      <c r="O48" s="4" t="inlineStr">
        <is>
          <t xml:space="preserve"> </t>
        </is>
      </c>
      <c r="P48" s="4" t="inlineStr">
        <is>
          <t xml:space="preserve"> </t>
        </is>
      </c>
      <c r="Q48" s="4" t="inlineStr">
        <is>
          <t xml:space="preserve"> </t>
        </is>
      </c>
      <c r="R48" s="4" t="inlineStr">
        <is>
          <t xml:space="preserve"> </t>
        </is>
      </c>
    </row>
    <row r="49">
      <c r="A49" s="4" t="inlineStr">
        <is>
          <t>Net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314223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ounder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ayments for asset acquisition</t>
        </is>
      </c>
      <c r="B52" s="4" t="inlineStr">
        <is>
          <t xml:space="preserve"> </t>
        </is>
      </c>
      <c r="C52" s="4" t="inlineStr">
        <is>
          <t xml:space="preserve"> </t>
        </is>
      </c>
      <c r="D52" s="4" t="inlineStr">
        <is>
          <t xml:space="preserve"> </t>
        </is>
      </c>
      <c r="E52" s="4" t="inlineStr">
        <is>
          <t xml:space="preserve"> </t>
        </is>
      </c>
      <c r="F52" s="4" t="inlineStr">
        <is>
          <t xml:space="preserve"> </t>
        </is>
      </c>
      <c r="G52" s="5" t="n">
        <v>4250279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sset retirement obligations</t>
        </is>
      </c>
      <c r="B53" s="4" t="inlineStr">
        <is>
          <t xml:space="preserve"> </t>
        </is>
      </c>
      <c r="C53" s="4" t="inlineStr">
        <is>
          <t xml:space="preserve"> </t>
        </is>
      </c>
      <c r="D53" s="4" t="inlineStr">
        <is>
          <t xml:space="preserve"> </t>
        </is>
      </c>
      <c r="E53" s="4" t="inlineStr">
        <is>
          <t xml:space="preserve"> </t>
        </is>
      </c>
      <c r="F53" s="4" t="inlineStr">
        <is>
          <t xml:space="preserve"> </t>
        </is>
      </c>
      <c r="G53" s="6" t="n">
        <v>209077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crease in asset retirement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6" t="n">
        <v>-2090777</v>
      </c>
      <c r="N54" s="6" t="n">
        <v>0</v>
      </c>
      <c r="O54" s="4" t="inlineStr">
        <is>
          <t xml:space="preserve"> </t>
        </is>
      </c>
      <c r="P54" s="4" t="inlineStr">
        <is>
          <t xml:space="preserve"> </t>
        </is>
      </c>
      <c r="Q54" s="4" t="inlineStr">
        <is>
          <t xml:space="preserve"> </t>
        </is>
      </c>
      <c r="R54" s="4" t="inlineStr">
        <is>
          <t xml:space="preserve"> </t>
        </is>
      </c>
    </row>
    <row r="55">
      <c r="A55" s="4" t="inlineStr">
        <is>
          <t>Cash paid by bank to Stronghold on closing</t>
        </is>
      </c>
      <c r="B55" s="4" t="inlineStr">
        <is>
          <t xml:space="preserve"> </t>
        </is>
      </c>
      <c r="C55" s="4" t="inlineStr">
        <is>
          <t xml:space="preserve"> </t>
        </is>
      </c>
      <c r="D55" s="4" t="inlineStr">
        <is>
          <t xml:space="preserve"> </t>
        </is>
      </c>
      <c r="E55" s="4" t="inlineStr">
        <is>
          <t xml:space="preserve"> </t>
        </is>
      </c>
      <c r="F55" s="4" t="inlineStr">
        <is>
          <t xml:space="preserve"> </t>
        </is>
      </c>
      <c r="G55" s="6" t="n">
        <v>7500000</v>
      </c>
      <c r="H55" s="4" t="inlineStr">
        <is>
          <t xml:space="preserve"> </t>
        </is>
      </c>
      <c r="I55" s="4" t="inlineStr">
        <is>
          <t xml:space="preserve"> </t>
        </is>
      </c>
      <c r="J55" s="4" t="inlineStr">
        <is>
          <t xml:space="preserve"> </t>
        </is>
      </c>
      <c r="K55" s="4" t="inlineStr">
        <is>
          <t xml:space="preserve"> </t>
        </is>
      </c>
      <c r="L55" s="5" t="n">
        <v>0</v>
      </c>
      <c r="M55" s="5" t="n">
        <v>7500000</v>
      </c>
      <c r="N55" s="5" t="n">
        <v>0</v>
      </c>
      <c r="O55" s="4" t="inlineStr">
        <is>
          <t xml:space="preserve"> </t>
        </is>
      </c>
      <c r="P55" s="4" t="inlineStr">
        <is>
          <t xml:space="preserve"> </t>
        </is>
      </c>
      <c r="Q55" s="4" t="inlineStr">
        <is>
          <t xml:space="preserve"> </t>
        </is>
      </c>
      <c r="R55" s="4" t="inlineStr">
        <is>
          <t xml:space="preserve"> </t>
        </is>
      </c>
    </row>
    <row r="56">
      <c r="A56" s="4" t="inlineStr">
        <is>
          <t>Purchase price adjustments</t>
        </is>
      </c>
      <c r="B56" s="4" t="inlineStr">
        <is>
          <t xml:space="preserve"> </t>
        </is>
      </c>
      <c r="C56" s="4" t="inlineStr">
        <is>
          <t xml:space="preserve"> </t>
        </is>
      </c>
      <c r="D56" s="4" t="inlineStr">
        <is>
          <t xml:space="preserve"> </t>
        </is>
      </c>
      <c r="E56" s="4" t="inlineStr">
        <is>
          <t xml:space="preserve"> </t>
        </is>
      </c>
      <c r="F56" s="4" t="inlineStr">
        <is>
          <t xml:space="preserve"> </t>
        </is>
      </c>
      <c r="G56" s="6" t="n">
        <v>1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ferred cash payment</t>
        </is>
      </c>
      <c r="B57" s="4" t="inlineStr">
        <is>
          <t xml:space="preserve"> </t>
        </is>
      </c>
      <c r="C57" s="4" t="inlineStr">
        <is>
          <t xml:space="preserve"> </t>
        </is>
      </c>
      <c r="D57" s="4" t="inlineStr">
        <is>
          <t xml:space="preserve"> </t>
        </is>
      </c>
      <c r="E57" s="4" t="inlineStr">
        <is>
          <t xml:space="preserve"> </t>
        </is>
      </c>
      <c r="F57" s="4" t="inlineStr">
        <is>
          <t xml:space="preserve"> </t>
        </is>
      </c>
      <c r="G57" s="5" t="n">
        <v>119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venue of acqui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8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penses of acqui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0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Yoakum County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tingent consideration</t>
        </is>
      </c>
      <c r="B62" s="4" t="inlineStr">
        <is>
          <t xml:space="preserve"> </t>
        </is>
      </c>
      <c r="C62" s="5" t="n">
        <v>11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t assets acquired</t>
        </is>
      </c>
      <c r="B63" s="5" t="n">
        <v>1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own payment</t>
        </is>
      </c>
      <c r="B64" s="4" t="inlineStr">
        <is>
          <t xml:space="preserve"> </t>
        </is>
      </c>
      <c r="C64" s="5" t="n">
        <v>17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ronghold Energy II Operating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04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36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sheetData>
  <mergeCells count="2">
    <mergeCell ref="A1:A2"/>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ACQUISITIONS &amp; DIVESTITURES - Stronghold Acquisition - Preliminary Allocation of the Total Cost of the Stronghold Acquisition (Details) - USD ($)</t>
        </is>
      </c>
      <c r="C1" s="2" t="inlineStr">
        <is>
          <t>12 Months Ended</t>
        </is>
      </c>
    </row>
    <row r="2">
      <c r="B2" s="2" t="inlineStr">
        <is>
          <t>Aug. 31, 2022</t>
        </is>
      </c>
      <c r="C2" s="2" t="inlineStr">
        <is>
          <t>Dec. 31, 2024</t>
        </is>
      </c>
      <c r="D2" s="2" t="inlineStr">
        <is>
          <t>Dec. 31, 2023</t>
        </is>
      </c>
      <c r="E2" s="2" t="inlineStr">
        <is>
          <t>Dec. 31, 2022</t>
        </is>
      </c>
      <c r="F2" s="2" t="inlineStr">
        <is>
          <t>Dec. 31, 2021</t>
        </is>
      </c>
    </row>
    <row r="3">
      <c r="A3" s="3" t="inlineStr">
        <is>
          <t>Fair value of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natural gas properties</t>
        </is>
      </c>
      <c r="B4" s="4" t="inlineStr">
        <is>
          <t xml:space="preserve"> </t>
        </is>
      </c>
      <c r="C4" s="5" t="n">
        <v>1809309848</v>
      </c>
      <c r="D4" s="5" t="n">
        <v>1663548249</v>
      </c>
      <c r="E4" s="4" t="inlineStr">
        <is>
          <t xml:space="preserve"> </t>
        </is>
      </c>
      <c r="F4" s="4" t="inlineStr">
        <is>
          <t xml:space="preserve"> </t>
        </is>
      </c>
    </row>
    <row r="5">
      <c r="A5" s="3" t="inlineStr">
        <is>
          <t>Fair value of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retirement obligations</t>
        </is>
      </c>
      <c r="B6" s="4" t="inlineStr">
        <is>
          <t xml:space="preserve"> </t>
        </is>
      </c>
      <c r="C6" s="6" t="n">
        <v>26382517</v>
      </c>
      <c r="D6" s="6" t="n">
        <v>28248084</v>
      </c>
      <c r="E6" s="5" t="n">
        <v>30226306</v>
      </c>
      <c r="F6" s="5" t="n">
        <v>15292054</v>
      </c>
    </row>
    <row r="7">
      <c r="A7" s="4" t="inlineStr">
        <is>
          <t>Stronghold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Common Stock issued (in shares)</t>
        </is>
      </c>
      <c r="B9" s="6" t="n">
        <v>21339986</v>
      </c>
      <c r="C9" s="4" t="inlineStr">
        <is>
          <t xml:space="preserve"> </t>
        </is>
      </c>
      <c r="D9" s="4" t="inlineStr">
        <is>
          <t xml:space="preserve"> </t>
        </is>
      </c>
      <c r="E9" s="4" t="inlineStr">
        <is>
          <t xml:space="preserve"> </t>
        </is>
      </c>
      <c r="F9" s="4" t="inlineStr">
        <is>
          <t xml:space="preserve"> </t>
        </is>
      </c>
    </row>
    <row r="10">
      <c r="A10" s="4" t="inlineStr">
        <is>
          <t>Ring Common Stock Price (in dollars per share)</t>
        </is>
      </c>
      <c r="B10" s="8" t="n">
        <v>3.24</v>
      </c>
      <c r="C10" s="4" t="inlineStr">
        <is>
          <t xml:space="preserve"> </t>
        </is>
      </c>
      <c r="D10" s="4" t="inlineStr">
        <is>
          <t xml:space="preserve"> </t>
        </is>
      </c>
      <c r="E10" s="4" t="inlineStr">
        <is>
          <t xml:space="preserve"> </t>
        </is>
      </c>
      <c r="F10" s="4" t="inlineStr">
        <is>
          <t xml:space="preserve"> </t>
        </is>
      </c>
    </row>
    <row r="11">
      <c r="A11" s="4" t="inlineStr">
        <is>
          <t>Common Stock Consideration</t>
        </is>
      </c>
      <c r="B11" s="5" t="n">
        <v>69141555</v>
      </c>
      <c r="C11" s="4" t="inlineStr">
        <is>
          <t xml:space="preserve"> </t>
        </is>
      </c>
      <c r="D11" s="4" t="inlineStr">
        <is>
          <t xml:space="preserve"> </t>
        </is>
      </c>
      <c r="E11" s="4" t="inlineStr">
        <is>
          <t xml:space="preserve"> </t>
        </is>
      </c>
      <c r="F11" s="4" t="inlineStr">
        <is>
          <t xml:space="preserve"> </t>
        </is>
      </c>
    </row>
    <row r="12">
      <c r="A12" s="4" t="inlineStr">
        <is>
          <t>Shares of Preferred Stock issued (in shares)</t>
        </is>
      </c>
      <c r="B12" s="6" t="n">
        <v>153176</v>
      </c>
      <c r="C12" s="4" t="inlineStr">
        <is>
          <t xml:space="preserve"> </t>
        </is>
      </c>
      <c r="D12" s="4" t="inlineStr">
        <is>
          <t xml:space="preserve"> </t>
        </is>
      </c>
      <c r="E12" s="4" t="inlineStr">
        <is>
          <t xml:space="preserve"> </t>
        </is>
      </c>
      <c r="F12" s="4" t="inlineStr">
        <is>
          <t xml:space="preserve"> </t>
        </is>
      </c>
    </row>
    <row r="13">
      <c r="A13" s="4" t="inlineStr">
        <is>
          <t>Aggregate Liquidation Preference</t>
        </is>
      </c>
      <c r="B13" s="5" t="n">
        <v>153176000</v>
      </c>
      <c r="C13" s="4" t="inlineStr">
        <is>
          <t xml:space="preserve"> </t>
        </is>
      </c>
      <c r="D13" s="4" t="inlineStr">
        <is>
          <t xml:space="preserve"> </t>
        </is>
      </c>
      <c r="E13" s="4" t="inlineStr">
        <is>
          <t xml:space="preserve"> </t>
        </is>
      </c>
      <c r="F13" s="4" t="inlineStr">
        <is>
          <t xml:space="preserve"> </t>
        </is>
      </c>
    </row>
    <row r="14">
      <c r="A14" s="4" t="inlineStr">
        <is>
          <t>Conversion Price (in dollars per share)</t>
        </is>
      </c>
      <c r="B14" s="8" t="n">
        <v>3.6</v>
      </c>
      <c r="C14" s="4" t="inlineStr">
        <is>
          <t xml:space="preserve"> </t>
        </is>
      </c>
      <c r="D14" s="4" t="inlineStr">
        <is>
          <t xml:space="preserve"> </t>
        </is>
      </c>
      <c r="E14" s="4" t="inlineStr">
        <is>
          <t xml:space="preserve"> </t>
        </is>
      </c>
      <c r="F14" s="4" t="inlineStr">
        <is>
          <t xml:space="preserve"> </t>
        </is>
      </c>
    </row>
    <row r="15">
      <c r="A15" s="4" t="inlineStr">
        <is>
          <t>As-Converted Shares of Ring Common Stock (in shares)</t>
        </is>
      </c>
      <c r="B15" s="6" t="n">
        <v>42548892</v>
      </c>
      <c r="C15" s="4" t="inlineStr">
        <is>
          <t xml:space="preserve"> </t>
        </is>
      </c>
      <c r="D15" s="4" t="inlineStr">
        <is>
          <t xml:space="preserve"> </t>
        </is>
      </c>
      <c r="E15" s="4" t="inlineStr">
        <is>
          <t xml:space="preserve"> </t>
        </is>
      </c>
      <c r="F15" s="4" t="inlineStr">
        <is>
          <t xml:space="preserve"> </t>
        </is>
      </c>
    </row>
    <row r="16">
      <c r="A16" s="4" t="inlineStr">
        <is>
          <t>Preferred Stock Consideration</t>
        </is>
      </c>
      <c r="B16" s="5" t="n">
        <v>137858446</v>
      </c>
      <c r="C16" s="4" t="inlineStr">
        <is>
          <t xml:space="preserve"> </t>
        </is>
      </c>
      <c r="D16" s="4" t="inlineStr">
        <is>
          <t xml:space="preserve"> </t>
        </is>
      </c>
      <c r="E16" s="4" t="inlineStr">
        <is>
          <t xml:space="preserve"> </t>
        </is>
      </c>
      <c r="F16" s="4" t="inlineStr">
        <is>
          <t xml:space="preserve"> </t>
        </is>
      </c>
    </row>
    <row r="17">
      <c r="A17" s="3"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osing amount paid to Stronghold</t>
        </is>
      </c>
      <c r="B18" s="6" t="n">
        <v>121392455</v>
      </c>
      <c r="C18" s="6" t="n">
        <v>0</v>
      </c>
      <c r="D18" s="6" t="n">
        <v>0</v>
      </c>
      <c r="E18" s="6" t="n">
        <v>121392455</v>
      </c>
      <c r="F18" s="4" t="inlineStr">
        <is>
          <t xml:space="preserve"> </t>
        </is>
      </c>
    </row>
    <row r="19">
      <c r="A19" s="4" t="inlineStr">
        <is>
          <t>Escrow deposit paid</t>
        </is>
      </c>
      <c r="B19" s="6" t="n">
        <v>46500000</v>
      </c>
      <c r="C19" s="4" t="inlineStr">
        <is>
          <t xml:space="preserve"> </t>
        </is>
      </c>
      <c r="D19" s="4" t="inlineStr">
        <is>
          <t xml:space="preserve"> </t>
        </is>
      </c>
      <c r="E19" s="4" t="inlineStr">
        <is>
          <t xml:space="preserve"> </t>
        </is>
      </c>
      <c r="F19" s="4" t="inlineStr">
        <is>
          <t xml:space="preserve"> </t>
        </is>
      </c>
    </row>
    <row r="20">
      <c r="A20" s="4" t="inlineStr">
        <is>
          <t>Cash paid for inventory and fixed assets</t>
        </is>
      </c>
      <c r="B20" s="6" t="n">
        <v>4527103</v>
      </c>
      <c r="C20" s="4" t="inlineStr">
        <is>
          <t xml:space="preserve"> </t>
        </is>
      </c>
      <c r="D20" s="4" t="inlineStr">
        <is>
          <t xml:space="preserve"> </t>
        </is>
      </c>
      <c r="E20" s="4" t="inlineStr">
        <is>
          <t xml:space="preserve"> </t>
        </is>
      </c>
      <c r="F20" s="4" t="inlineStr">
        <is>
          <t xml:space="preserve"> </t>
        </is>
      </c>
    </row>
    <row r="21">
      <c r="A21" s="4" t="inlineStr">
        <is>
          <t>Cash paid for realized losses on August oil derivatives</t>
        </is>
      </c>
      <c r="B21" s="6" t="n">
        <v>1777925</v>
      </c>
      <c r="C21" s="4" t="inlineStr">
        <is>
          <t xml:space="preserve"> </t>
        </is>
      </c>
      <c r="D21" s="4" t="inlineStr">
        <is>
          <t xml:space="preserve"> </t>
        </is>
      </c>
      <c r="E21" s="4" t="inlineStr">
        <is>
          <t xml:space="preserve"> </t>
        </is>
      </c>
      <c r="F21" s="4" t="inlineStr">
        <is>
          <t xml:space="preserve"> </t>
        </is>
      </c>
    </row>
    <row r="22">
      <c r="A22" s="4" t="inlineStr">
        <is>
          <t>Cash received for post-close adjustments, net</t>
        </is>
      </c>
      <c r="B22" s="6" t="n">
        <v>-5535839</v>
      </c>
      <c r="C22" s="5" t="n">
        <v>0</v>
      </c>
      <c r="D22" s="5" t="n">
        <v>0</v>
      </c>
      <c r="E22" s="5" t="n">
        <v>-5535839</v>
      </c>
      <c r="F22" s="4" t="inlineStr">
        <is>
          <t xml:space="preserve"> </t>
        </is>
      </c>
    </row>
    <row r="23">
      <c r="A23" s="4" t="inlineStr">
        <is>
          <t>Total cash consideration</t>
        </is>
      </c>
      <c r="B23" s="6" t="n">
        <v>168661644</v>
      </c>
      <c r="C23" s="4" t="inlineStr">
        <is>
          <t xml:space="preserve"> </t>
        </is>
      </c>
      <c r="D23" s="4" t="inlineStr">
        <is>
          <t xml:space="preserve"> </t>
        </is>
      </c>
      <c r="E23" s="4" t="inlineStr">
        <is>
          <t xml:space="preserve"> </t>
        </is>
      </c>
      <c r="F23" s="4" t="inlineStr">
        <is>
          <t xml:space="preserve"> </t>
        </is>
      </c>
    </row>
    <row r="24">
      <c r="A24" s="4" t="inlineStr">
        <is>
          <t>Fair value of deferred payment liability</t>
        </is>
      </c>
      <c r="B24" s="6" t="n">
        <v>14807276</v>
      </c>
      <c r="C24" s="4" t="inlineStr">
        <is>
          <t xml:space="preserve"> </t>
        </is>
      </c>
      <c r="D24" s="4" t="inlineStr">
        <is>
          <t xml:space="preserve"> </t>
        </is>
      </c>
      <c r="E24" s="4" t="inlineStr">
        <is>
          <t xml:space="preserve"> </t>
        </is>
      </c>
      <c r="F24" s="4" t="inlineStr">
        <is>
          <t xml:space="preserve"> </t>
        </is>
      </c>
    </row>
    <row r="25">
      <c r="A25" s="4" t="inlineStr">
        <is>
          <t>Post-close settlement paid to Stronghold</t>
        </is>
      </c>
      <c r="B25" s="6" t="n">
        <v>3511170</v>
      </c>
      <c r="C25" s="4" t="inlineStr">
        <is>
          <t xml:space="preserve"> </t>
        </is>
      </c>
      <c r="D25" s="4" t="inlineStr">
        <is>
          <t xml:space="preserve"> </t>
        </is>
      </c>
      <c r="E25" s="4" t="inlineStr">
        <is>
          <t xml:space="preserve"> </t>
        </is>
      </c>
      <c r="F25" s="4" t="inlineStr">
        <is>
          <t xml:space="preserve"> </t>
        </is>
      </c>
    </row>
    <row r="26">
      <c r="A26" s="4" t="inlineStr">
        <is>
          <t>Fair value of consideration paid to seller</t>
        </is>
      </c>
      <c r="B26" s="6" t="n">
        <v>393980091</v>
      </c>
      <c r="C26" s="4" t="inlineStr">
        <is>
          <t xml:space="preserve"> </t>
        </is>
      </c>
      <c r="D26" s="4" t="inlineStr">
        <is>
          <t xml:space="preserve"> </t>
        </is>
      </c>
      <c r="E26" s="4" t="inlineStr">
        <is>
          <t xml:space="preserve"> </t>
        </is>
      </c>
      <c r="F26" s="4" t="inlineStr">
        <is>
          <t xml:space="preserve"> </t>
        </is>
      </c>
    </row>
    <row r="27">
      <c r="A27" s="4" t="inlineStr">
        <is>
          <t>Direct transaction costs</t>
        </is>
      </c>
      <c r="B27" s="6" t="n">
        <v>9162143</v>
      </c>
      <c r="C27" s="4" t="inlineStr">
        <is>
          <t xml:space="preserve"> </t>
        </is>
      </c>
      <c r="D27" s="4" t="inlineStr">
        <is>
          <t xml:space="preserve"> </t>
        </is>
      </c>
      <c r="E27" s="4" t="inlineStr">
        <is>
          <t xml:space="preserve"> </t>
        </is>
      </c>
      <c r="F27" s="4" t="inlineStr">
        <is>
          <t xml:space="preserve"> </t>
        </is>
      </c>
    </row>
    <row r="28">
      <c r="A28" s="4" t="inlineStr">
        <is>
          <t>Total consideration</t>
        </is>
      </c>
      <c r="B28" s="6" t="n">
        <v>403142234</v>
      </c>
      <c r="C28" s="4" t="inlineStr">
        <is>
          <t xml:space="preserve"> </t>
        </is>
      </c>
      <c r="D28" s="4" t="inlineStr">
        <is>
          <t xml:space="preserve"> </t>
        </is>
      </c>
      <c r="E28" s="4" t="inlineStr">
        <is>
          <t xml:space="preserve"> </t>
        </is>
      </c>
      <c r="F28" s="4" t="inlineStr">
        <is>
          <t xml:space="preserve"> </t>
        </is>
      </c>
    </row>
    <row r="29">
      <c r="A29" s="3" t="inlineStr">
        <is>
          <t>Fair value of assets acqui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il and natural gas properties</t>
        </is>
      </c>
      <c r="B30" s="6" t="n">
        <v>439589683</v>
      </c>
      <c r="C30" s="4" t="inlineStr">
        <is>
          <t xml:space="preserve"> </t>
        </is>
      </c>
      <c r="D30" s="4" t="inlineStr">
        <is>
          <t xml:space="preserve"> </t>
        </is>
      </c>
      <c r="E30" s="4" t="inlineStr">
        <is>
          <t xml:space="preserve"> </t>
        </is>
      </c>
      <c r="F30" s="4" t="inlineStr">
        <is>
          <t xml:space="preserve"> </t>
        </is>
      </c>
    </row>
    <row r="31">
      <c r="A31" s="4" t="inlineStr">
        <is>
          <t>Inventory and fixed assets</t>
        </is>
      </c>
      <c r="B31" s="6" t="n">
        <v>4527103</v>
      </c>
      <c r="C31" s="4" t="inlineStr">
        <is>
          <t xml:space="preserve"> </t>
        </is>
      </c>
      <c r="D31" s="4" t="inlineStr">
        <is>
          <t xml:space="preserve"> </t>
        </is>
      </c>
      <c r="E31" s="4" t="inlineStr">
        <is>
          <t xml:space="preserve"> </t>
        </is>
      </c>
      <c r="F31" s="4" t="inlineStr">
        <is>
          <t xml:space="preserve"> </t>
        </is>
      </c>
    </row>
    <row r="32">
      <c r="A32" s="4" t="inlineStr">
        <is>
          <t>Amount attributable to assets acquired</t>
        </is>
      </c>
      <c r="B32" s="6" t="n">
        <v>444116786</v>
      </c>
      <c r="C32" s="4" t="inlineStr">
        <is>
          <t xml:space="preserve"> </t>
        </is>
      </c>
      <c r="D32" s="4" t="inlineStr">
        <is>
          <t xml:space="preserve"> </t>
        </is>
      </c>
      <c r="E32" s="4" t="inlineStr">
        <is>
          <t xml:space="preserve"> </t>
        </is>
      </c>
      <c r="F32" s="4" t="inlineStr">
        <is>
          <t xml:space="preserve"> </t>
        </is>
      </c>
    </row>
    <row r="33">
      <c r="A33" s="3" t="inlineStr">
        <is>
          <t>Fair value of liabilities assum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spense liability</t>
        </is>
      </c>
      <c r="B34" s="6" t="n">
        <v>1651596</v>
      </c>
      <c r="C34" s="4" t="inlineStr">
        <is>
          <t xml:space="preserve"> </t>
        </is>
      </c>
      <c r="D34" s="4" t="inlineStr">
        <is>
          <t xml:space="preserve"> </t>
        </is>
      </c>
      <c r="E34" s="4" t="inlineStr">
        <is>
          <t xml:space="preserve"> </t>
        </is>
      </c>
      <c r="F34" s="4" t="inlineStr">
        <is>
          <t xml:space="preserve"> </t>
        </is>
      </c>
    </row>
    <row r="35">
      <c r="A35" s="4" t="inlineStr">
        <is>
          <t>Derivative liabilities, marked to market</t>
        </is>
      </c>
      <c r="B35" s="6" t="n">
        <v>24784406</v>
      </c>
      <c r="C35" s="4" t="inlineStr">
        <is>
          <t xml:space="preserve"> </t>
        </is>
      </c>
      <c r="D35" s="4" t="inlineStr">
        <is>
          <t xml:space="preserve"> </t>
        </is>
      </c>
      <c r="E35" s="4" t="inlineStr">
        <is>
          <t xml:space="preserve"> </t>
        </is>
      </c>
      <c r="F35" s="4" t="inlineStr">
        <is>
          <t xml:space="preserve"> </t>
        </is>
      </c>
    </row>
    <row r="36">
      <c r="A36" s="4" t="inlineStr">
        <is>
          <t>Asset retirement obligations</t>
        </is>
      </c>
      <c r="B36" s="6" t="n">
        <v>14538550</v>
      </c>
      <c r="C36" s="4" t="inlineStr">
        <is>
          <t xml:space="preserve"> </t>
        </is>
      </c>
      <c r="D36" s="4" t="inlineStr">
        <is>
          <t xml:space="preserve"> </t>
        </is>
      </c>
      <c r="E36" s="4" t="inlineStr">
        <is>
          <t xml:space="preserve"> </t>
        </is>
      </c>
      <c r="F36" s="4" t="inlineStr">
        <is>
          <t xml:space="preserve"> </t>
        </is>
      </c>
    </row>
    <row r="37">
      <c r="A37" s="4" t="inlineStr">
        <is>
          <t>Amount attributable to liabilities assumed</t>
        </is>
      </c>
      <c r="B37" s="6" t="n">
        <v>40974552</v>
      </c>
      <c r="C37" s="4" t="inlineStr">
        <is>
          <t xml:space="preserve"> </t>
        </is>
      </c>
      <c r="D37" s="4" t="inlineStr">
        <is>
          <t xml:space="preserve"> </t>
        </is>
      </c>
      <c r="E37" s="4" t="inlineStr">
        <is>
          <t xml:space="preserve"> </t>
        </is>
      </c>
      <c r="F37" s="4" t="inlineStr">
        <is>
          <t xml:space="preserve"> </t>
        </is>
      </c>
    </row>
    <row r="38">
      <c r="A38" s="4" t="inlineStr">
        <is>
          <t>Net assets acquired</t>
        </is>
      </c>
      <c r="B38" s="5" t="n">
        <v>403142234</v>
      </c>
      <c r="C38" s="4" t="inlineStr">
        <is>
          <t xml:space="preserve"> </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ACQUISITIONS &amp; DIVESTITURES - Preliminary Allocation of the Total Cost of the Founders Acquisition (Details) - USD ($)</t>
        </is>
      </c>
      <c r="C1" s="2" t="inlineStr">
        <is>
          <t>12 Months Ended</t>
        </is>
      </c>
    </row>
    <row r="2">
      <c r="B2" s="2" t="inlineStr">
        <is>
          <t>Jul. 10, 2023</t>
        </is>
      </c>
      <c r="C2" s="2" t="inlineStr">
        <is>
          <t>Dec. 31, 2024</t>
        </is>
      </c>
      <c r="D2" s="2" t="inlineStr">
        <is>
          <t>Dec. 31, 2023</t>
        </is>
      </c>
      <c r="E2" s="2" t="inlineStr">
        <is>
          <t>Dec. 31, 2022</t>
        </is>
      </c>
      <c r="F2" s="2" t="inlineStr">
        <is>
          <t>Dec. 31, 2021</t>
        </is>
      </c>
    </row>
    <row r="3">
      <c r="A3" s="3" t="inlineStr">
        <is>
          <t>Fair value of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natural gas properties</t>
        </is>
      </c>
      <c r="B4" s="4" t="inlineStr">
        <is>
          <t xml:space="preserve"> </t>
        </is>
      </c>
      <c r="C4" s="5" t="n">
        <v>1809309848</v>
      </c>
      <c r="D4" s="5" t="n">
        <v>1663548249</v>
      </c>
      <c r="E4" s="4" t="inlineStr">
        <is>
          <t xml:space="preserve"> </t>
        </is>
      </c>
      <c r="F4" s="4" t="inlineStr">
        <is>
          <t xml:space="preserve"> </t>
        </is>
      </c>
    </row>
    <row r="5">
      <c r="A5" s="3" t="inlineStr">
        <is>
          <t>Fair value of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retirement obligations</t>
        </is>
      </c>
      <c r="B6" s="4" t="inlineStr">
        <is>
          <t xml:space="preserve"> </t>
        </is>
      </c>
      <c r="C6" s="6" t="n">
        <v>26382517</v>
      </c>
      <c r="D6" s="6" t="n">
        <v>28248084</v>
      </c>
      <c r="E6" s="5" t="n">
        <v>30226306</v>
      </c>
      <c r="F6" s="5" t="n">
        <v>15292054</v>
      </c>
    </row>
    <row r="7">
      <c r="A7" s="4" t="inlineStr">
        <is>
          <t>Founder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crow deposit released at closing</t>
        </is>
      </c>
      <c r="B9" s="5" t="n">
        <v>7500000</v>
      </c>
      <c r="C9" s="6" t="n">
        <v>0</v>
      </c>
      <c r="D9" s="6" t="n">
        <v>7500000</v>
      </c>
      <c r="E9" s="6" t="n">
        <v>0</v>
      </c>
      <c r="F9" s="4" t="inlineStr">
        <is>
          <t xml:space="preserve"> </t>
        </is>
      </c>
    </row>
    <row r="10">
      <c r="A10" s="4" t="inlineStr">
        <is>
          <t>Closing amount paid to Founders</t>
        </is>
      </c>
      <c r="B10" s="6" t="n">
        <v>42502799</v>
      </c>
      <c r="C10" s="4" t="inlineStr">
        <is>
          <t xml:space="preserve"> </t>
        </is>
      </c>
      <c r="D10" s="4" t="inlineStr">
        <is>
          <t xml:space="preserve"> </t>
        </is>
      </c>
      <c r="E10" s="4" t="inlineStr">
        <is>
          <t xml:space="preserve"> </t>
        </is>
      </c>
      <c r="F10" s="4" t="inlineStr">
        <is>
          <t xml:space="preserve"> </t>
        </is>
      </c>
    </row>
    <row r="11">
      <c r="A11" s="4" t="inlineStr">
        <is>
          <t>Interest from escrow deposit</t>
        </is>
      </c>
      <c r="B11" s="6" t="n">
        <v>1747</v>
      </c>
      <c r="C11" s="6" t="n">
        <v>0</v>
      </c>
      <c r="D11" s="6" t="n">
        <v>1747</v>
      </c>
      <c r="E11" s="6" t="n">
        <v>0</v>
      </c>
      <c r="F11" s="4" t="inlineStr">
        <is>
          <t xml:space="preserve"> </t>
        </is>
      </c>
    </row>
    <row r="12">
      <c r="A12" s="4" t="inlineStr">
        <is>
          <t>Fair value of deferred payment liability</t>
        </is>
      </c>
      <c r="B12" s="6" t="n">
        <v>14657383</v>
      </c>
      <c r="C12" s="4" t="inlineStr">
        <is>
          <t xml:space="preserve"> </t>
        </is>
      </c>
      <c r="D12" s="4" t="inlineStr">
        <is>
          <t xml:space="preserve"> </t>
        </is>
      </c>
      <c r="E12" s="4" t="inlineStr">
        <is>
          <t xml:space="preserve"> </t>
        </is>
      </c>
      <c r="F12" s="4" t="inlineStr">
        <is>
          <t xml:space="preserve"> </t>
        </is>
      </c>
    </row>
    <row r="13">
      <c r="A13" s="4" t="inlineStr">
        <is>
          <t>Post-close adjustments</t>
        </is>
      </c>
      <c r="B13" s="6" t="n">
        <v>-4139244</v>
      </c>
      <c r="C13" s="6" t="n">
        <v>0</v>
      </c>
      <c r="D13" s="6" t="n">
        <v>-4139244</v>
      </c>
      <c r="E13" s="6" t="n">
        <v>0</v>
      </c>
      <c r="F13" s="4" t="inlineStr">
        <is>
          <t xml:space="preserve"> </t>
        </is>
      </c>
    </row>
    <row r="14">
      <c r="A14" s="4" t="inlineStr">
        <is>
          <t>Total cash consideration</t>
        </is>
      </c>
      <c r="B14" s="6" t="n">
        <v>60522685</v>
      </c>
      <c r="C14" s="4" t="inlineStr">
        <is>
          <t xml:space="preserve"> </t>
        </is>
      </c>
      <c r="D14" s="4" t="inlineStr">
        <is>
          <t xml:space="preserve"> </t>
        </is>
      </c>
      <c r="E14" s="4" t="inlineStr">
        <is>
          <t xml:space="preserve"> </t>
        </is>
      </c>
      <c r="F14" s="4" t="inlineStr">
        <is>
          <t xml:space="preserve"> </t>
        </is>
      </c>
    </row>
    <row r="15">
      <c r="A15" s="4" t="inlineStr">
        <is>
          <t>Direct transaction costs</t>
        </is>
      </c>
      <c r="B15" s="6" t="n">
        <v>1361843</v>
      </c>
      <c r="C15" s="5" t="n">
        <v>0</v>
      </c>
      <c r="D15" s="5" t="n">
        <v>1361843</v>
      </c>
      <c r="E15" s="5" t="n">
        <v>0</v>
      </c>
      <c r="F15" s="4" t="inlineStr">
        <is>
          <t xml:space="preserve"> </t>
        </is>
      </c>
    </row>
    <row r="16">
      <c r="A16" s="4" t="inlineStr">
        <is>
          <t>Total consideration</t>
        </is>
      </c>
      <c r="B16" s="6" t="n">
        <v>61884528</v>
      </c>
      <c r="C16" s="4" t="inlineStr">
        <is>
          <t xml:space="preserve"> </t>
        </is>
      </c>
      <c r="D16" s="4" t="inlineStr">
        <is>
          <t xml:space="preserve"> </t>
        </is>
      </c>
      <c r="E16" s="4" t="inlineStr">
        <is>
          <t xml:space="preserve"> </t>
        </is>
      </c>
      <c r="F16" s="4" t="inlineStr">
        <is>
          <t xml:space="preserve"> </t>
        </is>
      </c>
    </row>
    <row r="17">
      <c r="A17" s="3" t="inlineStr">
        <is>
          <t>Fair value of assets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il and natural gas properties</t>
        </is>
      </c>
      <c r="B18" s="6" t="n">
        <v>64886472</v>
      </c>
      <c r="C18" s="4" t="inlineStr">
        <is>
          <t xml:space="preserve"> </t>
        </is>
      </c>
      <c r="D18" s="4" t="inlineStr">
        <is>
          <t xml:space="preserve"> </t>
        </is>
      </c>
      <c r="E18" s="4" t="inlineStr">
        <is>
          <t xml:space="preserve"> </t>
        </is>
      </c>
      <c r="F18" s="4" t="inlineStr">
        <is>
          <t xml:space="preserve"> </t>
        </is>
      </c>
    </row>
    <row r="19">
      <c r="A19" s="4" t="inlineStr">
        <is>
          <t>Amount attributable to assets acquired</t>
        </is>
      </c>
      <c r="B19" s="6" t="n">
        <v>64886472</v>
      </c>
      <c r="C19" s="4" t="inlineStr">
        <is>
          <t xml:space="preserve"> </t>
        </is>
      </c>
      <c r="D19" s="4" t="inlineStr">
        <is>
          <t xml:space="preserve"> </t>
        </is>
      </c>
      <c r="E19" s="4" t="inlineStr">
        <is>
          <t xml:space="preserve"> </t>
        </is>
      </c>
      <c r="F19" s="4" t="inlineStr">
        <is>
          <t xml:space="preserve"> </t>
        </is>
      </c>
    </row>
    <row r="20">
      <c r="A20" s="3" t="inlineStr">
        <is>
          <t>Fair value of 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spense liability</t>
        </is>
      </c>
      <c r="B21" s="6" t="n">
        <v>677116</v>
      </c>
      <c r="C21" s="4" t="inlineStr">
        <is>
          <t xml:space="preserve"> </t>
        </is>
      </c>
      <c r="D21" s="4" t="inlineStr">
        <is>
          <t xml:space="preserve"> </t>
        </is>
      </c>
      <c r="E21" s="4" t="inlineStr">
        <is>
          <t xml:space="preserve"> </t>
        </is>
      </c>
      <c r="F21" s="4" t="inlineStr">
        <is>
          <t xml:space="preserve"> </t>
        </is>
      </c>
    </row>
    <row r="22">
      <c r="A22" s="4" t="inlineStr">
        <is>
          <t>Asset retirement obligations</t>
        </is>
      </c>
      <c r="B22" s="6" t="n">
        <v>2090777</v>
      </c>
      <c r="C22" s="4" t="inlineStr">
        <is>
          <t xml:space="preserve"> </t>
        </is>
      </c>
      <c r="D22" s="4" t="inlineStr">
        <is>
          <t xml:space="preserve"> </t>
        </is>
      </c>
      <c r="E22" s="4" t="inlineStr">
        <is>
          <t xml:space="preserve"> </t>
        </is>
      </c>
      <c r="F22" s="4" t="inlineStr">
        <is>
          <t xml:space="preserve"> </t>
        </is>
      </c>
    </row>
    <row r="23">
      <c r="A23" s="4" t="inlineStr">
        <is>
          <t>Ad valorem tax liability</t>
        </is>
      </c>
      <c r="B23" s="6" t="n">
        <v>234051</v>
      </c>
      <c r="C23" s="4" t="inlineStr">
        <is>
          <t xml:space="preserve"> </t>
        </is>
      </c>
      <c r="D23" s="4" t="inlineStr">
        <is>
          <t xml:space="preserve"> </t>
        </is>
      </c>
      <c r="E23" s="4" t="inlineStr">
        <is>
          <t xml:space="preserve"> </t>
        </is>
      </c>
      <c r="F23" s="4" t="inlineStr">
        <is>
          <t xml:space="preserve"> </t>
        </is>
      </c>
    </row>
    <row r="24">
      <c r="A24" s="4" t="inlineStr">
        <is>
          <t>Amount attributable to liabilities assumed</t>
        </is>
      </c>
      <c r="B24" s="6" t="n">
        <v>3001944</v>
      </c>
      <c r="C24" s="4" t="inlineStr">
        <is>
          <t xml:space="preserve"> </t>
        </is>
      </c>
      <c r="D24" s="4" t="inlineStr">
        <is>
          <t xml:space="preserve"> </t>
        </is>
      </c>
      <c r="E24" s="4" t="inlineStr">
        <is>
          <t xml:space="preserve"> </t>
        </is>
      </c>
      <c r="F24" s="4" t="inlineStr">
        <is>
          <t xml:space="preserve"> </t>
        </is>
      </c>
    </row>
    <row r="25">
      <c r="A25" s="4" t="inlineStr">
        <is>
          <t>Net assets acquired</t>
        </is>
      </c>
      <c r="B25" s="5" t="n">
        <v>61884528</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IL AND NATURAL GAS PRODUCING ACTIVITIES - Capitalized Costs Relating to Oil and Natural Gas Producing Activities (Details) - USD ($)</t>
        </is>
      </c>
      <c r="B1" s="2" t="inlineStr">
        <is>
          <t>Dec. 31, 2024</t>
        </is>
      </c>
      <c r="C1" s="2" t="inlineStr">
        <is>
          <t>Dec. 31, 2023</t>
        </is>
      </c>
    </row>
    <row r="2">
      <c r="A2" s="3" t="inlineStr">
        <is>
          <t>Oil and Gas Disclosure [Abstract]</t>
        </is>
      </c>
      <c r="B2" s="4" t="inlineStr">
        <is>
          <t xml:space="preserve"> </t>
        </is>
      </c>
      <c r="C2" s="4" t="inlineStr">
        <is>
          <t xml:space="preserve"> </t>
        </is>
      </c>
    </row>
    <row r="3">
      <c r="A3" s="4" t="inlineStr">
        <is>
          <t>Proved properties</t>
        </is>
      </c>
      <c r="B3" s="5" t="n">
        <v>1809309848</v>
      </c>
      <c r="C3" s="5" t="n">
        <v>1663548249</v>
      </c>
    </row>
    <row r="4">
      <c r="A4" s="4" t="inlineStr">
        <is>
          <t>Unproved properties</t>
        </is>
      </c>
      <c r="B4" s="6" t="n">
        <v>0</v>
      </c>
      <c r="C4" s="6" t="n">
        <v>0</v>
      </c>
    </row>
    <row r="5">
      <c r="A5" s="4" t="inlineStr">
        <is>
          <t>Total oil and natural gas properties, full cost method</t>
        </is>
      </c>
      <c r="B5" s="6" t="n">
        <v>1809309848</v>
      </c>
      <c r="C5" s="6" t="n">
        <v>1663548249</v>
      </c>
    </row>
    <row r="6">
      <c r="A6" s="4" t="inlineStr">
        <is>
          <t>Accumulated depletion of oil and natural gas properties</t>
        </is>
      </c>
      <c r="B6" s="6" t="n">
        <v>-469786336</v>
      </c>
      <c r="C6" s="6" t="n">
        <v>-373280583</v>
      </c>
    </row>
    <row r="7">
      <c r="A7" s="4" t="inlineStr">
        <is>
          <t>Net oil and natural gas properties capitalized</t>
        </is>
      </c>
      <c r="B7" s="5" t="n">
        <v>1339523512</v>
      </c>
      <c r="C7" s="5" t="n">
        <v>12902676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NATURAL GAS PRODUCING ACTIVITIES - Net Costs Incurred in Oil and Gas Producing Activities (Details) - USD ($)</t>
        </is>
      </c>
      <c r="B1" s="2" t="inlineStr">
        <is>
          <t>12 Months Ended</t>
        </is>
      </c>
    </row>
    <row r="2">
      <c r="B2" s="2" t="inlineStr">
        <is>
          <t>Dec. 31, 2024</t>
        </is>
      </c>
      <c r="C2" s="2" t="inlineStr">
        <is>
          <t>Dec. 31, 2023</t>
        </is>
      </c>
      <c r="D2" s="2" t="inlineStr">
        <is>
          <t>Dec. 31, 2022</t>
        </is>
      </c>
    </row>
    <row r="3">
      <c r="A3" s="3" t="inlineStr">
        <is>
          <t>Oil and Gas Disclosure [Abstract]</t>
        </is>
      </c>
      <c r="B3" s="4" t="inlineStr">
        <is>
          <t xml:space="preserve"> </t>
        </is>
      </c>
      <c r="C3" s="4" t="inlineStr">
        <is>
          <t xml:space="preserve"> </t>
        </is>
      </c>
      <c r="D3" s="4" t="inlineStr">
        <is>
          <t xml:space="preserve"> </t>
        </is>
      </c>
    </row>
    <row r="4">
      <c r="A4" s="4" t="inlineStr">
        <is>
          <t>Payments to acquire oil and natural gas properties</t>
        </is>
      </c>
      <c r="B4" s="5" t="n">
        <v>2210826</v>
      </c>
      <c r="C4" s="5" t="n">
        <v>82900900</v>
      </c>
      <c r="D4" s="5" t="n">
        <v>179387490</v>
      </c>
    </row>
    <row r="5">
      <c r="A5" s="4" t="inlineStr">
        <is>
          <t>Payments to explore oil and natural gas properties</t>
        </is>
      </c>
      <c r="B5" s="6" t="n">
        <v>0</v>
      </c>
      <c r="C5" s="6" t="n">
        <v>0</v>
      </c>
      <c r="D5" s="6" t="n">
        <v>0</v>
      </c>
    </row>
    <row r="6">
      <c r="A6" s="4" t="inlineStr">
        <is>
          <t>Payments to develop oil and natural gas properties</t>
        </is>
      </c>
      <c r="B6" s="6" t="n">
        <v>153945456</v>
      </c>
      <c r="C6" s="6" t="n">
        <v>152559314</v>
      </c>
      <c r="D6" s="6" t="n">
        <v>129332155</v>
      </c>
    </row>
    <row r="7">
      <c r="A7" s="4" t="inlineStr">
        <is>
          <t>Total costs incurred</t>
        </is>
      </c>
      <c r="B7" s="5" t="n">
        <v>156156282</v>
      </c>
      <c r="C7" s="5" t="n">
        <v>235460214</v>
      </c>
      <c r="D7" s="5" t="n">
        <v>3087196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Company's contracts on its Balance Sheet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 current</t>
        </is>
      </c>
      <c r="B3" s="5" t="n">
        <v>5497057</v>
      </c>
      <c r="C3" s="5" t="n">
        <v>7768697</v>
      </c>
    </row>
    <row r="4">
      <c r="A4" s="4" t="inlineStr">
        <is>
          <t>Discounted deferred premiums</t>
        </is>
      </c>
      <c r="B4" s="6" t="n">
        <v>0</v>
      </c>
      <c r="C4" s="6" t="n">
        <v>-1553323</v>
      </c>
    </row>
    <row r="5">
      <c r="A5" s="4" t="inlineStr">
        <is>
          <t>Derivatives assets, current, net of premiums</t>
        </is>
      </c>
      <c r="B5" s="6" t="n">
        <v>5497057</v>
      </c>
      <c r="C5" s="6" t="n">
        <v>6215374</v>
      </c>
    </row>
    <row r="6">
      <c r="A6" s="4" t="inlineStr">
        <is>
          <t>Derivative assets, noncurrent</t>
        </is>
      </c>
      <c r="B6" s="6" t="n">
        <v>5473375</v>
      </c>
      <c r="C6" s="6" t="n">
        <v>11634714</v>
      </c>
    </row>
    <row r="7">
      <c r="A7" s="3" t="inlineStr">
        <is>
          <t>Liabilities</t>
        </is>
      </c>
      <c r="B7" s="4" t="inlineStr">
        <is>
          <t xml:space="preserve"> </t>
        </is>
      </c>
      <c r="C7" s="4" t="inlineStr">
        <is>
          <t xml:space="preserve"> </t>
        </is>
      </c>
    </row>
    <row r="8">
      <c r="A8" s="4" t="inlineStr">
        <is>
          <t>Derivative liabilities, current</t>
        </is>
      </c>
      <c r="B8" s="6" t="n">
        <v>6410547</v>
      </c>
      <c r="C8" s="6" t="n">
        <v>7520336</v>
      </c>
    </row>
    <row r="9">
      <c r="A9" s="4" t="inlineStr">
        <is>
          <t>Derivative liabilities, noncurrent</t>
        </is>
      </c>
      <c r="B9" s="5" t="n">
        <v>2912745</v>
      </c>
      <c r="C9" s="5" t="n">
        <v>115103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omponents of Gain (Loss) on Derivative Contracts (Details) - USD ($)</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on derivatives</t>
        </is>
      </c>
      <c r="B4" s="5" t="n">
        <v>-2365917</v>
      </c>
      <c r="C4" s="5" t="n">
        <v>2767162</v>
      </c>
      <c r="D4" s="5" t="n">
        <v>-21532659</v>
      </c>
    </row>
    <row r="5">
      <c r="A5" s="4" t="inlineStr">
        <is>
          <t>Gain (loss) on derivative contracts</t>
        </is>
      </c>
      <c r="B5" s="6" t="n">
        <v>-2365917</v>
      </c>
      <c r="C5" s="6" t="n">
        <v>2767162</v>
      </c>
      <c r="D5" s="6" t="n">
        <v>-21532659</v>
      </c>
    </row>
    <row r="6">
      <c r="A6" s="4" t="inlineStr">
        <is>
          <t>Oil</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alized gain (loss) on derivatives</t>
        </is>
      </c>
      <c r="B8" s="6" t="n">
        <v>-10264202</v>
      </c>
      <c r="C8" s="6" t="n">
        <v>-11364484</v>
      </c>
      <c r="D8" s="6" t="n">
        <v>-61875870</v>
      </c>
    </row>
    <row r="9">
      <c r="A9" s="4" t="inlineStr">
        <is>
          <t>Unrealized gain (loss) on derivatives</t>
        </is>
      </c>
      <c r="B9" s="6" t="n">
        <v>6859929</v>
      </c>
      <c r="C9" s="6" t="n">
        <v>9462374</v>
      </c>
      <c r="D9" s="6" t="n">
        <v>40546123</v>
      </c>
    </row>
    <row r="10">
      <c r="A10" s="4" t="inlineStr">
        <is>
          <t>Gain (loss) on derivative contracts</t>
        </is>
      </c>
      <c r="B10" s="6" t="n">
        <v>-3404273</v>
      </c>
      <c r="C10" s="6" t="n">
        <v>-1902110</v>
      </c>
      <c r="D10" s="6" t="n">
        <v>-21329747</v>
      </c>
    </row>
    <row r="11">
      <c r="A11" s="4" t="inlineStr">
        <is>
          <t>Natural Ga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 gain (loss) on derivatives</t>
        </is>
      </c>
      <c r="B13" s="6" t="n">
        <v>5070529</v>
      </c>
      <c r="C13" s="6" t="n">
        <v>2279564</v>
      </c>
      <c r="D13" s="6" t="n">
        <v>-650084</v>
      </c>
    </row>
    <row r="14">
      <c r="A14" s="4" t="inlineStr">
        <is>
          <t>Unrealized gain (loss) on derivatives</t>
        </is>
      </c>
      <c r="B14" s="6" t="n">
        <v>-4032173</v>
      </c>
      <c r="C14" s="6" t="n">
        <v>2389708</v>
      </c>
      <c r="D14" s="6" t="n">
        <v>447172</v>
      </c>
    </row>
    <row r="15">
      <c r="A15" s="4" t="inlineStr">
        <is>
          <t>Gain (loss) on derivative contracts</t>
        </is>
      </c>
      <c r="B15" s="5" t="n">
        <v>1038356</v>
      </c>
      <c r="C15" s="5" t="n">
        <v>4669272</v>
      </c>
      <c r="D15" s="5" t="n">
        <v>-2029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67470314</v>
      </c>
      <c r="D4" s="5" t="n">
        <v>104864641</v>
      </c>
      <c r="E4" s="5" t="n">
        <v>138635025</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98702843</v>
      </c>
      <c r="D6" s="6" t="n">
        <v>88610291</v>
      </c>
      <c r="E6" s="6" t="n">
        <v>55740767</v>
      </c>
    </row>
    <row r="7">
      <c r="A7" s="4" t="inlineStr">
        <is>
          <t>Asset retirement obligation accretion</t>
        </is>
      </c>
      <c r="C7" s="6" t="n">
        <v>1380298</v>
      </c>
      <c r="D7" s="6" t="n">
        <v>1425686</v>
      </c>
      <c r="E7" s="6" t="n">
        <v>983432</v>
      </c>
    </row>
    <row r="8">
      <c r="A8" s="4" t="inlineStr">
        <is>
          <t>Amortization of deferred financing costs</t>
        </is>
      </c>
      <c r="C8" s="6" t="n">
        <v>4969174</v>
      </c>
      <c r="D8" s="6" t="n">
        <v>4920714</v>
      </c>
      <c r="E8" s="6" t="n">
        <v>2706021</v>
      </c>
    </row>
    <row r="9">
      <c r="A9" s="4" t="inlineStr">
        <is>
          <t>Share-based compensation</t>
        </is>
      </c>
      <c r="C9" s="6" t="n">
        <v>5506017</v>
      </c>
      <c r="D9" s="6" t="n">
        <v>8833425</v>
      </c>
      <c r="E9" s="6" t="n">
        <v>7162231</v>
      </c>
    </row>
    <row r="10">
      <c r="A10" s="4" t="inlineStr">
        <is>
          <t>Credit loss expense</t>
        </is>
      </c>
      <c r="C10" s="6" t="n">
        <v>160847</v>
      </c>
      <c r="D10" s="6" t="n">
        <v>134007</v>
      </c>
      <c r="E10" s="6" t="n">
        <v>242247</v>
      </c>
    </row>
    <row r="11">
      <c r="A11" s="4" t="inlineStr">
        <is>
          <t>(Gain) loss on disposal of assets</t>
        </is>
      </c>
      <c r="C11" s="6" t="n">
        <v>-89693</v>
      </c>
      <c r="D11" s="6" t="n">
        <v>0</v>
      </c>
      <c r="E11" s="6" t="n">
        <v>0</v>
      </c>
    </row>
    <row r="12">
      <c r="A12" s="4" t="inlineStr">
        <is>
          <t>Deferred income tax expense (benefit)</t>
        </is>
      </c>
      <c r="C12" s="6" t="n">
        <v>19935413</v>
      </c>
      <c r="D12" s="6" t="n">
        <v>-425275</v>
      </c>
      <c r="E12" s="6" t="n">
        <v>8720992</v>
      </c>
    </row>
    <row r="13">
      <c r="A13" s="4" t="inlineStr">
        <is>
          <t>Excess tax expense (benefit) related to share-based compensation</t>
        </is>
      </c>
      <c r="C13" s="6" t="n">
        <v>104344</v>
      </c>
      <c r="D13" s="6" t="n">
        <v>478304</v>
      </c>
      <c r="E13" s="6" t="n">
        <v>-312268</v>
      </c>
    </row>
    <row r="14">
      <c r="A14" s="4" t="inlineStr">
        <is>
          <t>(Gain) loss on derivative contracts</t>
        </is>
      </c>
      <c r="C14" s="6" t="n">
        <v>2365917</v>
      </c>
      <c r="D14" s="6" t="n">
        <v>-2767162</v>
      </c>
      <c r="E14" s="6" t="n">
        <v>21532659</v>
      </c>
    </row>
    <row r="15">
      <c r="A15" s="4" t="inlineStr">
        <is>
          <t>Cash received (paid) for derivative settlements, net</t>
        </is>
      </c>
      <c r="C15" s="6" t="n">
        <v>-5193673</v>
      </c>
      <c r="D15" s="6" t="n">
        <v>-9084920</v>
      </c>
      <c r="E15" s="6" t="n">
        <v>-62525954</v>
      </c>
    </row>
    <row r="16">
      <c r="A16" s="3" t="inlineStr">
        <is>
          <t>Changes in operating assets and liabilities:</t>
        </is>
      </c>
      <c r="C16" s="4" t="inlineStr">
        <is>
          <t xml:space="preserve"> </t>
        </is>
      </c>
      <c r="D16" s="4" t="inlineStr">
        <is>
          <t xml:space="preserve"> </t>
        </is>
      </c>
      <c r="E16" s="4" t="inlineStr">
        <is>
          <t xml:space="preserve"> </t>
        </is>
      </c>
    </row>
    <row r="17">
      <c r="A17" s="4" t="inlineStr">
        <is>
          <t>Accounts receivable</t>
        </is>
      </c>
      <c r="C17" s="6" t="n">
        <v>3594504</v>
      </c>
      <c r="D17" s="6" t="n">
        <v>1154085</v>
      </c>
      <c r="E17" s="6" t="n">
        <v>-17214150</v>
      </c>
    </row>
    <row r="18">
      <c r="A18" s="4" t="inlineStr">
        <is>
          <t>Inventory</t>
        </is>
      </c>
      <c r="C18" s="6" t="n">
        <v>2089116</v>
      </c>
      <c r="D18" s="6" t="n">
        <v>3113782</v>
      </c>
      <c r="E18" s="6" t="n">
        <v>-5597845</v>
      </c>
    </row>
    <row r="19">
      <c r="A19" s="4" t="inlineStr">
        <is>
          <t>Prepaid expenses and other assets</t>
        </is>
      </c>
      <c r="C19" s="6" t="n">
        <v>93509</v>
      </c>
      <c r="D19" s="6" t="n">
        <v>226688</v>
      </c>
      <c r="E19" s="6" t="n">
        <v>-1163509</v>
      </c>
    </row>
    <row r="20">
      <c r="A20" s="4" t="inlineStr">
        <is>
          <t>Accounts payable</t>
        </is>
      </c>
      <c r="C20" s="6" t="n">
        <v>-5076738</v>
      </c>
      <c r="D20" s="6" t="n">
        <v>-1451422</v>
      </c>
      <c r="E20" s="6" t="n">
        <v>50808461</v>
      </c>
    </row>
    <row r="21">
      <c r="A21" s="4" t="inlineStr">
        <is>
          <t>Asset retirement obligation</t>
        </is>
      </c>
      <c r="C21" s="6" t="n">
        <v>-1588480</v>
      </c>
      <c r="D21" s="6" t="n">
        <v>-1862385</v>
      </c>
      <c r="E21" s="6" t="n">
        <v>-2741380</v>
      </c>
    </row>
    <row r="22">
      <c r="A22" s="4" t="inlineStr">
        <is>
          <t>Net Cash Provided by Operating Activities</t>
        </is>
      </c>
      <c r="C22" s="6" t="n">
        <v>194423712</v>
      </c>
      <c r="D22" s="6" t="n">
        <v>198170459</v>
      </c>
      <c r="E22" s="6" t="n">
        <v>196976729</v>
      </c>
    </row>
    <row r="23">
      <c r="A23" s="3" t="inlineStr">
        <is>
          <t>Cash Flows From Investing Activities</t>
        </is>
      </c>
      <c r="C23" s="4" t="inlineStr">
        <is>
          <t xml:space="preserve"> </t>
        </is>
      </c>
      <c r="D23" s="4" t="inlineStr">
        <is>
          <t xml:space="preserve"> </t>
        </is>
      </c>
      <c r="E23" s="4" t="inlineStr">
        <is>
          <t xml:space="preserve"> </t>
        </is>
      </c>
    </row>
    <row r="24">
      <c r="A24" s="4" t="inlineStr">
        <is>
          <t>Payments to purchase oil and natural gas properties</t>
        </is>
      </c>
      <c r="C24" s="6" t="n">
        <v>-2210826</v>
      </c>
      <c r="D24" s="6" t="n">
        <v>-2162585</v>
      </c>
      <c r="E24" s="6" t="n">
        <v>-1563703</v>
      </c>
    </row>
    <row r="25">
      <c r="A25" s="4" t="inlineStr">
        <is>
          <t>Payments to develop oil and natural gas properties</t>
        </is>
      </c>
      <c r="C25" s="6" t="n">
        <v>-153945456</v>
      </c>
      <c r="D25" s="6" t="n">
        <v>-152559314</v>
      </c>
      <c r="E25" s="6" t="n">
        <v>-129332155</v>
      </c>
    </row>
    <row r="26">
      <c r="A26" s="4" t="inlineStr">
        <is>
          <t>Payments to acquire or improve fixed assets subject to depreciation</t>
        </is>
      </c>
      <c r="C26" s="6" t="n">
        <v>-185524</v>
      </c>
      <c r="D26" s="6" t="n">
        <v>-492317</v>
      </c>
      <c r="E26" s="6" t="n">
        <v>-319945</v>
      </c>
    </row>
    <row r="27">
      <c r="A27" s="4" t="inlineStr">
        <is>
          <t>Proceeds from sale of fixed assets subject to depreciation</t>
        </is>
      </c>
      <c r="C27" s="6" t="n">
        <v>10605</v>
      </c>
      <c r="D27" s="6" t="n">
        <v>332229</v>
      </c>
      <c r="E27" s="6" t="n">
        <v>134600</v>
      </c>
    </row>
    <row r="28">
      <c r="A28" s="4" t="inlineStr">
        <is>
          <t>Proceeds from divestiture of oil and natural gas properties</t>
        </is>
      </c>
      <c r="C28" s="6" t="n">
        <v>121232</v>
      </c>
      <c r="D28" s="6" t="n">
        <v>1554558</v>
      </c>
      <c r="E28" s="6" t="n">
        <v>23700</v>
      </c>
    </row>
    <row r="29">
      <c r="A29" s="4" t="inlineStr">
        <is>
          <t>Net Cash Used in Investing Activities</t>
        </is>
      </c>
      <c r="C29" s="6" t="n">
        <v>-150854367</v>
      </c>
      <c r="D29" s="6" t="n">
        <v>-222573288</v>
      </c>
      <c r="E29" s="6" t="n">
        <v>-308881290</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revolving line of credit</t>
        </is>
      </c>
      <c r="C31" s="6" t="n">
        <v>130000000</v>
      </c>
      <c r="D31" s="6" t="n">
        <v>225000000</v>
      </c>
      <c r="E31" s="6" t="n">
        <v>636000000</v>
      </c>
    </row>
    <row r="32">
      <c r="A32" s="4" t="inlineStr">
        <is>
          <t>Payments on revolving line of credit</t>
        </is>
      </c>
      <c r="C32" s="6" t="n">
        <v>-170000000</v>
      </c>
      <c r="D32" s="6" t="n">
        <v>-215000000</v>
      </c>
      <c r="E32" s="6" t="n">
        <v>-511000000</v>
      </c>
    </row>
    <row r="33">
      <c r="A33" s="4" t="inlineStr">
        <is>
          <t>Proceeds from issuance of common stock and warrants</t>
        </is>
      </c>
      <c r="C33" s="6" t="n">
        <v>0</v>
      </c>
      <c r="D33" s="6" t="n">
        <v>12301596</v>
      </c>
      <c r="E33" s="6" t="n">
        <v>8203126</v>
      </c>
    </row>
    <row r="34">
      <c r="A34" s="4" t="inlineStr">
        <is>
          <t>Payments for taxes withheld on vested restricted shares, net</t>
        </is>
      </c>
      <c r="C34" s="6" t="n">
        <v>-919249</v>
      </c>
      <c r="D34" s="6" t="n">
        <v>-520153</v>
      </c>
      <c r="E34" s="6" t="n">
        <v>-521199</v>
      </c>
    </row>
    <row r="35">
      <c r="A35" s="4" t="inlineStr">
        <is>
          <t>Proceeds from notes payable</t>
        </is>
      </c>
      <c r="C35" s="6" t="n">
        <v>1560281</v>
      </c>
      <c r="D35" s="6" t="n">
        <v>1637513</v>
      </c>
      <c r="E35" s="6" t="n">
        <v>1323354</v>
      </c>
    </row>
    <row r="36">
      <c r="A36" s="4" t="inlineStr">
        <is>
          <t>Payments on notes payable</t>
        </is>
      </c>
      <c r="C36" s="6" t="n">
        <v>-1597618</v>
      </c>
      <c r="D36" s="6" t="n">
        <v>-1603659</v>
      </c>
      <c r="E36" s="6" t="n">
        <v>-1409884</v>
      </c>
    </row>
    <row r="37">
      <c r="A37" s="4" t="inlineStr">
        <is>
          <t>Payment of deferred financing costs</t>
        </is>
      </c>
      <c r="C37" s="6" t="n">
        <v>-88450</v>
      </c>
      <c r="D37" s="6" t="n">
        <v>-52222</v>
      </c>
      <c r="E37" s="6" t="n">
        <v>-18891528</v>
      </c>
    </row>
    <row r="38">
      <c r="A38" s="4" t="inlineStr">
        <is>
          <t>Reduction of financing lease liabilities</t>
        </is>
      </c>
      <c r="C38" s="6" t="n">
        <v>-954298</v>
      </c>
      <c r="D38" s="6" t="n">
        <v>-776388</v>
      </c>
      <c r="E38" s="6" t="n">
        <v>-495098</v>
      </c>
    </row>
    <row r="39">
      <c r="A39" s="4" t="inlineStr">
        <is>
          <t>Net Cash Provided by (Used in) Financing Activities</t>
        </is>
      </c>
      <c r="C39" s="6" t="n">
        <v>-41999334</v>
      </c>
      <c r="D39" s="6" t="n">
        <v>20986687</v>
      </c>
      <c r="E39" s="6" t="n">
        <v>113208771</v>
      </c>
    </row>
    <row r="40">
      <c r="A40" s="4" t="inlineStr">
        <is>
          <t>Net Increase (Decrease) in Cash</t>
        </is>
      </c>
      <c r="C40" s="6" t="n">
        <v>1570011</v>
      </c>
      <c r="D40" s="6" t="n">
        <v>-3416142</v>
      </c>
      <c r="E40" s="6" t="n">
        <v>1304210</v>
      </c>
    </row>
    <row r="41">
      <c r="A41" s="4" t="inlineStr">
        <is>
          <t>Cash at Beginning of Period</t>
        </is>
      </c>
      <c r="C41" s="6" t="n">
        <v>296384</v>
      </c>
      <c r="D41" s="6" t="n">
        <v>3712526</v>
      </c>
      <c r="E41" s="6" t="n">
        <v>2408316</v>
      </c>
    </row>
    <row r="42">
      <c r="A42" s="4" t="inlineStr">
        <is>
          <t>Cash at End of Period</t>
        </is>
      </c>
      <c r="C42" s="6" t="n">
        <v>1866395</v>
      </c>
      <c r="D42" s="6" t="n">
        <v>296384</v>
      </c>
      <c r="E42" s="6" t="n">
        <v>3712526</v>
      </c>
    </row>
    <row r="43">
      <c r="A43" s="3" t="inlineStr">
        <is>
          <t>Supplemental Cash Flow Information</t>
        </is>
      </c>
      <c r="C43" s="4" t="inlineStr">
        <is>
          <t xml:space="preserve"> </t>
        </is>
      </c>
      <c r="D43" s="4" t="inlineStr">
        <is>
          <t xml:space="preserve"> </t>
        </is>
      </c>
      <c r="E43" s="4" t="inlineStr">
        <is>
          <t xml:space="preserve"> </t>
        </is>
      </c>
    </row>
    <row r="44">
      <c r="A44" s="4" t="inlineStr">
        <is>
          <t>Cash paid for interest</t>
        </is>
      </c>
      <c r="C44" s="6" t="n">
        <v>39196575</v>
      </c>
      <c r="D44" s="6" t="n">
        <v>38009164</v>
      </c>
      <c r="E44" s="6" t="n">
        <v>19818623</v>
      </c>
    </row>
    <row r="45">
      <c r="A45" s="4" t="inlineStr">
        <is>
          <t>Cash paid for income taxes</t>
        </is>
      </c>
      <c r="C45" s="6" t="n">
        <v>72213</v>
      </c>
      <c r="D45" s="6" t="n">
        <v>72213</v>
      </c>
      <c r="E45" s="6" t="n">
        <v>0</v>
      </c>
    </row>
    <row r="46">
      <c r="A46" s="3" t="inlineStr">
        <is>
          <t>Noncash Investing and Financing Activities</t>
        </is>
      </c>
      <c r="C46" s="4" t="inlineStr">
        <is>
          <t xml:space="preserve"> </t>
        </is>
      </c>
      <c r="D46" s="4" t="inlineStr">
        <is>
          <t xml:space="preserve"> </t>
        </is>
      </c>
      <c r="E46" s="4" t="inlineStr">
        <is>
          <t xml:space="preserve"> </t>
        </is>
      </c>
    </row>
    <row r="47">
      <c r="A47" s="4" t="inlineStr">
        <is>
          <t>Asset retirement obligation incurred during development</t>
        </is>
      </c>
      <c r="C47" s="6" t="n">
        <v>695553</v>
      </c>
      <c r="D47" s="6" t="n">
        <v>439528</v>
      </c>
      <c r="E47" s="6" t="n">
        <v>353008</v>
      </c>
    </row>
    <row r="48">
      <c r="A48" s="4" t="inlineStr">
        <is>
          <t>Asset retirement obligation acquired</t>
        </is>
      </c>
      <c r="C48" s="6" t="n">
        <v>0</v>
      </c>
      <c r="D48" s="6" t="n">
        <v>2090777</v>
      </c>
      <c r="E48" s="6" t="n">
        <v>14538550</v>
      </c>
    </row>
    <row r="49">
      <c r="A49" s="4" t="inlineStr">
        <is>
          <t>Asset retirement obligation revision of estimate</t>
        </is>
      </c>
      <c r="C49" s="6" t="n">
        <v>133794</v>
      </c>
      <c r="D49" s="6" t="n">
        <v>53826</v>
      </c>
      <c r="E49" s="6" t="n">
        <v>0</v>
      </c>
    </row>
    <row r="50">
      <c r="A50" s="4" t="inlineStr">
        <is>
          <t>Asset retirement obligation sold</t>
        </is>
      </c>
      <c r="C50" s="6" t="n">
        <v>-3219651</v>
      </c>
      <c r="D50" s="6" t="n">
        <v>-5340211</v>
      </c>
      <c r="E50" s="6" t="n">
        <v>0</v>
      </c>
    </row>
    <row r="51">
      <c r="A51" s="4" t="inlineStr">
        <is>
          <t>Operating lease assets obtained in exchange for new operating lease liability</t>
        </is>
      </c>
      <c r="C51" s="6" t="n">
        <v>0</v>
      </c>
      <c r="D51" s="6" t="n">
        <v>1713677</v>
      </c>
      <c r="E51" s="6" t="n">
        <v>754894</v>
      </c>
    </row>
    <row r="52">
      <c r="A52" s="4" t="inlineStr">
        <is>
          <t>Financing lease assets obtained in exchange for new financing lease liability, net</t>
        </is>
      </c>
      <c r="B52" s="4" t="inlineStr">
        <is>
          <t>[1]</t>
        </is>
      </c>
      <c r="C52" s="6" t="n">
        <v>738240</v>
      </c>
      <c r="D52" s="6" t="n">
        <v>894996</v>
      </c>
      <c r="E52" s="6" t="n">
        <v>952101</v>
      </c>
    </row>
    <row r="53">
      <c r="A53" s="4" t="inlineStr">
        <is>
          <t>Change in capitalized expenditures attributable to drilling projects financed through current liabilities</t>
        </is>
      </c>
      <c r="C53" s="6" t="n">
        <v>-3896948</v>
      </c>
      <c r="D53" s="6" t="n">
        <v>-2241192</v>
      </c>
      <c r="E53" s="6" t="n">
        <v>9179003</v>
      </c>
    </row>
    <row r="54">
      <c r="A54" s="4" t="inlineStr">
        <is>
          <t>Delaware Basin</t>
        </is>
      </c>
      <c r="C54" s="4" t="inlineStr">
        <is>
          <t xml:space="preserve"> </t>
        </is>
      </c>
      <c r="D54" s="4" t="inlineStr">
        <is>
          <t xml:space="preserve"> </t>
        </is>
      </c>
      <c r="E54" s="4" t="inlineStr">
        <is>
          <t xml:space="preserve"> </t>
        </is>
      </c>
    </row>
    <row r="55">
      <c r="A55" s="3" t="inlineStr">
        <is>
          <t>Cash Flows From Investing Activities</t>
        </is>
      </c>
      <c r="C55" s="4" t="inlineStr">
        <is>
          <t xml:space="preserve"> </t>
        </is>
      </c>
      <c r="D55" s="4" t="inlineStr">
        <is>
          <t xml:space="preserve"> </t>
        </is>
      </c>
      <c r="E55" s="4" t="inlineStr">
        <is>
          <t xml:space="preserve"> </t>
        </is>
      </c>
    </row>
    <row r="56">
      <c r="A56" s="4" t="inlineStr">
        <is>
          <t>Proceeds from sale of properties</t>
        </is>
      </c>
      <c r="C56" s="6" t="n">
        <v>0</v>
      </c>
      <c r="D56" s="6" t="n">
        <v>7600699</v>
      </c>
      <c r="E56" s="6" t="n">
        <v>0</v>
      </c>
    </row>
    <row r="57">
      <c r="A57" s="4" t="inlineStr">
        <is>
          <t>New Mexico Divestiture</t>
        </is>
      </c>
      <c r="C57" s="4" t="inlineStr">
        <is>
          <t xml:space="preserve"> </t>
        </is>
      </c>
      <c r="D57" s="4" t="inlineStr">
        <is>
          <t xml:space="preserve"> </t>
        </is>
      </c>
      <c r="E57" s="4" t="inlineStr">
        <is>
          <t xml:space="preserve"> </t>
        </is>
      </c>
    </row>
    <row r="58">
      <c r="A58" s="3" t="inlineStr">
        <is>
          <t>Cash Flows From Investing Activities</t>
        </is>
      </c>
      <c r="C58" s="4" t="inlineStr">
        <is>
          <t xml:space="preserve"> </t>
        </is>
      </c>
      <c r="D58" s="4" t="inlineStr">
        <is>
          <t xml:space="preserve"> </t>
        </is>
      </c>
      <c r="E58" s="4" t="inlineStr">
        <is>
          <t xml:space="preserve"> </t>
        </is>
      </c>
    </row>
    <row r="59">
      <c r="A59" s="4" t="inlineStr">
        <is>
          <t>Proceeds from sale of New Mexico properties</t>
        </is>
      </c>
      <c r="C59" s="6" t="n">
        <v>-144398</v>
      </c>
      <c r="D59" s="6" t="n">
        <v>3891757</v>
      </c>
      <c r="E59" s="6" t="n">
        <v>0</v>
      </c>
    </row>
    <row r="60">
      <c r="A60" s="4" t="inlineStr">
        <is>
          <t>CBP Vertical Wells</t>
        </is>
      </c>
      <c r="C60" s="4" t="inlineStr">
        <is>
          <t xml:space="preserve"> </t>
        </is>
      </c>
      <c r="D60" s="4" t="inlineStr">
        <is>
          <t xml:space="preserve"> </t>
        </is>
      </c>
      <c r="E60" s="4" t="inlineStr">
        <is>
          <t xml:space="preserve"> </t>
        </is>
      </c>
    </row>
    <row r="61">
      <c r="A61" s="3" t="inlineStr">
        <is>
          <t>Cash Flows From Investing Activities</t>
        </is>
      </c>
      <c r="C61" s="4" t="inlineStr">
        <is>
          <t xml:space="preserve"> </t>
        </is>
      </c>
      <c r="D61" s="4" t="inlineStr">
        <is>
          <t xml:space="preserve"> </t>
        </is>
      </c>
      <c r="E61" s="4" t="inlineStr">
        <is>
          <t xml:space="preserve"> </t>
        </is>
      </c>
    </row>
    <row r="62">
      <c r="A62" s="4" t="inlineStr">
        <is>
          <t>Proceeds from sale of properties</t>
        </is>
      </c>
      <c r="C62" s="6" t="n">
        <v>5500000</v>
      </c>
      <c r="D62" s="6" t="n">
        <v>0</v>
      </c>
      <c r="E62" s="6" t="n">
        <v>0</v>
      </c>
    </row>
    <row r="63">
      <c r="A63" s="4" t="inlineStr">
        <is>
          <t>Founders Acquisition</t>
        </is>
      </c>
      <c r="C63" s="4" t="inlineStr">
        <is>
          <t xml:space="preserve"> </t>
        </is>
      </c>
      <c r="D63" s="4" t="inlineStr">
        <is>
          <t xml:space="preserve"> </t>
        </is>
      </c>
      <c r="E63" s="4" t="inlineStr">
        <is>
          <t xml:space="preserve"> </t>
        </is>
      </c>
    </row>
    <row r="64">
      <c r="A64" s="3" t="inlineStr">
        <is>
          <t>Cash Flows From Investing Activities</t>
        </is>
      </c>
      <c r="C64" s="4" t="inlineStr">
        <is>
          <t xml:space="preserve"> </t>
        </is>
      </c>
      <c r="D64" s="4" t="inlineStr">
        <is>
          <t xml:space="preserve"> </t>
        </is>
      </c>
      <c r="E64" s="4" t="inlineStr">
        <is>
          <t xml:space="preserve"> </t>
        </is>
      </c>
    </row>
    <row r="65">
      <c r="A65" s="4" t="inlineStr">
        <is>
          <t>Payments for acquisitions</t>
        </is>
      </c>
      <c r="C65" s="6" t="n">
        <v>0</v>
      </c>
      <c r="D65" s="6" t="n">
        <v>-62227145</v>
      </c>
      <c r="E65" s="6" t="n">
        <v>0</v>
      </c>
    </row>
    <row r="66">
      <c r="A66" s="3" t="inlineStr">
        <is>
          <t>Investing Activities - Cash Paid</t>
        </is>
      </c>
      <c r="C66" s="4" t="inlineStr">
        <is>
          <t xml:space="preserve"> </t>
        </is>
      </c>
      <c r="D66" s="4" t="inlineStr">
        <is>
          <t xml:space="preserve"> </t>
        </is>
      </c>
      <c r="E66" s="4" t="inlineStr">
        <is>
          <t xml:space="preserve"> </t>
        </is>
      </c>
    </row>
    <row r="67">
      <c r="A67" s="4" t="inlineStr">
        <is>
          <t>Cash paid by bank to Stronghold on closing</t>
        </is>
      </c>
      <c r="C67" s="6" t="n">
        <v>0</v>
      </c>
      <c r="D67" s="6" t="n">
        <v>7500000</v>
      </c>
      <c r="E67" s="6" t="n">
        <v>0</v>
      </c>
    </row>
    <row r="68">
      <c r="A68" s="4" t="inlineStr">
        <is>
          <t>Deposit in escrow</t>
        </is>
      </c>
      <c r="C68" s="6" t="n">
        <v>0</v>
      </c>
      <c r="D68" s="6" t="n">
        <v>42502799</v>
      </c>
      <c r="E68" s="6" t="n">
        <v>0</v>
      </c>
    </row>
    <row r="69">
      <c r="A69" s="4" t="inlineStr">
        <is>
          <t>Interest from escrow deposit</t>
        </is>
      </c>
      <c r="C69" s="6" t="n">
        <v>0</v>
      </c>
      <c r="D69" s="6" t="n">
        <v>1747</v>
      </c>
      <c r="E69" s="6" t="n">
        <v>0</v>
      </c>
    </row>
    <row r="70">
      <c r="A70" s="4" t="inlineStr">
        <is>
          <t>Direct transaction costs</t>
        </is>
      </c>
      <c r="C70" s="6" t="n">
        <v>0</v>
      </c>
      <c r="D70" s="6" t="n">
        <v>1361843</v>
      </c>
      <c r="E70" s="6" t="n">
        <v>0</v>
      </c>
    </row>
    <row r="71">
      <c r="A71" s="4" t="inlineStr">
        <is>
          <t>Post-close adjustments</t>
        </is>
      </c>
      <c r="C71" s="6" t="n">
        <v>0</v>
      </c>
      <c r="D71" s="6" t="n">
        <v>-4139244</v>
      </c>
      <c r="E71" s="6" t="n">
        <v>0</v>
      </c>
    </row>
    <row r="72">
      <c r="A72" s="4" t="inlineStr">
        <is>
          <t>Payment of deferred cash payment</t>
        </is>
      </c>
      <c r="C72" s="6" t="n">
        <v>0</v>
      </c>
      <c r="D72" s="6" t="n">
        <v>15000000</v>
      </c>
      <c r="E72" s="6" t="n">
        <v>0</v>
      </c>
    </row>
    <row r="73">
      <c r="A73" s="4" t="inlineStr">
        <is>
          <t>Payment for acquisition</t>
        </is>
      </c>
      <c r="C73" s="6" t="n">
        <v>0</v>
      </c>
      <c r="D73" s="6" t="n">
        <v>62227145</v>
      </c>
      <c r="E73" s="6" t="n">
        <v>0</v>
      </c>
    </row>
    <row r="74">
      <c r="A74" s="3" t="inlineStr">
        <is>
          <t>Investing Activities - Noncash</t>
        </is>
      </c>
      <c r="C74" s="4" t="inlineStr">
        <is>
          <t xml:space="preserve"> </t>
        </is>
      </c>
      <c r="D74" s="4" t="inlineStr">
        <is>
          <t xml:space="preserve"> </t>
        </is>
      </c>
      <c r="E74" s="4" t="inlineStr">
        <is>
          <t xml:space="preserve"> </t>
        </is>
      </c>
    </row>
    <row r="75">
      <c r="A75" s="4" t="inlineStr">
        <is>
          <t>Assumption of suspense liability</t>
        </is>
      </c>
      <c r="C75" s="6" t="n">
        <v>0</v>
      </c>
      <c r="D75" s="6" t="n">
        <v>677116</v>
      </c>
      <c r="E75" s="6" t="n">
        <v>0</v>
      </c>
    </row>
    <row r="76">
      <c r="A76" s="4" t="inlineStr">
        <is>
          <t>Assumption of asset retirement obligation</t>
        </is>
      </c>
      <c r="C76" s="6" t="n">
        <v>0</v>
      </c>
      <c r="D76" s="6" t="n">
        <v>2090777</v>
      </c>
      <c r="E76" s="6" t="n">
        <v>0</v>
      </c>
    </row>
    <row r="77">
      <c r="A77" s="4" t="inlineStr">
        <is>
          <t>Assumption of ad valorem tax liability</t>
        </is>
      </c>
      <c r="C77" s="6" t="n">
        <v>0</v>
      </c>
      <c r="D77" s="6" t="n">
        <v>234051</v>
      </c>
      <c r="E77" s="6" t="n">
        <v>0</v>
      </c>
    </row>
    <row r="78">
      <c r="A78" s="4" t="inlineStr">
        <is>
          <t>Deferred cash payment at fair value</t>
        </is>
      </c>
      <c r="C78" s="6" t="n">
        <v>0</v>
      </c>
      <c r="D78" s="6" t="n">
        <v>14657383</v>
      </c>
      <c r="E78" s="6" t="n">
        <v>0</v>
      </c>
    </row>
    <row r="79">
      <c r="A79" s="4" t="inlineStr">
        <is>
          <t>Stronghold Acquisition</t>
        </is>
      </c>
      <c r="C79" s="4" t="inlineStr">
        <is>
          <t xml:space="preserve"> </t>
        </is>
      </c>
      <c r="D79" s="4" t="inlineStr">
        <is>
          <t xml:space="preserve"> </t>
        </is>
      </c>
      <c r="E79" s="4" t="inlineStr">
        <is>
          <t xml:space="preserve"> </t>
        </is>
      </c>
    </row>
    <row r="80">
      <c r="A80" s="3" t="inlineStr">
        <is>
          <t>Cash Flows From Investing Activities</t>
        </is>
      </c>
      <c r="C80" s="4" t="inlineStr">
        <is>
          <t xml:space="preserve"> </t>
        </is>
      </c>
      <c r="D80" s="4" t="inlineStr">
        <is>
          <t xml:space="preserve"> </t>
        </is>
      </c>
      <c r="E80" s="4" t="inlineStr">
        <is>
          <t xml:space="preserve"> </t>
        </is>
      </c>
    </row>
    <row r="81">
      <c r="A81" s="4" t="inlineStr">
        <is>
          <t>Payments for acquisitions</t>
        </is>
      </c>
      <c r="C81" s="6" t="n">
        <v>0</v>
      </c>
      <c r="D81" s="6" t="n">
        <v>-18511170</v>
      </c>
      <c r="E81" s="6" t="n">
        <v>-177823787</v>
      </c>
    </row>
    <row r="82">
      <c r="A82" s="3" t="inlineStr">
        <is>
          <t>Investing Activities - Cash Paid</t>
        </is>
      </c>
      <c r="C82" s="4" t="inlineStr">
        <is>
          <t xml:space="preserve"> </t>
        </is>
      </c>
      <c r="D82" s="4" t="inlineStr">
        <is>
          <t xml:space="preserve"> </t>
        </is>
      </c>
      <c r="E82" s="4" t="inlineStr">
        <is>
          <t xml:space="preserve"> </t>
        </is>
      </c>
    </row>
    <row r="83">
      <c r="A83" s="4" t="inlineStr">
        <is>
          <t>Cash paid by bank to Stronghold on closing</t>
        </is>
      </c>
      <c r="C83" s="6" t="n">
        <v>0</v>
      </c>
      <c r="D83" s="6" t="n">
        <v>0</v>
      </c>
      <c r="E83" s="6" t="n">
        <v>46500000</v>
      </c>
    </row>
    <row r="84">
      <c r="A84" s="4" t="inlineStr">
        <is>
          <t>Deposit in escrow</t>
        </is>
      </c>
      <c r="C84" s="6" t="n">
        <v>0</v>
      </c>
      <c r="D84" s="6" t="n">
        <v>0</v>
      </c>
      <c r="E84" s="6" t="n">
        <v>121392455</v>
      </c>
    </row>
    <row r="85">
      <c r="A85" s="4" t="inlineStr">
        <is>
          <t>Direct transaction costs</t>
        </is>
      </c>
      <c r="C85" s="6" t="n">
        <v>0</v>
      </c>
      <c r="D85" s="6" t="n">
        <v>0</v>
      </c>
      <c r="E85" s="6" t="n">
        <v>9162143</v>
      </c>
    </row>
    <row r="86">
      <c r="A86" s="4" t="inlineStr">
        <is>
          <t>Payment of deferred cash payment</t>
        </is>
      </c>
      <c r="C86" s="6" t="n">
        <v>0</v>
      </c>
      <c r="D86" s="6" t="n">
        <v>15000000</v>
      </c>
      <c r="E86" s="6" t="n">
        <v>0</v>
      </c>
    </row>
    <row r="87">
      <c r="A87" s="4" t="inlineStr">
        <is>
          <t>Cash paid for realized August oil derivative losses</t>
        </is>
      </c>
      <c r="C87" s="6" t="n">
        <v>0</v>
      </c>
      <c r="D87" s="6" t="n">
        <v>0</v>
      </c>
      <c r="E87" s="6" t="n">
        <v>1777925</v>
      </c>
    </row>
    <row r="88">
      <c r="A88" s="4" t="inlineStr">
        <is>
          <t>Cash paid for inventory and fixed assets acquired</t>
        </is>
      </c>
      <c r="C88" s="6" t="n">
        <v>0</v>
      </c>
      <c r="D88" s="6" t="n">
        <v>0</v>
      </c>
      <c r="E88" s="6" t="n">
        <v>4527103</v>
      </c>
    </row>
    <row r="89">
      <c r="A89" s="4" t="inlineStr">
        <is>
          <t>Cash received for post-close adjustments, net</t>
        </is>
      </c>
      <c r="C89" s="6" t="n">
        <v>0</v>
      </c>
      <c r="D89" s="6" t="n">
        <v>0</v>
      </c>
      <c r="E89" s="6" t="n">
        <v>-5535839</v>
      </c>
    </row>
    <row r="90">
      <c r="A90" s="4" t="inlineStr">
        <is>
          <t>Payment of post-close settlement</t>
        </is>
      </c>
      <c r="C90" s="6" t="n">
        <v>0</v>
      </c>
      <c r="D90" s="6" t="n">
        <v>3511170</v>
      </c>
      <c r="E90" s="6" t="n">
        <v>0</v>
      </c>
    </row>
    <row r="91">
      <c r="A91" s="4" t="inlineStr">
        <is>
          <t>Payment for acquisition</t>
        </is>
      </c>
      <c r="C91" s="6" t="n">
        <v>0</v>
      </c>
      <c r="D91" s="6" t="n">
        <v>18511170</v>
      </c>
      <c r="E91" s="6" t="n">
        <v>177823787</v>
      </c>
    </row>
    <row r="92">
      <c r="A92" s="3" t="inlineStr">
        <is>
          <t>Investing Activities - Noncash</t>
        </is>
      </c>
      <c r="C92" s="4" t="inlineStr">
        <is>
          <t xml:space="preserve"> </t>
        </is>
      </c>
      <c r="D92" s="4" t="inlineStr">
        <is>
          <t xml:space="preserve"> </t>
        </is>
      </c>
      <c r="E92" s="4" t="inlineStr">
        <is>
          <t xml:space="preserve"> </t>
        </is>
      </c>
    </row>
    <row r="93">
      <c r="A93" s="4" t="inlineStr">
        <is>
          <t>Assumption of suspense liability</t>
        </is>
      </c>
      <c r="C93" s="6" t="n">
        <v>0</v>
      </c>
      <c r="D93" s="6" t="n">
        <v>0</v>
      </c>
      <c r="E93" s="6" t="n">
        <v>1651596</v>
      </c>
    </row>
    <row r="94">
      <c r="A94" s="4" t="inlineStr">
        <is>
          <t>Assumption of derivative liabilities</t>
        </is>
      </c>
      <c r="C94" s="6" t="n">
        <v>0</v>
      </c>
      <c r="D94" s="6" t="n">
        <v>0</v>
      </c>
      <c r="E94" s="6" t="n">
        <v>24784406</v>
      </c>
    </row>
    <row r="95">
      <c r="A95" s="4" t="inlineStr">
        <is>
          <t>Assumption of asset retirement obligation</t>
        </is>
      </c>
      <c r="C95" s="6" t="n">
        <v>0</v>
      </c>
      <c r="D95" s="6" t="n">
        <v>0</v>
      </c>
      <c r="E95" s="6" t="n">
        <v>14538550</v>
      </c>
    </row>
    <row r="96">
      <c r="A96" s="4" t="inlineStr">
        <is>
          <t>Deferred cash payment at fair value</t>
        </is>
      </c>
      <c r="C96" s="6" t="n">
        <v>0</v>
      </c>
      <c r="D96" s="6" t="n">
        <v>0</v>
      </c>
      <c r="E96" s="6" t="n">
        <v>14807276</v>
      </c>
    </row>
    <row r="97">
      <c r="A97" s="3" t="inlineStr">
        <is>
          <t>Financing Activities - Noncash</t>
        </is>
      </c>
      <c r="C97" s="4" t="inlineStr">
        <is>
          <t xml:space="preserve"> </t>
        </is>
      </c>
      <c r="D97" s="4" t="inlineStr">
        <is>
          <t xml:space="preserve"> </t>
        </is>
      </c>
      <c r="E97" s="4" t="inlineStr">
        <is>
          <t xml:space="preserve"> </t>
        </is>
      </c>
    </row>
    <row r="98">
      <c r="A98" s="4" t="inlineStr">
        <is>
          <t>Common stock issued for acquisition</t>
        </is>
      </c>
      <c r="C98" s="6" t="n">
        <v>0</v>
      </c>
      <c r="D98" s="6" t="n">
        <v>0</v>
      </c>
      <c r="E98" s="6" t="n">
        <v>69141555</v>
      </c>
    </row>
    <row r="99">
      <c r="A99" s="4" t="inlineStr">
        <is>
          <t>Convertible preferred stock issued for acquisition</t>
        </is>
      </c>
      <c r="C99" s="5" t="n">
        <v>0</v>
      </c>
      <c r="D99" s="5" t="n">
        <v>0</v>
      </c>
      <c r="E99" s="5" t="n">
        <v>137858446</v>
      </c>
    </row>
    <row r="100"/>
    <row r="101">
      <c r="A101" s="4" t="inlineStr">
        <is>
          <t>[1] Included within the financing lease assets obtained in exchange for new financing lease liability, net, is $45,436 of finance lease asset terminations for the year ended December 31, 2024.</t>
        </is>
      </c>
    </row>
  </sheetData>
  <mergeCells count="4">
    <mergeCell ref="A1:B2"/>
    <mergeCell ref="C1:E1"/>
    <mergeCell ref="A100:D100"/>
    <mergeCell ref="A101:D10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omponents of Cash (Paid) Received for Commodity Derivative Settlements (Detail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received (paid) for derivative settlements, net</t>
        </is>
      </c>
      <c r="B4" s="5" t="n">
        <v>-5193673</v>
      </c>
      <c r="C4" s="5" t="n">
        <v>-9084920</v>
      </c>
      <c r="D4" s="5" t="n">
        <v>-62525954</v>
      </c>
    </row>
    <row r="5">
      <c r="A5" s="4" t="inlineStr">
        <is>
          <t>Oil</t>
        </is>
      </c>
      <c r="B5" s="4" t="inlineStr">
        <is>
          <t xml:space="preserve"> </t>
        </is>
      </c>
      <c r="C5" s="4" t="inlineStr">
        <is>
          <t xml:space="preserve"> </t>
        </is>
      </c>
      <c r="D5" s="4" t="inlineStr">
        <is>
          <t xml:space="preserve"> </t>
        </is>
      </c>
    </row>
    <row r="6">
      <c r="A6" s="3" t="inlineStr">
        <is>
          <t>Cash flows from operating activities</t>
        </is>
      </c>
      <c r="B6" s="4" t="inlineStr">
        <is>
          <t xml:space="preserve"> </t>
        </is>
      </c>
      <c r="C6" s="4" t="inlineStr">
        <is>
          <t xml:space="preserve"> </t>
        </is>
      </c>
      <c r="D6" s="4" t="inlineStr">
        <is>
          <t xml:space="preserve"> </t>
        </is>
      </c>
    </row>
    <row r="7">
      <c r="A7" s="4" t="inlineStr">
        <is>
          <t>Cash received (paid) for derivative settlements, net</t>
        </is>
      </c>
      <c r="B7" s="6" t="n">
        <v>-10264202</v>
      </c>
      <c r="C7" s="6" t="n">
        <v>-11364484</v>
      </c>
      <c r="D7" s="6" t="n">
        <v>-61875870</v>
      </c>
    </row>
    <row r="8">
      <c r="A8" s="4" t="inlineStr">
        <is>
          <t>Natural Gas</t>
        </is>
      </c>
      <c r="B8" s="4" t="inlineStr">
        <is>
          <t xml:space="preserve"> </t>
        </is>
      </c>
      <c r="C8" s="4" t="inlineStr">
        <is>
          <t xml:space="preserve"> </t>
        </is>
      </c>
      <c r="D8" s="4" t="inlineStr">
        <is>
          <t xml:space="preserve"> </t>
        </is>
      </c>
    </row>
    <row r="9">
      <c r="A9" s="3" t="inlineStr">
        <is>
          <t>Cash flows from operating activities</t>
        </is>
      </c>
      <c r="B9" s="4" t="inlineStr">
        <is>
          <t xml:space="preserve"> </t>
        </is>
      </c>
      <c r="C9" s="4" t="inlineStr">
        <is>
          <t xml:space="preserve"> </t>
        </is>
      </c>
      <c r="D9" s="4" t="inlineStr">
        <is>
          <t xml:space="preserve"> </t>
        </is>
      </c>
    </row>
    <row r="10">
      <c r="A10" s="4" t="inlineStr">
        <is>
          <t>Cash received (paid) for derivative settlements, net</t>
        </is>
      </c>
      <c r="B10" s="5" t="n">
        <v>5070529</v>
      </c>
      <c r="C10" s="5" t="n">
        <v>2279564</v>
      </c>
      <c r="D10" s="5" t="n">
        <v>-6500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74" customWidth="1" min="1" max="1"/>
    <col width="42" customWidth="1" min="2" max="2"/>
  </cols>
  <sheetData>
    <row r="1">
      <c r="A1" s="1" t="inlineStr">
        <is>
          <t>DERIVATIVE FINANCIAL INSTRUMENTS - Current Derivative Contracts (Details)</t>
        </is>
      </c>
      <c r="B1" s="2" t="inlineStr">
        <is>
          <t>12 Months Ended</t>
        </is>
      </c>
    </row>
    <row r="2">
      <c r="B2" s="2" t="inlineStr">
        <is>
          <t>Dec. 31, 2024 MMBTU $ / bbl $ / MMBTU bbl</t>
        </is>
      </c>
    </row>
    <row r="3">
      <c r="A3" s="4" t="inlineStr">
        <is>
          <t>Oil | Swaps: | Q1 2025</t>
        </is>
      </c>
      <c r="B3" s="4" t="inlineStr">
        <is>
          <t xml:space="preserve"> </t>
        </is>
      </c>
    </row>
    <row r="4">
      <c r="A4" s="3" t="inlineStr">
        <is>
          <t>Derivative Instruments, Gain (Loss) [Line Items]</t>
        </is>
      </c>
      <c r="B4" s="4" t="inlineStr">
        <is>
          <t xml:space="preserve"> </t>
        </is>
      </c>
    </row>
    <row r="5">
      <c r="A5" s="4" t="inlineStr">
        <is>
          <t>Hedged volume (Bbl) | bbl</t>
        </is>
      </c>
      <c r="B5" s="6" t="n">
        <v>193397</v>
      </c>
    </row>
    <row r="6">
      <c r="A6" s="4" t="inlineStr">
        <is>
          <t>Weighted average swap price (in dollars per share) | $ / bbl</t>
        </is>
      </c>
      <c r="B6" s="11" t="n">
        <v>68.68000000000001</v>
      </c>
    </row>
    <row r="7">
      <c r="A7" s="4" t="inlineStr">
        <is>
          <t>Oil | Swaps: | Q2 2025</t>
        </is>
      </c>
      <c r="B7" s="4" t="inlineStr">
        <is>
          <t xml:space="preserve"> </t>
        </is>
      </c>
    </row>
    <row r="8">
      <c r="A8" s="3" t="inlineStr">
        <is>
          <t>Derivative Instruments, Gain (Loss) [Line Items]</t>
        </is>
      </c>
      <c r="B8" s="4" t="inlineStr">
        <is>
          <t xml:space="preserve"> </t>
        </is>
      </c>
    </row>
    <row r="9">
      <c r="A9" s="4" t="inlineStr">
        <is>
          <t>Hedged volume (Bbl) | bbl</t>
        </is>
      </c>
      <c r="B9" s="6" t="n">
        <v>151763</v>
      </c>
    </row>
    <row r="10">
      <c r="A10" s="4" t="inlineStr">
        <is>
          <t>Weighted average swap price (in dollars per share) | $ / bbl</t>
        </is>
      </c>
      <c r="B10" s="11" t="n">
        <v>68.53</v>
      </c>
    </row>
    <row r="11">
      <c r="A11" s="4" t="inlineStr">
        <is>
          <t>Oil | Swaps: | Q3 2025</t>
        </is>
      </c>
      <c r="B11" s="4" t="inlineStr">
        <is>
          <t xml:space="preserve"> </t>
        </is>
      </c>
    </row>
    <row r="12">
      <c r="A12" s="3" t="inlineStr">
        <is>
          <t>Derivative Instruments, Gain (Loss) [Line Items]</t>
        </is>
      </c>
      <c r="B12" s="4" t="inlineStr">
        <is>
          <t xml:space="preserve"> </t>
        </is>
      </c>
    </row>
    <row r="13">
      <c r="A13" s="4" t="inlineStr">
        <is>
          <t>Hedged volume (Bbl) | bbl</t>
        </is>
      </c>
      <c r="B13" s="6" t="n">
        <v>351917</v>
      </c>
    </row>
    <row r="14">
      <c r="A14" s="4" t="inlineStr">
        <is>
          <t>Weighted average swap price (in dollars per share) | $ / bbl</t>
        </is>
      </c>
      <c r="B14" s="11" t="n">
        <v>71.41</v>
      </c>
    </row>
    <row r="15">
      <c r="A15" s="4" t="inlineStr">
        <is>
          <t>Oil | Swaps: | Q4 2025</t>
        </is>
      </c>
      <c r="B15" s="4" t="inlineStr">
        <is>
          <t xml:space="preserve"> </t>
        </is>
      </c>
    </row>
    <row r="16">
      <c r="A16" s="3" t="inlineStr">
        <is>
          <t>Derivative Instruments, Gain (Loss) [Line Items]</t>
        </is>
      </c>
      <c r="B16" s="4" t="inlineStr">
        <is>
          <t xml:space="preserve"> </t>
        </is>
      </c>
    </row>
    <row r="17">
      <c r="A17" s="4" t="inlineStr">
        <is>
          <t>Hedged volume (Bbl) | bbl</t>
        </is>
      </c>
      <c r="B17" s="6" t="n">
        <v>141755</v>
      </c>
    </row>
    <row r="18">
      <c r="A18" s="4" t="inlineStr">
        <is>
          <t>Weighted average swap price (in dollars per share) | $ / bbl</t>
        </is>
      </c>
      <c r="B18" s="11" t="n">
        <v>69.13</v>
      </c>
    </row>
    <row r="19">
      <c r="A19" s="4" t="inlineStr">
        <is>
          <t>Oil | Swaps: | Q1 2026</t>
        </is>
      </c>
      <c r="B19" s="4" t="inlineStr">
        <is>
          <t xml:space="preserve"> </t>
        </is>
      </c>
    </row>
    <row r="20">
      <c r="A20" s="3" t="inlineStr">
        <is>
          <t>Derivative Instruments, Gain (Loss) [Line Items]</t>
        </is>
      </c>
      <c r="B20" s="4" t="inlineStr">
        <is>
          <t xml:space="preserve"> </t>
        </is>
      </c>
    </row>
    <row r="21">
      <c r="A21" s="4" t="inlineStr">
        <is>
          <t>Hedged volume (Bbl) | bbl</t>
        </is>
      </c>
      <c r="B21" s="6" t="n">
        <v>477350</v>
      </c>
    </row>
    <row r="22">
      <c r="A22" s="4" t="inlineStr">
        <is>
          <t>Weighted average swap price (in dollars per share) | $ / bbl</t>
        </is>
      </c>
      <c r="B22" s="11" t="n">
        <v>70.16</v>
      </c>
    </row>
    <row r="23">
      <c r="A23" s="4" t="inlineStr">
        <is>
          <t>Oil | Swaps: | Q2 2026</t>
        </is>
      </c>
      <c r="B23" s="4" t="inlineStr">
        <is>
          <t xml:space="preserve"> </t>
        </is>
      </c>
    </row>
    <row r="24">
      <c r="A24" s="3" t="inlineStr">
        <is>
          <t>Derivative Instruments, Gain (Loss) [Line Items]</t>
        </is>
      </c>
      <c r="B24" s="4" t="inlineStr">
        <is>
          <t xml:space="preserve"> </t>
        </is>
      </c>
    </row>
    <row r="25">
      <c r="A25" s="4" t="inlineStr">
        <is>
          <t>Hedged volume (Bbl) | bbl</t>
        </is>
      </c>
      <c r="B25" s="6" t="n">
        <v>457101</v>
      </c>
    </row>
    <row r="26">
      <c r="A26" s="4" t="inlineStr">
        <is>
          <t>Weighted average swap price (in dollars per share) | $ / bbl</t>
        </is>
      </c>
      <c r="B26" s="11" t="n">
        <v>69.38</v>
      </c>
    </row>
    <row r="27">
      <c r="A27" s="4" t="inlineStr">
        <is>
          <t>Oil | Swaps: | Q3 2026</t>
        </is>
      </c>
      <c r="B27" s="4" t="inlineStr">
        <is>
          <t xml:space="preserve"> </t>
        </is>
      </c>
    </row>
    <row r="28">
      <c r="A28" s="3" t="inlineStr">
        <is>
          <t>Derivative Instruments, Gain (Loss) [Line Items]</t>
        </is>
      </c>
      <c r="B28" s="4" t="inlineStr">
        <is>
          <t xml:space="preserve"> </t>
        </is>
      </c>
    </row>
    <row r="29">
      <c r="A29" s="4" t="inlineStr">
        <is>
          <t>Hedged volume (Bbl) | bbl</t>
        </is>
      </c>
      <c r="B29" s="6" t="n">
        <v>59400</v>
      </c>
    </row>
    <row r="30">
      <c r="A30" s="4" t="inlineStr">
        <is>
          <t>Weighted average swap price (in dollars per share) | $ / bbl</t>
        </is>
      </c>
      <c r="B30" s="11" t="n">
        <v>66.7</v>
      </c>
    </row>
    <row r="31">
      <c r="A31" s="4" t="inlineStr">
        <is>
          <t>Oil | Swaps: | Q4 2026</t>
        </is>
      </c>
      <c r="B31" s="4" t="inlineStr">
        <is>
          <t xml:space="preserve"> </t>
        </is>
      </c>
    </row>
    <row r="32">
      <c r="A32" s="3" t="inlineStr">
        <is>
          <t>Derivative Instruments, Gain (Loss) [Line Items]</t>
        </is>
      </c>
      <c r="B32" s="4" t="inlineStr">
        <is>
          <t xml:space="preserve"> </t>
        </is>
      </c>
    </row>
    <row r="33">
      <c r="A33" s="4" t="inlineStr">
        <is>
          <t>Hedged volume (Bbl) | bbl</t>
        </is>
      </c>
      <c r="B33" s="6" t="n">
        <v>423000</v>
      </c>
    </row>
    <row r="34">
      <c r="A34" s="4" t="inlineStr">
        <is>
          <t>Weighted average swap price (in dollars per share) | $ / bbl</t>
        </is>
      </c>
      <c r="B34" s="11" t="n">
        <v>66.7</v>
      </c>
    </row>
    <row r="35">
      <c r="A35" s="4" t="inlineStr">
        <is>
          <t>Oil | Argus basis swaps: | Q1 2025</t>
        </is>
      </c>
      <c r="B35" s="4" t="inlineStr">
        <is>
          <t xml:space="preserve"> </t>
        </is>
      </c>
    </row>
    <row r="36">
      <c r="A36" s="3" t="inlineStr">
        <is>
          <t>Derivative Instruments, Gain (Loss) [Line Items]</t>
        </is>
      </c>
      <c r="B36" s="4" t="inlineStr">
        <is>
          <t xml:space="preserve"> </t>
        </is>
      </c>
    </row>
    <row r="37">
      <c r="A37" s="4" t="inlineStr">
        <is>
          <t>Hedged volume (MMBtu) | MMBTU</t>
        </is>
      </c>
      <c r="B37" s="6" t="n">
        <v>177000</v>
      </c>
    </row>
    <row r="38">
      <c r="A38" s="4" t="inlineStr">
        <is>
          <t>Weighted average spread price (in dollars per share)</t>
        </is>
      </c>
      <c r="B38" s="6" t="n">
        <v>1</v>
      </c>
    </row>
    <row r="39">
      <c r="A39" s="4" t="inlineStr">
        <is>
          <t>Oil | Argus basis swaps: | Q2 2025</t>
        </is>
      </c>
      <c r="B39" s="4" t="inlineStr">
        <is>
          <t xml:space="preserve"> </t>
        </is>
      </c>
    </row>
    <row r="40">
      <c r="A40" s="3" t="inlineStr">
        <is>
          <t>Derivative Instruments, Gain (Loss) [Line Items]</t>
        </is>
      </c>
      <c r="B40" s="4" t="inlineStr">
        <is>
          <t xml:space="preserve"> </t>
        </is>
      </c>
    </row>
    <row r="41">
      <c r="A41" s="4" t="inlineStr">
        <is>
          <t>Hedged volume (MMBtu) | MMBTU</t>
        </is>
      </c>
      <c r="B41" s="6" t="n">
        <v>273000</v>
      </c>
    </row>
    <row r="42">
      <c r="A42" s="4" t="inlineStr">
        <is>
          <t>Weighted average spread price (in dollars per share)</t>
        </is>
      </c>
      <c r="B42" s="6" t="n">
        <v>1</v>
      </c>
    </row>
    <row r="43">
      <c r="A43" s="4" t="inlineStr">
        <is>
          <t>Oil | Argus basis swaps: | Q3 2025</t>
        </is>
      </c>
      <c r="B43" s="4" t="inlineStr">
        <is>
          <t xml:space="preserve"> </t>
        </is>
      </c>
    </row>
    <row r="44">
      <c r="A44" s="3" t="inlineStr">
        <is>
          <t>Derivative Instruments, Gain (Loss) [Line Items]</t>
        </is>
      </c>
      <c r="B44" s="4" t="inlineStr">
        <is>
          <t xml:space="preserve"> </t>
        </is>
      </c>
    </row>
    <row r="45">
      <c r="A45" s="4" t="inlineStr">
        <is>
          <t>Hedged volume (MMBtu) | MMBTU</t>
        </is>
      </c>
      <c r="B45" s="6" t="n">
        <v>276000</v>
      </c>
    </row>
    <row r="46">
      <c r="A46" s="4" t="inlineStr">
        <is>
          <t>Weighted average spread price (in dollars per share)</t>
        </is>
      </c>
      <c r="B46" s="6" t="n">
        <v>1</v>
      </c>
    </row>
    <row r="47">
      <c r="A47" s="4" t="inlineStr">
        <is>
          <t>Oil | Argus basis swaps: | Q4 2025</t>
        </is>
      </c>
      <c r="B47" s="4" t="inlineStr">
        <is>
          <t xml:space="preserve"> </t>
        </is>
      </c>
    </row>
    <row r="48">
      <c r="A48" s="3" t="inlineStr">
        <is>
          <t>Derivative Instruments, Gain (Loss) [Line Items]</t>
        </is>
      </c>
      <c r="B48" s="4" t="inlineStr">
        <is>
          <t xml:space="preserve"> </t>
        </is>
      </c>
    </row>
    <row r="49">
      <c r="A49" s="4" t="inlineStr">
        <is>
          <t>Hedged volume (MMBtu) | MMBTU</t>
        </is>
      </c>
      <c r="B49" s="6" t="n">
        <v>276000</v>
      </c>
    </row>
    <row r="50">
      <c r="A50" s="4" t="inlineStr">
        <is>
          <t>Weighted average spread price (in dollars per share)</t>
        </is>
      </c>
      <c r="B50" s="6" t="n">
        <v>1</v>
      </c>
    </row>
    <row r="51">
      <c r="A51" s="4" t="inlineStr">
        <is>
          <t>Oil | Argus basis swaps: | Q1 2026</t>
        </is>
      </c>
      <c r="B51" s="4" t="inlineStr">
        <is>
          <t xml:space="preserve"> </t>
        </is>
      </c>
    </row>
    <row r="52">
      <c r="A52" s="3" t="inlineStr">
        <is>
          <t>Derivative Instruments, Gain (Loss) [Line Items]</t>
        </is>
      </c>
      <c r="B52" s="4" t="inlineStr">
        <is>
          <t xml:space="preserve"> </t>
        </is>
      </c>
    </row>
    <row r="53">
      <c r="A53" s="4" t="inlineStr">
        <is>
          <t>Hedged volume (MMBtu) | MMBTU</t>
        </is>
      </c>
      <c r="B53" s="6" t="n">
        <v>0</v>
      </c>
    </row>
    <row r="54">
      <c r="A54" s="4" t="inlineStr">
        <is>
          <t>Weighted average spread price (in dollars per share)</t>
        </is>
      </c>
      <c r="B54" s="6" t="n">
        <v>0</v>
      </c>
    </row>
    <row r="55">
      <c r="A55" s="4" t="inlineStr">
        <is>
          <t>Oil | Argus basis swaps: | Q2 2026</t>
        </is>
      </c>
      <c r="B55" s="4" t="inlineStr">
        <is>
          <t xml:space="preserve"> </t>
        </is>
      </c>
    </row>
    <row r="56">
      <c r="A56" s="3" t="inlineStr">
        <is>
          <t>Derivative Instruments, Gain (Loss) [Line Items]</t>
        </is>
      </c>
      <c r="B56" s="4" t="inlineStr">
        <is>
          <t xml:space="preserve"> </t>
        </is>
      </c>
    </row>
    <row r="57">
      <c r="A57" s="4" t="inlineStr">
        <is>
          <t>Hedged volume (MMBtu) | MMBTU</t>
        </is>
      </c>
      <c r="B57" s="6" t="n">
        <v>0</v>
      </c>
    </row>
    <row r="58">
      <c r="A58" s="4" t="inlineStr">
        <is>
          <t>Weighted average spread price (in dollars per share)</t>
        </is>
      </c>
      <c r="B58" s="6" t="n">
        <v>0</v>
      </c>
    </row>
    <row r="59">
      <c r="A59" s="4" t="inlineStr">
        <is>
          <t>Oil | Argus basis swaps: | Q3 2026</t>
        </is>
      </c>
      <c r="B59" s="4" t="inlineStr">
        <is>
          <t xml:space="preserve"> </t>
        </is>
      </c>
    </row>
    <row r="60">
      <c r="A60" s="3" t="inlineStr">
        <is>
          <t>Derivative Instruments, Gain (Loss) [Line Items]</t>
        </is>
      </c>
      <c r="B60" s="4" t="inlineStr">
        <is>
          <t xml:space="preserve"> </t>
        </is>
      </c>
    </row>
    <row r="61">
      <c r="A61" s="4" t="inlineStr">
        <is>
          <t>Hedged volume (MMBtu) | MMBTU</t>
        </is>
      </c>
      <c r="B61" s="6" t="n">
        <v>0</v>
      </c>
    </row>
    <row r="62">
      <c r="A62" s="4" t="inlineStr">
        <is>
          <t>Weighted average spread price (in dollars per share)</t>
        </is>
      </c>
      <c r="B62" s="6" t="n">
        <v>0</v>
      </c>
    </row>
    <row r="63">
      <c r="A63" s="4" t="inlineStr">
        <is>
          <t>Oil | Argus basis swaps: | Q4 2026</t>
        </is>
      </c>
      <c r="B63" s="4" t="inlineStr">
        <is>
          <t xml:space="preserve"> </t>
        </is>
      </c>
    </row>
    <row r="64">
      <c r="A64" s="3" t="inlineStr">
        <is>
          <t>Derivative Instruments, Gain (Loss) [Line Items]</t>
        </is>
      </c>
      <c r="B64" s="4" t="inlineStr">
        <is>
          <t xml:space="preserve"> </t>
        </is>
      </c>
    </row>
    <row r="65">
      <c r="A65" s="4" t="inlineStr">
        <is>
          <t>Hedged volume (MMBtu) | MMBTU</t>
        </is>
      </c>
      <c r="B65" s="6" t="n">
        <v>0</v>
      </c>
    </row>
    <row r="66">
      <c r="A66" s="4" t="inlineStr">
        <is>
          <t>Weighted average spread price (in dollars per share)</t>
        </is>
      </c>
      <c r="B66" s="6" t="n">
        <v>0</v>
      </c>
    </row>
    <row r="67">
      <c r="A67" s="4" t="inlineStr">
        <is>
          <t>Oil | Two-way collars: | Q1 2025</t>
        </is>
      </c>
      <c r="B67" s="4" t="inlineStr">
        <is>
          <t xml:space="preserve"> </t>
        </is>
      </c>
    </row>
    <row r="68">
      <c r="A68" s="3" t="inlineStr">
        <is>
          <t>Derivative Instruments, Gain (Loss) [Line Items]</t>
        </is>
      </c>
      <c r="B68" s="4" t="inlineStr">
        <is>
          <t xml:space="preserve"> </t>
        </is>
      </c>
    </row>
    <row r="69">
      <c r="A69" s="4" t="inlineStr">
        <is>
          <t>Hedged volume (Bbl) | bbl</t>
        </is>
      </c>
      <c r="B69" s="6" t="n">
        <v>474750</v>
      </c>
    </row>
    <row r="70">
      <c r="A70" s="4" t="inlineStr">
        <is>
          <t>Weighted average put price (in dollars per share) | $ / bbl</t>
        </is>
      </c>
      <c r="B70" s="11" t="n">
        <v>57.06</v>
      </c>
    </row>
    <row r="71">
      <c r="A71" s="4" t="inlineStr">
        <is>
          <t>Weighted average call price (in dollars per share) | $ / bbl</t>
        </is>
      </c>
      <c r="B71" s="11" t="n">
        <v>75.81999999999999</v>
      </c>
    </row>
    <row r="72">
      <c r="A72" s="4" t="inlineStr">
        <is>
          <t>Oil | Two-way collars: | Q2 2025</t>
        </is>
      </c>
      <c r="B72" s="4" t="inlineStr">
        <is>
          <t xml:space="preserve"> </t>
        </is>
      </c>
    </row>
    <row r="73">
      <c r="A73" s="3" t="inlineStr">
        <is>
          <t>Derivative Instruments, Gain (Loss) [Line Items]</t>
        </is>
      </c>
      <c r="B73" s="4" t="inlineStr">
        <is>
          <t xml:space="preserve"> </t>
        </is>
      </c>
    </row>
    <row r="74">
      <c r="A74" s="4" t="inlineStr">
        <is>
          <t>Hedged volume (Bbl) | bbl</t>
        </is>
      </c>
      <c r="B74" s="6" t="n">
        <v>464100</v>
      </c>
    </row>
    <row r="75">
      <c r="A75" s="4" t="inlineStr">
        <is>
          <t>Weighted average put price (in dollars per share) | $ / bbl</t>
        </is>
      </c>
      <c r="B75" s="6" t="n">
        <v>60</v>
      </c>
    </row>
    <row r="76">
      <c r="A76" s="4" t="inlineStr">
        <is>
          <t>Weighted average call price (in dollars per share) | $ / bbl</t>
        </is>
      </c>
      <c r="B76" s="11" t="n">
        <v>69.84999999999999</v>
      </c>
    </row>
    <row r="77">
      <c r="A77" s="4" t="inlineStr">
        <is>
          <t>Oil | Two-way collars: | Q3 2025</t>
        </is>
      </c>
      <c r="B77" s="4" t="inlineStr">
        <is>
          <t xml:space="preserve"> </t>
        </is>
      </c>
    </row>
    <row r="78">
      <c r="A78" s="3" t="inlineStr">
        <is>
          <t>Derivative Instruments, Gain (Loss) [Line Items]</t>
        </is>
      </c>
      <c r="B78" s="4" t="inlineStr">
        <is>
          <t xml:space="preserve"> </t>
        </is>
      </c>
    </row>
    <row r="79">
      <c r="A79" s="4" t="inlineStr">
        <is>
          <t>Hedged volume (Bbl) | bbl</t>
        </is>
      </c>
      <c r="B79" s="6" t="n">
        <v>225400</v>
      </c>
    </row>
    <row r="80">
      <c r="A80" s="4" t="inlineStr">
        <is>
          <t>Weighted average put price (in dollars per share) | $ / bbl</t>
        </is>
      </c>
      <c r="B80" s="6" t="n">
        <v>65</v>
      </c>
    </row>
    <row r="81">
      <c r="A81" s="4" t="inlineStr">
        <is>
          <t>Weighted average call price (in dollars per share) | $ / bbl</t>
        </is>
      </c>
      <c r="B81" s="11" t="n">
        <v>78.91</v>
      </c>
    </row>
    <row r="82">
      <c r="A82" s="4" t="inlineStr">
        <is>
          <t>Oil | Two-way collars: | Q4 2025</t>
        </is>
      </c>
      <c r="B82" s="4" t="inlineStr">
        <is>
          <t xml:space="preserve"> </t>
        </is>
      </c>
    </row>
    <row r="83">
      <c r="A83" s="3" t="inlineStr">
        <is>
          <t>Derivative Instruments, Gain (Loss) [Line Items]</t>
        </is>
      </c>
      <c r="B83" s="4" t="inlineStr">
        <is>
          <t xml:space="preserve"> </t>
        </is>
      </c>
    </row>
    <row r="84">
      <c r="A84" s="4" t="inlineStr">
        <is>
          <t>Hedged volume (Bbl) | bbl</t>
        </is>
      </c>
      <c r="B84" s="6" t="n">
        <v>404800</v>
      </c>
    </row>
    <row r="85">
      <c r="A85" s="4" t="inlineStr">
        <is>
          <t>Weighted average put price (in dollars per share) | $ / bbl</t>
        </is>
      </c>
      <c r="B85" s="6" t="n">
        <v>60</v>
      </c>
    </row>
    <row r="86">
      <c r="A86" s="4" t="inlineStr">
        <is>
          <t>Weighted average call price (in dollars per share) | $ / bbl</t>
        </is>
      </c>
      <c r="B86" s="11" t="n">
        <v>75.68000000000001</v>
      </c>
    </row>
    <row r="87">
      <c r="A87" s="4" t="inlineStr">
        <is>
          <t>Oil | Two-way collars: | Q1 2026</t>
        </is>
      </c>
      <c r="B87" s="4" t="inlineStr">
        <is>
          <t xml:space="preserve"> </t>
        </is>
      </c>
    </row>
    <row r="88">
      <c r="A88" s="3" t="inlineStr">
        <is>
          <t>Derivative Instruments, Gain (Loss) [Line Items]</t>
        </is>
      </c>
      <c r="B88" s="4" t="inlineStr">
        <is>
          <t xml:space="preserve"> </t>
        </is>
      </c>
    </row>
    <row r="89">
      <c r="A89" s="4" t="inlineStr">
        <is>
          <t>Hedged volume (Bbl) | bbl</t>
        </is>
      </c>
      <c r="B89" s="6" t="n">
        <v>0</v>
      </c>
    </row>
    <row r="90">
      <c r="A90" s="4" t="inlineStr">
        <is>
          <t>Weighted average put price (in dollars per share) | $ / bbl</t>
        </is>
      </c>
      <c r="B90" s="6" t="n">
        <v>0</v>
      </c>
    </row>
    <row r="91">
      <c r="A91" s="4" t="inlineStr">
        <is>
          <t>Weighted average call price (in dollars per share) | $ / bbl</t>
        </is>
      </c>
      <c r="B91" s="6" t="n">
        <v>0</v>
      </c>
    </row>
    <row r="92">
      <c r="A92" s="4" t="inlineStr">
        <is>
          <t>Oil | Two-way collars: | Q2 2026</t>
        </is>
      </c>
      <c r="B92" s="4" t="inlineStr">
        <is>
          <t xml:space="preserve"> </t>
        </is>
      </c>
    </row>
    <row r="93">
      <c r="A93" s="3" t="inlineStr">
        <is>
          <t>Derivative Instruments, Gain (Loss) [Line Items]</t>
        </is>
      </c>
      <c r="B93" s="4" t="inlineStr">
        <is>
          <t xml:space="preserve"> </t>
        </is>
      </c>
    </row>
    <row r="94">
      <c r="A94" s="4" t="inlineStr">
        <is>
          <t>Hedged volume (Bbl) | bbl</t>
        </is>
      </c>
      <c r="B94" s="6" t="n">
        <v>0</v>
      </c>
    </row>
    <row r="95">
      <c r="A95" s="4" t="inlineStr">
        <is>
          <t>Weighted average put price (in dollars per share) | $ / bbl</t>
        </is>
      </c>
      <c r="B95" s="6" t="n">
        <v>0</v>
      </c>
    </row>
    <row r="96">
      <c r="A96" s="4" t="inlineStr">
        <is>
          <t>Weighted average call price (in dollars per share) | $ / bbl</t>
        </is>
      </c>
      <c r="B96" s="6" t="n">
        <v>0</v>
      </c>
    </row>
    <row r="97">
      <c r="A97" s="4" t="inlineStr">
        <is>
          <t>Oil | Two-way collars: | Q3 2026</t>
        </is>
      </c>
      <c r="B97" s="4" t="inlineStr">
        <is>
          <t xml:space="preserve"> </t>
        </is>
      </c>
    </row>
    <row r="98">
      <c r="A98" s="3" t="inlineStr">
        <is>
          <t>Derivative Instruments, Gain (Loss) [Line Items]</t>
        </is>
      </c>
      <c r="B98" s="4" t="inlineStr">
        <is>
          <t xml:space="preserve"> </t>
        </is>
      </c>
    </row>
    <row r="99">
      <c r="A99" s="4" t="inlineStr">
        <is>
          <t>Hedged volume (Bbl) | bbl</t>
        </is>
      </c>
      <c r="B99" s="6" t="n">
        <v>379685</v>
      </c>
    </row>
    <row r="100">
      <c r="A100" s="4" t="inlineStr">
        <is>
          <t>Weighted average put price (in dollars per share) | $ / bbl</t>
        </is>
      </c>
      <c r="B100" s="6" t="n">
        <v>60</v>
      </c>
    </row>
    <row r="101">
      <c r="A101" s="4" t="inlineStr">
        <is>
          <t>Weighted average call price (in dollars per share) | $ / bbl</t>
        </is>
      </c>
      <c r="B101" s="11" t="n">
        <v>72.5</v>
      </c>
    </row>
    <row r="102">
      <c r="A102" s="4" t="inlineStr">
        <is>
          <t>Oil | Two-way collars: | Q4 2026</t>
        </is>
      </c>
      <c r="B102" s="4" t="inlineStr">
        <is>
          <t xml:space="preserve"> </t>
        </is>
      </c>
    </row>
    <row r="103">
      <c r="A103" s="3" t="inlineStr">
        <is>
          <t>Derivative Instruments, Gain (Loss) [Line Items]</t>
        </is>
      </c>
      <c r="B103" s="4" t="inlineStr">
        <is>
          <t xml:space="preserve"> </t>
        </is>
      </c>
    </row>
    <row r="104">
      <c r="A104" s="4" t="inlineStr">
        <is>
          <t>Hedged volume (Bbl) | bbl</t>
        </is>
      </c>
      <c r="B104" s="6" t="n">
        <v>0</v>
      </c>
    </row>
    <row r="105">
      <c r="A105" s="4" t="inlineStr">
        <is>
          <t>Weighted average put price (in dollars per share) | $ / bbl</t>
        </is>
      </c>
      <c r="B105" s="6" t="n">
        <v>0</v>
      </c>
    </row>
    <row r="106">
      <c r="A106" s="4" t="inlineStr">
        <is>
          <t>Weighted average call price (in dollars per share) | $ / bbl</t>
        </is>
      </c>
      <c r="B106" s="6" t="n">
        <v>0</v>
      </c>
    </row>
    <row r="107">
      <c r="A107" s="4" t="inlineStr">
        <is>
          <t>Natural Gas | NYMEX Swaps: | Q1 2025</t>
        </is>
      </c>
      <c r="B107" s="4" t="inlineStr">
        <is>
          <t xml:space="preserve"> </t>
        </is>
      </c>
    </row>
    <row r="108">
      <c r="A108" s="3" t="inlineStr">
        <is>
          <t>Derivative Instruments, Gain (Loss) [Line Items]</t>
        </is>
      </c>
      <c r="B108" s="4" t="inlineStr">
        <is>
          <t xml:space="preserve"> </t>
        </is>
      </c>
    </row>
    <row r="109">
      <c r="A109" s="4" t="inlineStr">
        <is>
          <t>Hedged volume (MMBtu) | MMBTU</t>
        </is>
      </c>
      <c r="B109" s="6" t="n">
        <v>451884</v>
      </c>
    </row>
    <row r="110">
      <c r="A110" s="4" t="inlineStr">
        <is>
          <t>Weighted average swap price (in dollars per share)</t>
        </is>
      </c>
      <c r="B110" s="11" t="n">
        <v>3.77</v>
      </c>
    </row>
    <row r="111">
      <c r="A111" s="4" t="inlineStr">
        <is>
          <t>Natural Gas | NYMEX Swaps: | Q2 2025</t>
        </is>
      </c>
      <c r="B111" s="4" t="inlineStr">
        <is>
          <t xml:space="preserve"> </t>
        </is>
      </c>
    </row>
    <row r="112">
      <c r="A112" s="3" t="inlineStr">
        <is>
          <t>Derivative Instruments, Gain (Loss) [Line Items]</t>
        </is>
      </c>
      <c r="B112" s="4" t="inlineStr">
        <is>
          <t xml:space="preserve"> </t>
        </is>
      </c>
    </row>
    <row r="113">
      <c r="A113" s="4" t="inlineStr">
        <is>
          <t>Hedged volume (MMBtu) | MMBTU</t>
        </is>
      </c>
      <c r="B113" s="6" t="n">
        <v>647200</v>
      </c>
    </row>
    <row r="114">
      <c r="A114" s="4" t="inlineStr">
        <is>
          <t>Weighted average swap price (in dollars per share)</t>
        </is>
      </c>
      <c r="B114" s="11" t="n">
        <v>3.46</v>
      </c>
    </row>
    <row r="115">
      <c r="A115" s="4" t="inlineStr">
        <is>
          <t>Natural Gas | NYMEX Swaps: | Q3 2025</t>
        </is>
      </c>
      <c r="B115" s="4" t="inlineStr">
        <is>
          <t xml:space="preserve"> </t>
        </is>
      </c>
    </row>
    <row r="116">
      <c r="A116" s="3" t="inlineStr">
        <is>
          <t>Derivative Instruments, Gain (Loss) [Line Items]</t>
        </is>
      </c>
      <c r="B116" s="4" t="inlineStr">
        <is>
          <t xml:space="preserve"> </t>
        </is>
      </c>
    </row>
    <row r="117">
      <c r="A117" s="4" t="inlineStr">
        <is>
          <t>Hedged volume (MMBtu) | MMBTU</t>
        </is>
      </c>
      <c r="B117" s="6" t="n">
        <v>330250</v>
      </c>
    </row>
    <row r="118">
      <c r="A118" s="4" t="inlineStr">
        <is>
          <t>Weighted average swap price (in dollars per share)</t>
        </is>
      </c>
      <c r="B118" s="11" t="n">
        <v>3.72</v>
      </c>
    </row>
    <row r="119">
      <c r="A119" s="4" t="inlineStr">
        <is>
          <t>Natural Gas | NYMEX Swaps: | Q4 2025</t>
        </is>
      </c>
      <c r="B119" s="4" t="inlineStr">
        <is>
          <t xml:space="preserve"> </t>
        </is>
      </c>
    </row>
    <row r="120">
      <c r="A120" s="3" t="inlineStr">
        <is>
          <t>Derivative Instruments, Gain (Loss) [Line Items]</t>
        </is>
      </c>
      <c r="B120" s="4" t="inlineStr">
        <is>
          <t xml:space="preserve"> </t>
        </is>
      </c>
    </row>
    <row r="121">
      <c r="A121" s="4" t="inlineStr">
        <is>
          <t>Hedged volume (MMBtu) | MMBTU</t>
        </is>
      </c>
      <c r="B121" s="6" t="n">
        <v>11400</v>
      </c>
    </row>
    <row r="122">
      <c r="A122" s="4" t="inlineStr">
        <is>
          <t>Weighted average swap price (in dollars per share)</t>
        </is>
      </c>
      <c r="B122" s="11" t="n">
        <v>3.74</v>
      </c>
    </row>
    <row r="123">
      <c r="A123" s="4" t="inlineStr">
        <is>
          <t>Natural Gas | NYMEX Swaps: | Q1 2026</t>
        </is>
      </c>
      <c r="B123" s="4" t="inlineStr">
        <is>
          <t xml:space="preserve"> </t>
        </is>
      </c>
    </row>
    <row r="124">
      <c r="A124" s="3" t="inlineStr">
        <is>
          <t>Derivative Instruments, Gain (Loss) [Line Items]</t>
        </is>
      </c>
      <c r="B124" s="4" t="inlineStr">
        <is>
          <t xml:space="preserve"> </t>
        </is>
      </c>
    </row>
    <row r="125">
      <c r="A125" s="4" t="inlineStr">
        <is>
          <t>Hedged volume (MMBtu) | MMBTU</t>
        </is>
      </c>
      <c r="B125" s="6" t="n">
        <v>26600</v>
      </c>
    </row>
    <row r="126">
      <c r="A126" s="4" t="inlineStr">
        <is>
          <t>Weighted average swap price (in dollars per share)</t>
        </is>
      </c>
      <c r="B126" s="11" t="n">
        <v>3.74</v>
      </c>
    </row>
    <row r="127">
      <c r="A127" s="4" t="inlineStr">
        <is>
          <t>Natural Gas | NYMEX Swaps: | Q2 2026</t>
        </is>
      </c>
      <c r="B127" s="4" t="inlineStr">
        <is>
          <t xml:space="preserve"> </t>
        </is>
      </c>
    </row>
    <row r="128">
      <c r="A128" s="3" t="inlineStr">
        <is>
          <t>Derivative Instruments, Gain (Loss) [Line Items]</t>
        </is>
      </c>
      <c r="B128" s="4" t="inlineStr">
        <is>
          <t xml:space="preserve"> </t>
        </is>
      </c>
    </row>
    <row r="129">
      <c r="A129" s="4" t="inlineStr">
        <is>
          <t>Hedged volume (MMBtu) | MMBTU</t>
        </is>
      </c>
      <c r="B129" s="6" t="n">
        <v>555300</v>
      </c>
    </row>
    <row r="130">
      <c r="A130" s="4" t="inlineStr">
        <is>
          <t>Weighted average swap price (in dollars per share)</t>
        </is>
      </c>
      <c r="B130" s="11" t="n">
        <v>3.39</v>
      </c>
    </row>
    <row r="131">
      <c r="A131" s="4" t="inlineStr">
        <is>
          <t>Natural Gas | NYMEX Swaps: | Q3 2026</t>
        </is>
      </c>
      <c r="B131" s="4" t="inlineStr">
        <is>
          <t xml:space="preserve"> </t>
        </is>
      </c>
    </row>
    <row r="132">
      <c r="A132" s="3" t="inlineStr">
        <is>
          <t>Derivative Instruments, Gain (Loss) [Line Items]</t>
        </is>
      </c>
      <c r="B132" s="4" t="inlineStr">
        <is>
          <t xml:space="preserve"> </t>
        </is>
      </c>
    </row>
    <row r="133">
      <c r="A133" s="4" t="inlineStr">
        <is>
          <t>Hedged volume (MMBtu) | MMBTU</t>
        </is>
      </c>
      <c r="B133" s="6" t="n">
        <v>17400</v>
      </c>
    </row>
    <row r="134">
      <c r="A134" s="4" t="inlineStr">
        <is>
          <t>Weighted average swap price (in dollars per share)</t>
        </is>
      </c>
      <c r="B134" s="11" t="n">
        <v>3.74</v>
      </c>
    </row>
    <row r="135">
      <c r="A135" s="4" t="inlineStr">
        <is>
          <t>Natural Gas | NYMEX Swaps: | Q4 2026</t>
        </is>
      </c>
      <c r="B135" s="4" t="inlineStr">
        <is>
          <t xml:space="preserve"> </t>
        </is>
      </c>
    </row>
    <row r="136">
      <c r="A136" s="3" t="inlineStr">
        <is>
          <t>Derivative Instruments, Gain (Loss) [Line Items]</t>
        </is>
      </c>
      <c r="B136" s="4" t="inlineStr">
        <is>
          <t xml:space="preserve"> </t>
        </is>
      </c>
    </row>
    <row r="137">
      <c r="A137" s="4" t="inlineStr">
        <is>
          <t>Hedged volume (MMBtu) | MMBTU</t>
        </is>
      </c>
      <c r="B137" s="6" t="n">
        <v>513300</v>
      </c>
    </row>
    <row r="138">
      <c r="A138" s="4" t="inlineStr">
        <is>
          <t>Weighted average swap price (in dollars per share)</t>
        </is>
      </c>
      <c r="B138" s="11" t="n">
        <v>3.74</v>
      </c>
    </row>
    <row r="139">
      <c r="A139" s="4" t="inlineStr">
        <is>
          <t>Natural Gas | Two-way collars: | Put Option | Q1 2025</t>
        </is>
      </c>
      <c r="B139" s="4" t="inlineStr">
        <is>
          <t xml:space="preserve"> </t>
        </is>
      </c>
    </row>
    <row r="140">
      <c r="A140" s="3" t="inlineStr">
        <is>
          <t>Derivative Instruments, Gain (Loss) [Line Items]</t>
        </is>
      </c>
      <c r="B140" s="4" t="inlineStr">
        <is>
          <t xml:space="preserve"> </t>
        </is>
      </c>
    </row>
    <row r="141">
      <c r="A141" s="4" t="inlineStr">
        <is>
          <t>Hedged volume (MMBtu) | MMBTU</t>
        </is>
      </c>
      <c r="B141" s="6" t="n">
        <v>22016</v>
      </c>
    </row>
    <row r="142">
      <c r="A142" s="4" t="inlineStr">
        <is>
          <t>Weighted average put price (in dollars per share)</t>
        </is>
      </c>
      <c r="B142" s="6" t="n">
        <v>3</v>
      </c>
    </row>
    <row r="143">
      <c r="A143" s="4" t="inlineStr">
        <is>
          <t>Natural Gas | Two-way collars: | Put Option | Q2 2025</t>
        </is>
      </c>
      <c r="B143" s="4" t="inlineStr">
        <is>
          <t xml:space="preserve"> </t>
        </is>
      </c>
    </row>
    <row r="144">
      <c r="A144" s="3" t="inlineStr">
        <is>
          <t>Derivative Instruments, Gain (Loss) [Line Items]</t>
        </is>
      </c>
      <c r="B144" s="4" t="inlineStr">
        <is>
          <t xml:space="preserve"> </t>
        </is>
      </c>
    </row>
    <row r="145">
      <c r="A145" s="4" t="inlineStr">
        <is>
          <t>Hedged volume (MMBtu) | MMBTU</t>
        </is>
      </c>
      <c r="B145" s="6" t="n">
        <v>27300</v>
      </c>
    </row>
    <row r="146">
      <c r="A146" s="4" t="inlineStr">
        <is>
          <t>Weighted average put price (in dollars per share)</t>
        </is>
      </c>
      <c r="B146" s="6" t="n">
        <v>3</v>
      </c>
    </row>
    <row r="147">
      <c r="A147" s="4" t="inlineStr">
        <is>
          <t>Natural Gas | Two-way collars: | Put Option | Q3 2025</t>
        </is>
      </c>
      <c r="B147" s="4" t="inlineStr">
        <is>
          <t xml:space="preserve"> </t>
        </is>
      </c>
    </row>
    <row r="148">
      <c r="A148" s="3" t="inlineStr">
        <is>
          <t>Derivative Instruments, Gain (Loss) [Line Items]</t>
        </is>
      </c>
      <c r="B148" s="4" t="inlineStr">
        <is>
          <t xml:space="preserve"> </t>
        </is>
      </c>
    </row>
    <row r="149">
      <c r="A149" s="4" t="inlineStr">
        <is>
          <t>Hedged volume (MMBtu) | MMBTU</t>
        </is>
      </c>
      <c r="B149" s="6" t="n">
        <v>308200</v>
      </c>
    </row>
    <row r="150">
      <c r="A150" s="4" t="inlineStr">
        <is>
          <t>Weighted average put price (in dollars per share)</t>
        </is>
      </c>
      <c r="B150" s="6" t="n">
        <v>3</v>
      </c>
    </row>
    <row r="151">
      <c r="A151" s="4" t="inlineStr">
        <is>
          <t>Natural Gas | Two-way collars: | Put Option | Q4 2025</t>
        </is>
      </c>
      <c r="B151" s="4" t="inlineStr">
        <is>
          <t xml:space="preserve"> </t>
        </is>
      </c>
    </row>
    <row r="152">
      <c r="A152" s="3" t="inlineStr">
        <is>
          <t>Derivative Instruments, Gain (Loss) [Line Items]</t>
        </is>
      </c>
      <c r="B152" s="4" t="inlineStr">
        <is>
          <t xml:space="preserve"> </t>
        </is>
      </c>
    </row>
    <row r="153">
      <c r="A153" s="4" t="inlineStr">
        <is>
          <t>Hedged volume (MMBtu) | MMBTU</t>
        </is>
      </c>
      <c r="B153" s="6" t="n">
        <v>598000</v>
      </c>
    </row>
    <row r="154">
      <c r="A154" s="4" t="inlineStr">
        <is>
          <t>Weighted average put price (in dollars per share)</t>
        </is>
      </c>
      <c r="B154" s="6" t="n">
        <v>3</v>
      </c>
    </row>
    <row r="155">
      <c r="A155" s="4" t="inlineStr">
        <is>
          <t>Natural Gas | Two-way collars: | Put Option | Q1 2026</t>
        </is>
      </c>
      <c r="B155" s="4" t="inlineStr">
        <is>
          <t xml:space="preserve"> </t>
        </is>
      </c>
    </row>
    <row r="156">
      <c r="A156" s="3" t="inlineStr">
        <is>
          <t>Derivative Instruments, Gain (Loss) [Line Items]</t>
        </is>
      </c>
      <c r="B156" s="4" t="inlineStr">
        <is>
          <t xml:space="preserve"> </t>
        </is>
      </c>
    </row>
    <row r="157">
      <c r="A157" s="4" t="inlineStr">
        <is>
          <t>Hedged volume (MMBtu) | MMBTU</t>
        </is>
      </c>
      <c r="B157" s="6" t="n">
        <v>553500</v>
      </c>
    </row>
    <row r="158">
      <c r="A158" s="4" t="inlineStr">
        <is>
          <t>Weighted average put price (in dollars per share)</t>
        </is>
      </c>
      <c r="B158" s="11" t="n">
        <v>3.5</v>
      </c>
    </row>
    <row r="159">
      <c r="A159" s="4" t="inlineStr">
        <is>
          <t>Natural Gas | Two-way collars: | Put Option | Q2 2026</t>
        </is>
      </c>
      <c r="B159" s="4" t="inlineStr">
        <is>
          <t xml:space="preserve"> </t>
        </is>
      </c>
    </row>
    <row r="160">
      <c r="A160" s="3" t="inlineStr">
        <is>
          <t>Derivative Instruments, Gain (Loss) [Line Items]</t>
        </is>
      </c>
      <c r="B160" s="4" t="inlineStr">
        <is>
          <t xml:space="preserve"> </t>
        </is>
      </c>
    </row>
    <row r="161">
      <c r="A161" s="4" t="inlineStr">
        <is>
          <t>Hedged volume (MMBtu) | MMBTU</t>
        </is>
      </c>
      <c r="B161" s="6" t="n">
        <v>0</v>
      </c>
    </row>
    <row r="162">
      <c r="A162" s="4" t="inlineStr">
        <is>
          <t>Weighted average put price (in dollars per share)</t>
        </is>
      </c>
      <c r="B162" s="6" t="n">
        <v>0</v>
      </c>
    </row>
    <row r="163">
      <c r="A163" s="4" t="inlineStr">
        <is>
          <t>Natural Gas | Two-way collars: | Put Option | Q3 2026</t>
        </is>
      </c>
      <c r="B163" s="4" t="inlineStr">
        <is>
          <t xml:space="preserve"> </t>
        </is>
      </c>
    </row>
    <row r="164">
      <c r="A164" s="3" t="inlineStr">
        <is>
          <t>Derivative Instruments, Gain (Loss) [Line Items]</t>
        </is>
      </c>
      <c r="B164" s="4" t="inlineStr">
        <is>
          <t xml:space="preserve"> </t>
        </is>
      </c>
    </row>
    <row r="165">
      <c r="A165" s="4" t="inlineStr">
        <is>
          <t>Hedged volume (MMBtu) | MMBTU</t>
        </is>
      </c>
      <c r="B165" s="6" t="n">
        <v>515728</v>
      </c>
    </row>
    <row r="166">
      <c r="A166" s="4" t="inlineStr">
        <is>
          <t>Weighted average put price (in dollars per share)</t>
        </is>
      </c>
      <c r="B166" s="6" t="n">
        <v>3</v>
      </c>
    </row>
    <row r="167">
      <c r="A167" s="4" t="inlineStr">
        <is>
          <t>Natural Gas | Two-way collars: | Put Option | Q4 2026</t>
        </is>
      </c>
      <c r="B167" s="4" t="inlineStr">
        <is>
          <t xml:space="preserve"> </t>
        </is>
      </c>
    </row>
    <row r="168">
      <c r="A168" s="3" t="inlineStr">
        <is>
          <t>Derivative Instruments, Gain (Loss) [Line Items]</t>
        </is>
      </c>
      <c r="B168" s="4" t="inlineStr">
        <is>
          <t xml:space="preserve"> </t>
        </is>
      </c>
    </row>
    <row r="169">
      <c r="A169" s="4" t="inlineStr">
        <is>
          <t>Hedged volume (MMBtu) | MMBTU</t>
        </is>
      </c>
      <c r="B169" s="6" t="n">
        <v>0</v>
      </c>
    </row>
    <row r="170">
      <c r="A170" s="4" t="inlineStr">
        <is>
          <t>Weighted average put price (in dollars per share)</t>
        </is>
      </c>
      <c r="B170" s="6" t="n">
        <v>0</v>
      </c>
    </row>
    <row r="171">
      <c r="A171" s="4" t="inlineStr">
        <is>
          <t>Natural Gas | Two-way collars: | Call Option | Q1 2025</t>
        </is>
      </c>
      <c r="B171" s="4" t="inlineStr">
        <is>
          <t xml:space="preserve"> </t>
        </is>
      </c>
    </row>
    <row r="172">
      <c r="A172" s="3" t="inlineStr">
        <is>
          <t>Derivative Instruments, Gain (Loss) [Line Items]</t>
        </is>
      </c>
      <c r="B172" s="4" t="inlineStr">
        <is>
          <t xml:space="preserve"> </t>
        </is>
      </c>
    </row>
    <row r="173">
      <c r="A173" s="4" t="inlineStr">
        <is>
          <t>Weighted average call price (in dollars per share)</t>
        </is>
      </c>
      <c r="B173" s="11" t="n">
        <v>4.4</v>
      </c>
    </row>
    <row r="174">
      <c r="A174" s="4" t="inlineStr">
        <is>
          <t>Natural Gas | Two-way collars: | Call Option | Q2 2025</t>
        </is>
      </c>
      <c r="B174" s="4" t="inlineStr">
        <is>
          <t xml:space="preserve"> </t>
        </is>
      </c>
    </row>
    <row r="175">
      <c r="A175" s="3" t="inlineStr">
        <is>
          <t>Derivative Instruments, Gain (Loss) [Line Items]</t>
        </is>
      </c>
      <c r="B175" s="4" t="inlineStr">
        <is>
          <t xml:space="preserve"> </t>
        </is>
      </c>
    </row>
    <row r="176">
      <c r="A176" s="4" t="inlineStr">
        <is>
          <t>Weighted average call price (in dollars per share)</t>
        </is>
      </c>
      <c r="B176" s="11" t="n">
        <v>4.15</v>
      </c>
    </row>
    <row r="177">
      <c r="A177" s="4" t="inlineStr">
        <is>
          <t>Natural Gas | Two-way collars: | Call Option | Q3 2025</t>
        </is>
      </c>
      <c r="B177" s="4" t="inlineStr">
        <is>
          <t xml:space="preserve"> </t>
        </is>
      </c>
    </row>
    <row r="178">
      <c r="A178" s="3" t="inlineStr">
        <is>
          <t>Derivative Instruments, Gain (Loss) [Line Items]</t>
        </is>
      </c>
      <c r="B178" s="4" t="inlineStr">
        <is>
          <t xml:space="preserve"> </t>
        </is>
      </c>
    </row>
    <row r="179">
      <c r="A179" s="4" t="inlineStr">
        <is>
          <t>Weighted average call price (in dollars per share)</t>
        </is>
      </c>
      <c r="B179" s="11" t="n">
        <v>4.75</v>
      </c>
    </row>
    <row r="180">
      <c r="A180" s="4" t="inlineStr">
        <is>
          <t>Natural Gas | Two-way collars: | Call Option | Q4 2025</t>
        </is>
      </c>
      <c r="B180" s="4" t="inlineStr">
        <is>
          <t xml:space="preserve"> </t>
        </is>
      </c>
    </row>
    <row r="181">
      <c r="A181" s="3" t="inlineStr">
        <is>
          <t>Derivative Instruments, Gain (Loss) [Line Items]</t>
        </is>
      </c>
      <c r="B181" s="4" t="inlineStr">
        <is>
          <t xml:space="preserve"> </t>
        </is>
      </c>
    </row>
    <row r="182">
      <c r="A182" s="4" t="inlineStr">
        <is>
          <t>Weighted average call price (in dollars per share)</t>
        </is>
      </c>
      <c r="B182" s="11" t="n">
        <v>4.15</v>
      </c>
    </row>
    <row r="183">
      <c r="A183" s="4" t="inlineStr">
        <is>
          <t>Natural Gas | Two-way collars: | Call Option | Q1 2026</t>
        </is>
      </c>
      <c r="B183" s="4" t="inlineStr">
        <is>
          <t xml:space="preserve"> </t>
        </is>
      </c>
    </row>
    <row r="184">
      <c r="A184" s="3" t="inlineStr">
        <is>
          <t>Derivative Instruments, Gain (Loss) [Line Items]</t>
        </is>
      </c>
      <c r="B184" s="4" t="inlineStr">
        <is>
          <t xml:space="preserve"> </t>
        </is>
      </c>
    </row>
    <row r="185">
      <c r="A185" s="4" t="inlineStr">
        <is>
          <t>Weighted average call price (in dollars per share)</t>
        </is>
      </c>
      <c r="B185" s="11" t="n">
        <v>5.03</v>
      </c>
    </row>
    <row r="186">
      <c r="A186" s="4" t="inlineStr">
        <is>
          <t>Natural Gas | Two-way collars: | Call Option | Q2 2026</t>
        </is>
      </c>
      <c r="B186" s="4" t="inlineStr">
        <is>
          <t xml:space="preserve"> </t>
        </is>
      </c>
    </row>
    <row r="187">
      <c r="A187" s="3" t="inlineStr">
        <is>
          <t>Derivative Instruments, Gain (Loss) [Line Items]</t>
        </is>
      </c>
      <c r="B187" s="4" t="inlineStr">
        <is>
          <t xml:space="preserve"> </t>
        </is>
      </c>
    </row>
    <row r="188">
      <c r="A188" s="4" t="inlineStr">
        <is>
          <t>Weighted average call price (in dollars per share)</t>
        </is>
      </c>
      <c r="B188" s="6" t="n">
        <v>0</v>
      </c>
    </row>
    <row r="189">
      <c r="A189" s="4" t="inlineStr">
        <is>
          <t>Natural Gas | Two-way collars: | Call Option | Q3 2026</t>
        </is>
      </c>
      <c r="B189" s="4" t="inlineStr">
        <is>
          <t xml:space="preserve"> </t>
        </is>
      </c>
    </row>
    <row r="190">
      <c r="A190" s="3" t="inlineStr">
        <is>
          <t>Derivative Instruments, Gain (Loss) [Line Items]</t>
        </is>
      </c>
      <c r="B190" s="4" t="inlineStr">
        <is>
          <t xml:space="preserve"> </t>
        </is>
      </c>
    </row>
    <row r="191">
      <c r="A191" s="4" t="inlineStr">
        <is>
          <t>Weighted average call price (in dollars per share)</t>
        </is>
      </c>
      <c r="B191" s="11" t="n">
        <v>3.93</v>
      </c>
    </row>
    <row r="192">
      <c r="A192" s="4" t="inlineStr">
        <is>
          <t>Natural Gas | Two-way collars: | Call Option | Q4 2026</t>
        </is>
      </c>
      <c r="B192" s="4" t="inlineStr">
        <is>
          <t xml:space="preserve"> </t>
        </is>
      </c>
    </row>
    <row r="193">
      <c r="A193" s="3" t="inlineStr">
        <is>
          <t>Derivative Instruments, Gain (Loss) [Line Items]</t>
        </is>
      </c>
      <c r="B193" s="4" t="inlineStr">
        <is>
          <t xml:space="preserve"> </t>
        </is>
      </c>
    </row>
    <row r="194">
      <c r="A194" s="4" t="inlineStr">
        <is>
          <t>Weighted average call price (in dollars per share)</t>
        </is>
      </c>
      <c r="B194"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Derivative Asset, Current, Derivative assets</t>
        </is>
      </c>
      <c r="C3" s="4" t="inlineStr">
        <is>
          <t>Derivative Asset, Current, Derivative assets</t>
        </is>
      </c>
    </row>
    <row r="4">
      <c r="A4" s="4" t="inlineStr">
        <is>
          <t>Derivative Liability, Statement of Financial Position [Extensible Enumeration]</t>
        </is>
      </c>
      <c r="B4" s="4" t="inlineStr">
        <is>
          <t>Derivative Liability, Current, Derivative liabilities</t>
        </is>
      </c>
      <c r="C4" s="4" t="inlineStr">
        <is>
          <t>Derivative Liability, Current, Derivative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dity Derivatives - Assets</t>
        </is>
      </c>
      <c r="B7" s="5" t="n">
        <v>10970432</v>
      </c>
      <c r="C7" s="5" t="n">
        <v>17850088</v>
      </c>
    </row>
    <row r="8">
      <c r="A8" s="4" t="inlineStr">
        <is>
          <t>Commodity Derivatives - Liabilities</t>
        </is>
      </c>
      <c r="B8" s="6" t="n">
        <v>-9323292</v>
      </c>
      <c r="C8" s="6" t="n">
        <v>-19030704</v>
      </c>
    </row>
    <row r="9">
      <c r="A9" s="4" t="inlineStr">
        <is>
          <t>Total</t>
        </is>
      </c>
      <c r="B9" s="6" t="n">
        <v>1647140</v>
      </c>
      <c r="C9" s="6" t="n">
        <v>-1180616</v>
      </c>
    </row>
    <row r="10">
      <c r="A10" s="4" t="inlineStr">
        <is>
          <t>Quoted prices in Active Markets for Identical Assets or (Liabilities) (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mmodity Derivatives - Assets</t>
        </is>
      </c>
      <c r="B12" s="6" t="n">
        <v>0</v>
      </c>
      <c r="C12" s="6" t="n">
        <v>0</v>
      </c>
    </row>
    <row r="13">
      <c r="A13" s="4" t="inlineStr">
        <is>
          <t>Commodity Derivatives - Liabilities</t>
        </is>
      </c>
      <c r="B13" s="6" t="n">
        <v>0</v>
      </c>
      <c r="C13" s="6" t="n">
        <v>0</v>
      </c>
    </row>
    <row r="14">
      <c r="A14" s="4" t="inlineStr">
        <is>
          <t>Total</t>
        </is>
      </c>
      <c r="B14" s="6" t="n">
        <v>0</v>
      </c>
      <c r="C14" s="6" t="n">
        <v>0</v>
      </c>
    </row>
    <row r="15">
      <c r="A15" s="4" t="inlineStr">
        <is>
          <t>Significant Other Observabl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y Derivatives - Assets</t>
        </is>
      </c>
      <c r="B17" s="6" t="n">
        <v>10970432</v>
      </c>
      <c r="C17" s="6" t="n">
        <v>17850088</v>
      </c>
    </row>
    <row r="18">
      <c r="A18" s="4" t="inlineStr">
        <is>
          <t>Commodity Derivatives - Liabilities</t>
        </is>
      </c>
      <c r="B18" s="6" t="n">
        <v>-9323292</v>
      </c>
      <c r="C18" s="6" t="n">
        <v>-19030704</v>
      </c>
    </row>
    <row r="19">
      <c r="A19" s="4" t="inlineStr">
        <is>
          <t>Total</t>
        </is>
      </c>
      <c r="B19" s="6" t="n">
        <v>1647140</v>
      </c>
      <c r="C19" s="6" t="n">
        <v>-1180616</v>
      </c>
    </row>
    <row r="20">
      <c r="A20" s="4" t="inlineStr">
        <is>
          <t>Significant Unobservable Inputs (Level 3)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mmodity Derivatives - Assets</t>
        </is>
      </c>
      <c r="B22" s="6" t="n">
        <v>0</v>
      </c>
      <c r="C22" s="6" t="n">
        <v>0</v>
      </c>
    </row>
    <row r="23">
      <c r="A23" s="4" t="inlineStr">
        <is>
          <t>Commodity Derivatives - Liabilities</t>
        </is>
      </c>
      <c r="B23" s="6" t="n">
        <v>0</v>
      </c>
      <c r="C23" s="6" t="n">
        <v>0</v>
      </c>
    </row>
    <row r="24">
      <c r="A24" s="4" t="inlineStr">
        <is>
          <t>Total</t>
        </is>
      </c>
      <c r="B24" s="5" t="n">
        <v>0</v>
      </c>
      <c r="C2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REVOLVING LINE OF CREDIT (Details)</t>
        </is>
      </c>
      <c r="B1" s="2" t="inlineStr">
        <is>
          <t>1 Months Ended</t>
        </is>
      </c>
      <c r="C1" s="2" t="inlineStr">
        <is>
          <t>12 Months Ended</t>
        </is>
      </c>
    </row>
    <row r="2">
      <c r="B2" s="2" t="inlineStr">
        <is>
          <t>Aug. 31, 2022 USD ($)</t>
        </is>
      </c>
      <c r="C2" s="2" t="inlineStr">
        <is>
          <t>Dec. 31, 2024 USD ($)</t>
        </is>
      </c>
      <c r="D2" s="2" t="inlineStr">
        <is>
          <t>Dec. 31, 2023 USD ($)</t>
        </is>
      </c>
      <c r="E2" s="2" t="inlineStr">
        <is>
          <t>Jul. 01, 201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5" t="n">
        <v>600000000</v>
      </c>
      <c r="C4" s="4" t="inlineStr">
        <is>
          <t xml:space="preserve"> </t>
        </is>
      </c>
      <c r="D4" s="4" t="inlineStr">
        <is>
          <t xml:space="preserve"> </t>
        </is>
      </c>
      <c r="E4" s="5" t="n">
        <v>1000000000</v>
      </c>
    </row>
    <row r="5">
      <c r="A5" s="4" t="inlineStr">
        <is>
          <t>Pro forma leverage ratio, maximum threshold</t>
        </is>
      </c>
      <c r="B5" s="6" t="n">
        <v>2</v>
      </c>
      <c r="C5" s="4" t="inlineStr">
        <is>
          <t xml:space="preserve"> </t>
        </is>
      </c>
      <c r="D5" s="4" t="inlineStr">
        <is>
          <t xml:space="preserve"> </t>
        </is>
      </c>
      <c r="E5" s="4" t="inlineStr">
        <is>
          <t xml:space="preserve"> </t>
        </is>
      </c>
    </row>
    <row r="6">
      <c r="A6" s="4" t="inlineStr">
        <is>
          <t>Borrowing base utilization, maximum threshold, percentage</t>
        </is>
      </c>
      <c r="B6" s="10" t="n">
        <v>0.8</v>
      </c>
      <c r="C6" s="4" t="inlineStr">
        <is>
          <t xml:space="preserve"> </t>
        </is>
      </c>
      <c r="D6" s="4" t="inlineStr">
        <is>
          <t xml:space="preserve"> </t>
        </is>
      </c>
      <c r="E6" s="4" t="inlineStr">
        <is>
          <t xml:space="preserve"> </t>
        </is>
      </c>
    </row>
    <row r="7">
      <c r="A7" s="4" t="inlineStr">
        <is>
          <t>Company required to maintaining rolling basis</t>
        </is>
      </c>
      <c r="B7" s="4" t="inlineStr">
        <is>
          <t>24 months</t>
        </is>
      </c>
      <c r="C7" s="4" t="inlineStr">
        <is>
          <t xml:space="preserve"> </t>
        </is>
      </c>
      <c r="D7" s="4" t="inlineStr">
        <is>
          <t xml:space="preserve"> </t>
        </is>
      </c>
      <c r="E7" s="4" t="inlineStr">
        <is>
          <t xml:space="preserve"> </t>
        </is>
      </c>
    </row>
    <row r="8">
      <c r="A8" s="4" t="inlineStr">
        <is>
          <t>Minimum percentage of projected production to be hedged</t>
        </is>
      </c>
      <c r="B8" s="10" t="n">
        <v>0.5</v>
      </c>
      <c r="C8" s="4" t="inlineStr">
        <is>
          <t xml:space="preserve"> </t>
        </is>
      </c>
      <c r="D8" s="4" t="inlineStr">
        <is>
          <t xml:space="preserve"> </t>
        </is>
      </c>
      <c r="E8" s="4" t="inlineStr">
        <is>
          <t xml:space="preserve"> </t>
        </is>
      </c>
    </row>
    <row r="9">
      <c r="A9" s="4" t="inlineStr">
        <is>
          <t>Hedge testing percentage</t>
        </is>
      </c>
      <c r="B9" s="10" t="n">
        <v>0</v>
      </c>
      <c r="C9" s="4" t="inlineStr">
        <is>
          <t xml:space="preserve"> </t>
        </is>
      </c>
      <c r="D9" s="4" t="inlineStr">
        <is>
          <t xml:space="preserve"> </t>
        </is>
      </c>
      <c r="E9" s="4" t="inlineStr">
        <is>
          <t xml:space="preserve"> </t>
        </is>
      </c>
    </row>
    <row r="10">
      <c r="A10" s="4" t="inlineStr">
        <is>
          <t>Long-term line of credit</t>
        </is>
      </c>
      <c r="B10" s="4" t="inlineStr">
        <is>
          <t xml:space="preserve"> </t>
        </is>
      </c>
      <c r="C10" s="5" t="n">
        <v>385000000</v>
      </c>
      <c r="D10" s="5" t="n">
        <v>425000000</v>
      </c>
      <c r="E10" s="4" t="inlineStr">
        <is>
          <t xml:space="preserve"> </t>
        </is>
      </c>
    </row>
    <row r="11">
      <c r="A11" s="4" t="inlineStr">
        <is>
          <t>Unused commitment fee percentage</t>
        </is>
      </c>
      <c r="B11" s="4" t="inlineStr">
        <is>
          <t xml:space="preserve"> </t>
        </is>
      </c>
      <c r="C11" s="9" t="n">
        <v>0.005</v>
      </c>
      <c r="D11" s="4" t="inlineStr">
        <is>
          <t xml:space="preserve"> </t>
        </is>
      </c>
      <c r="E11" s="4" t="inlineStr">
        <is>
          <t xml:space="preserve"> </t>
        </is>
      </c>
    </row>
    <row r="12">
      <c r="A12" s="4" t="inlineStr">
        <is>
          <t>Unused line of credit</t>
        </is>
      </c>
      <c r="B12" s="4" t="inlineStr">
        <is>
          <t xml:space="preserve"> </t>
        </is>
      </c>
      <c r="C12" s="5" t="n">
        <v>215000000</v>
      </c>
      <c r="D12" s="4" t="inlineStr">
        <is>
          <t xml:space="preserve"> </t>
        </is>
      </c>
      <c r="E12" s="4" t="inlineStr">
        <is>
          <t xml:space="preserve"> </t>
        </is>
      </c>
    </row>
    <row r="13">
      <c r="A13" s="4" t="inlineStr">
        <is>
          <t>Base Rate Loan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0" t="n">
        <v>0</v>
      </c>
      <c r="D15" s="4" t="inlineStr">
        <is>
          <t xml:space="preserve"> </t>
        </is>
      </c>
      <c r="E15" s="4" t="inlineStr">
        <is>
          <t xml:space="preserve"> </t>
        </is>
      </c>
    </row>
    <row r="16">
      <c r="A16" s="4" t="inlineStr">
        <is>
          <t>Standby Letters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ong-term line of credit</t>
        </is>
      </c>
      <c r="B18" s="4" t="inlineStr">
        <is>
          <t xml:space="preserve"> </t>
        </is>
      </c>
      <c r="C18" s="5" t="n">
        <v>35000</v>
      </c>
      <c r="D18" s="4" t="inlineStr">
        <is>
          <t xml:space="preserve"> </t>
        </is>
      </c>
      <c r="E18" s="4" t="inlineStr">
        <is>
          <t xml:space="preserve"> </t>
        </is>
      </c>
    </row>
    <row r="19">
      <c r="A19" s="4" t="inlineStr">
        <is>
          <t>Standby Letters of Credit | State And Federal Agenci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ong-term line of credit</t>
        </is>
      </c>
      <c r="B21" s="4" t="inlineStr">
        <is>
          <t xml:space="preserve"> </t>
        </is>
      </c>
      <c r="C21" s="6" t="n">
        <v>10000</v>
      </c>
      <c r="D21" s="4" t="inlineStr">
        <is>
          <t xml:space="preserve"> </t>
        </is>
      </c>
      <c r="E21" s="4" t="inlineStr">
        <is>
          <t xml:space="preserve"> </t>
        </is>
      </c>
    </row>
    <row r="22">
      <c r="A22" s="4" t="inlineStr">
        <is>
          <t>Standby Letters of Credit | New Mexico Insurance Company | Surety Bond</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ong-term line of credit</t>
        </is>
      </c>
      <c r="B24" s="4" t="inlineStr">
        <is>
          <t xml:space="preserve"> </t>
        </is>
      </c>
      <c r="C24" s="5" t="n">
        <v>25000</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urrent ratio</t>
        </is>
      </c>
      <c r="B27" s="4" t="inlineStr">
        <is>
          <t xml:space="preserve"> </t>
        </is>
      </c>
      <c r="C27" s="6" t="n">
        <v>1</v>
      </c>
      <c r="D27" s="4" t="inlineStr">
        <is>
          <t xml:space="preserve"> </t>
        </is>
      </c>
      <c r="E27" s="4" t="inlineStr">
        <is>
          <t xml:space="preserve"> </t>
        </is>
      </c>
    </row>
    <row r="28">
      <c r="A28" s="4" t="inlineStr">
        <is>
          <t>Minimum | Base Rate Loans</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Interest rate margin percentage</t>
        </is>
      </c>
      <c r="B30" s="4" t="inlineStr">
        <is>
          <t xml:space="preserve"> </t>
        </is>
      </c>
      <c r="C30" s="10" t="n">
        <v>0.02</v>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everage ratio, total</t>
        </is>
      </c>
      <c r="B33" s="11" t="n">
        <v>1.25</v>
      </c>
      <c r="C33" s="6" t="n">
        <v>3</v>
      </c>
      <c r="D33" s="4" t="inlineStr">
        <is>
          <t xml:space="preserve"> </t>
        </is>
      </c>
      <c r="E33" s="4" t="inlineStr">
        <is>
          <t xml:space="preserve"> </t>
        </is>
      </c>
    </row>
    <row r="34">
      <c r="A34" s="4" t="inlineStr">
        <is>
          <t>Utilization of borrowing base rate</t>
        </is>
      </c>
      <c r="B34" s="10" t="n">
        <v>0.25</v>
      </c>
      <c r="C34" s="4" t="inlineStr">
        <is>
          <t xml:space="preserve"> </t>
        </is>
      </c>
      <c r="D34" s="4" t="inlineStr">
        <is>
          <t xml:space="preserve"> </t>
        </is>
      </c>
      <c r="E34" s="4" t="inlineStr">
        <is>
          <t xml:space="preserve"> </t>
        </is>
      </c>
    </row>
    <row r="35">
      <c r="A35" s="4" t="inlineStr">
        <is>
          <t>Hedge testing percentage</t>
        </is>
      </c>
      <c r="B35" s="10" t="n">
        <v>0.25</v>
      </c>
      <c r="C35" s="4" t="inlineStr">
        <is>
          <t xml:space="preserve"> </t>
        </is>
      </c>
      <c r="D35" s="4" t="inlineStr">
        <is>
          <t xml:space="preserve"> </t>
        </is>
      </c>
      <c r="E35" s="4" t="inlineStr">
        <is>
          <t xml:space="preserve"> </t>
        </is>
      </c>
    </row>
    <row r="36">
      <c r="A36" s="4" t="inlineStr">
        <is>
          <t>Maximum | Base Rate Loan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Interest rate margin percentage</t>
        </is>
      </c>
      <c r="B38" s="4" t="inlineStr">
        <is>
          <t xml:space="preserve"> </t>
        </is>
      </c>
      <c r="C38" s="10" t="n">
        <v>0.03</v>
      </c>
      <c r="D38" s="4" t="inlineStr">
        <is>
          <t xml:space="preserve"> </t>
        </is>
      </c>
      <c r="E38" s="4" t="inlineStr">
        <is>
          <t xml:space="preserve"> </t>
        </is>
      </c>
    </row>
    <row r="39">
      <c r="A39" s="4" t="inlineStr">
        <is>
          <t>Adjusted term SOFR | Base Rate Loans</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4" t="inlineStr">
        <is>
          <t xml:space="preserve"> </t>
        </is>
      </c>
      <c r="C41" s="10" t="n">
        <v>0.01</v>
      </c>
      <c r="D41" s="4" t="inlineStr">
        <is>
          <t xml:space="preserve"> </t>
        </is>
      </c>
      <c r="E41" s="4" t="inlineStr">
        <is>
          <t xml:space="preserve"> </t>
        </is>
      </c>
    </row>
    <row r="42">
      <c r="A42" s="4" t="inlineStr">
        <is>
          <t>Adjusted term SOFR | Minimum | SOFR Loans</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10" t="n">
        <v>0.03</v>
      </c>
      <c r="D44" s="4" t="inlineStr">
        <is>
          <t xml:space="preserve"> </t>
        </is>
      </c>
      <c r="E44" s="4" t="inlineStr">
        <is>
          <t xml:space="preserve"> </t>
        </is>
      </c>
    </row>
    <row r="45">
      <c r="A45" s="4" t="inlineStr">
        <is>
          <t>Adjusted term SOFR | Maximum | SOFR Loans</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4" t="inlineStr">
        <is>
          <t xml:space="preserve"> </t>
        </is>
      </c>
      <c r="C47" s="10" t="n">
        <v>0.04</v>
      </c>
      <c r="D47" s="4" t="inlineStr">
        <is>
          <t xml:space="preserve"> </t>
        </is>
      </c>
      <c r="E47" s="4" t="inlineStr">
        <is>
          <t xml:space="preserve"> </t>
        </is>
      </c>
    </row>
    <row r="48">
      <c r="A48" s="4" t="inlineStr">
        <is>
          <t>Federal Funds Rate | Base Rate Loans</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4" t="inlineStr">
        <is>
          <t xml:space="preserve"> </t>
        </is>
      </c>
      <c r="C50" s="9" t="n">
        <v>0.005</v>
      </c>
      <c r="D50" s="4" t="inlineStr">
        <is>
          <t xml:space="preserve"> </t>
        </is>
      </c>
      <c r="E5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Changes in Asset Retirement Obligations (Details) - USD ($)</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28248084</v>
      </c>
      <c r="C4" s="5" t="n">
        <v>30226306</v>
      </c>
      <c r="D4" s="5" t="n">
        <v>15292054</v>
      </c>
    </row>
    <row r="5">
      <c r="A5" s="4" t="inlineStr">
        <is>
          <t>Liabilities acquired</t>
        </is>
      </c>
      <c r="B5" s="4" t="inlineStr">
        <is>
          <t xml:space="preserve"> </t>
        </is>
      </c>
      <c r="C5" s="6" t="n">
        <v>2090777</v>
      </c>
      <c r="D5" s="6" t="n">
        <v>14538550</v>
      </c>
    </row>
    <row r="6">
      <c r="A6" s="4" t="inlineStr">
        <is>
          <t>Liabilities incurred</t>
        </is>
      </c>
      <c r="B6" s="6" t="n">
        <v>695553</v>
      </c>
      <c r="C6" s="6" t="n">
        <v>439528</v>
      </c>
      <c r="D6" s="6" t="n">
        <v>353008</v>
      </c>
    </row>
    <row r="7">
      <c r="A7" s="4" t="inlineStr">
        <is>
          <t>Liabilities sold</t>
        </is>
      </c>
      <c r="B7" s="6" t="n">
        <v>-3219651</v>
      </c>
      <c r="C7" s="6" t="n">
        <v>-5340211</v>
      </c>
      <c r="D7" s="6" t="n">
        <v>0</v>
      </c>
    </row>
    <row r="8">
      <c r="A8" s="4" t="inlineStr">
        <is>
          <t>Liabilities settled</t>
        </is>
      </c>
      <c r="B8" s="6" t="n">
        <v>-855561</v>
      </c>
      <c r="C8" s="6" t="n">
        <v>-647828</v>
      </c>
      <c r="D8" s="6" t="n">
        <v>-940738</v>
      </c>
    </row>
    <row r="9">
      <c r="A9" s="4" t="inlineStr">
        <is>
          <t>Revision of estimate</t>
        </is>
      </c>
      <c r="B9" s="6" t="n">
        <v>133794</v>
      </c>
      <c r="C9" s="6" t="n">
        <v>53826</v>
      </c>
      <c r="D9" s="6" t="n">
        <v>0</v>
      </c>
    </row>
    <row r="10">
      <c r="A10" s="4" t="inlineStr">
        <is>
          <t>Accretion expense</t>
        </is>
      </c>
      <c r="B10" s="6" t="n">
        <v>1380298</v>
      </c>
      <c r="C10" s="6" t="n">
        <v>1425686</v>
      </c>
      <c r="D10" s="6" t="n">
        <v>983432</v>
      </c>
    </row>
    <row r="11">
      <c r="A11" s="4" t="inlineStr">
        <is>
          <t>Ending balance</t>
        </is>
      </c>
      <c r="B11" s="5" t="n">
        <v>26382517</v>
      </c>
      <c r="C11" s="5" t="n">
        <v>28248084</v>
      </c>
      <c r="D11" s="5" t="n">
        <v>302263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 - Current and Non-Current Asset Retirement Obligations (Details) - USD ($)</t>
        </is>
      </c>
      <c r="B1" s="2" t="inlineStr">
        <is>
          <t>Dec. 31, 2024</t>
        </is>
      </c>
      <c r="C1" s="2" t="inlineStr">
        <is>
          <t>Dec. 31, 2023</t>
        </is>
      </c>
      <c r="D1" s="2" t="inlineStr">
        <is>
          <t>Dec. 31, 2022</t>
        </is>
      </c>
      <c r="E1" s="2" t="inlineStr">
        <is>
          <t>Dec. 31, 2021</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Asset retirement obligations, current</t>
        </is>
      </c>
      <c r="B3" s="5" t="n">
        <v>517674</v>
      </c>
      <c r="C3" s="5" t="n">
        <v>165642</v>
      </c>
      <c r="D3" s="4" t="inlineStr">
        <is>
          <t xml:space="preserve"> </t>
        </is>
      </c>
      <c r="E3" s="4" t="inlineStr">
        <is>
          <t xml:space="preserve"> </t>
        </is>
      </c>
    </row>
    <row r="4">
      <c r="A4" s="4" t="inlineStr">
        <is>
          <t>Asset retirement obligations, non-current</t>
        </is>
      </c>
      <c r="B4" s="6" t="n">
        <v>25864843</v>
      </c>
      <c r="C4" s="6" t="n">
        <v>28082442</v>
      </c>
      <c r="D4" s="4" t="inlineStr">
        <is>
          <t xml:space="preserve"> </t>
        </is>
      </c>
      <c r="E4" s="4" t="inlineStr">
        <is>
          <t xml:space="preserve"> </t>
        </is>
      </c>
    </row>
    <row r="5">
      <c r="A5" s="4" t="inlineStr">
        <is>
          <t>Asset retirement obligations</t>
        </is>
      </c>
      <c r="B5" s="5" t="n">
        <v>26382517</v>
      </c>
      <c r="C5" s="5" t="n">
        <v>28248084</v>
      </c>
      <c r="D5" s="5" t="n">
        <v>30226306</v>
      </c>
      <c r="E5" s="5" t="n">
        <v>152920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40" customWidth="1" min="6" max="6"/>
    <col width="40" customWidth="1" min="7" max="7"/>
    <col width="40" customWidth="1" min="8" max="8"/>
    <col width="40" customWidth="1" min="9" max="9"/>
    <col width="29" customWidth="1" min="10" max="10"/>
    <col width="21" customWidth="1" min="11" max="11"/>
    <col width="29" customWidth="1" min="12" max="12"/>
    <col width="20" customWidth="1" min="13" max="13"/>
    <col width="31" customWidth="1" min="14" max="14"/>
    <col width="25" customWidth="1" min="15" max="15"/>
  </cols>
  <sheetData>
    <row r="1">
      <c r="A1" s="1" t="inlineStr">
        <is>
          <t>STOCKHOLDERS' EQUITY - Narrative (Details)</t>
        </is>
      </c>
      <c r="D1" s="2" t="inlineStr">
        <is>
          <t>1 Months Ended</t>
        </is>
      </c>
      <c r="G1" s="2" t="inlineStr">
        <is>
          <t>2 Months Ended</t>
        </is>
      </c>
      <c r="H1" s="2" t="inlineStr">
        <is>
          <t>12 Months Ended</t>
        </is>
      </c>
    </row>
    <row r="2">
      <c r="B2" s="2" t="inlineStr">
        <is>
          <t>Oct. 27, 2022 shares</t>
        </is>
      </c>
      <c r="C2" s="2" t="inlineStr">
        <is>
          <t>Aug. 31, 2022 shares</t>
        </is>
      </c>
      <c r="D2" s="2" t="inlineStr">
        <is>
          <t>Jan. 31, 2021 shares</t>
        </is>
      </c>
      <c r="E2" s="2" t="inlineStr">
        <is>
          <t>Dec. 31, 2020 USD ($) shares</t>
        </is>
      </c>
      <c r="F2" s="2" t="inlineStr">
        <is>
          <t>Oct. 31, 2020 USD ($) $ / shares shares</t>
        </is>
      </c>
      <c r="G2" s="2" t="inlineStr">
        <is>
          <t>Mar. 31, 2023 USD ($) $ / shares shares</t>
        </is>
      </c>
      <c r="H2" s="2" t="inlineStr">
        <is>
          <t>Dec. 31, 2024 USD ($) $ / shares shares</t>
        </is>
      </c>
      <c r="I2" s="2" t="inlineStr">
        <is>
          <t>Dec. 31, 2023 USD ($) $ / shares shares</t>
        </is>
      </c>
      <c r="J2" s="2" t="inlineStr">
        <is>
          <t>Dec. 31, 2022 USD ($) shares</t>
        </is>
      </c>
      <c r="K2" s="2" t="inlineStr">
        <is>
          <t>Dec. 31, 2021 shares</t>
        </is>
      </c>
      <c r="L2" s="2" t="inlineStr">
        <is>
          <t>Dec. 31, 2020 USD ($) shares</t>
        </is>
      </c>
      <c r="M2" s="2" t="inlineStr">
        <is>
          <t>May 25, 2023 shares</t>
        </is>
      </c>
      <c r="N2" s="2" t="inlineStr">
        <is>
          <t>May 24, 2023 $ / shares shares</t>
        </is>
      </c>
      <c r="O2" s="2" t="inlineStr">
        <is>
          <t>Apr. 12,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0000000</v>
      </c>
      <c r="I4" s="6" t="n">
        <v>450000000</v>
      </c>
      <c r="J4" s="4" t="inlineStr">
        <is>
          <t xml:space="preserve"> </t>
        </is>
      </c>
      <c r="K4" s="4" t="inlineStr">
        <is>
          <t xml:space="preserve"> </t>
        </is>
      </c>
      <c r="L4" s="4" t="inlineStr">
        <is>
          <t xml:space="preserve"> </t>
        </is>
      </c>
      <c r="M4" s="6" t="n">
        <v>450000000</v>
      </c>
      <c r="N4" s="6" t="n">
        <v>225000000</v>
      </c>
      <c r="O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4" t="inlineStr">
        <is>
          <t xml:space="preserve"> </t>
        </is>
      </c>
      <c r="M5" s="4" t="inlineStr">
        <is>
          <t xml:space="preserve"> </t>
        </is>
      </c>
      <c r="N5" s="7" t="n">
        <v>0.001</v>
      </c>
      <c r="O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0</v>
      </c>
      <c r="I6" s="6" t="n">
        <v>50000000</v>
      </c>
      <c r="J6" s="4" t="inlineStr">
        <is>
          <t xml:space="preserve"> </t>
        </is>
      </c>
      <c r="K6" s="4" t="inlineStr">
        <is>
          <t xml:space="preserve"> </t>
        </is>
      </c>
      <c r="L6" s="4" t="inlineStr">
        <is>
          <t xml:space="preserve"> </t>
        </is>
      </c>
      <c r="M6" s="4" t="inlineStr">
        <is>
          <t xml:space="preserve"> </t>
        </is>
      </c>
      <c r="N6" s="6" t="n">
        <v>50000000</v>
      </c>
      <c r="O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c r="K7" s="4" t="inlineStr">
        <is>
          <t xml:space="preserve"> </t>
        </is>
      </c>
      <c r="L7" s="4" t="inlineStr">
        <is>
          <t xml:space="preserve"> </t>
        </is>
      </c>
      <c r="M7" s="4" t="inlineStr">
        <is>
          <t xml:space="preserve"> </t>
        </is>
      </c>
      <c r="N7" s="7" t="n">
        <v>0.001</v>
      </c>
      <c r="O7" s="4" t="inlineStr">
        <is>
          <t xml:space="preserve"> </t>
        </is>
      </c>
    </row>
    <row r="8">
      <c r="A8" s="4" t="inlineStr">
        <is>
          <t>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ance of common stock gross | $</t>
        </is>
      </c>
      <c r="B9" s="4" t="inlineStr">
        <is>
          <t xml:space="preserve"> </t>
        </is>
      </c>
      <c r="C9" s="4" t="inlineStr">
        <is>
          <t xml:space="preserve"> </t>
        </is>
      </c>
      <c r="D9" s="4" t="inlineStr">
        <is>
          <t xml:space="preserve"> </t>
        </is>
      </c>
      <c r="E9" s="5" t="n">
        <v>33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common stock, net of offering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2301596</v>
      </c>
      <c r="J10" s="5" t="n">
        <v>8203126</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duced exercise of common warrants issued in offer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68765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494</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compensation arrangement by share-based payment award, options, exercise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d Option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249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options, exercise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1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ronghold Energy II Operat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ratio</t>
        </is>
      </c>
      <c r="B20" s="4" t="inlineStr">
        <is>
          <t xml:space="preserve"> </t>
        </is>
      </c>
      <c r="C20" s="12" t="n">
        <v>277.777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ronghold Energy II Operating LLC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acquisition, equity interest issued or issuable, number of shares (in shares)</t>
        </is>
      </c>
      <c r="B23" s="6" t="n">
        <v>42548892</v>
      </c>
      <c r="C23" s="6" t="n">
        <v>213399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ronghold Energy II Operating LLC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usiness acquisition, equity interest issued or issuable, number of shares (in shares)</t>
        </is>
      </c>
      <c r="B26" s="6" t="n">
        <v>153176</v>
      </c>
      <c r="C26" s="6" t="n">
        <v>1531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6" t="n">
        <v>3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300000</v>
      </c>
      <c r="M29" s="4" t="inlineStr">
        <is>
          <t xml:space="preserve"> </t>
        </is>
      </c>
      <c r="N29" s="4" t="inlineStr">
        <is>
          <t xml:space="preserve"> </t>
        </is>
      </c>
      <c r="O29" s="4" t="inlineStr">
        <is>
          <t xml:space="preserve"> </t>
        </is>
      </c>
    </row>
    <row r="30">
      <c r="A30" s="4" t="inlineStr">
        <is>
          <t>Warrants exercised (in shares)</t>
        </is>
      </c>
      <c r="B30" s="4" t="inlineStr">
        <is>
          <t xml:space="preserve"> </t>
        </is>
      </c>
      <c r="C30" s="4" t="inlineStr">
        <is>
          <t xml:space="preserve"> </t>
        </is>
      </c>
      <c r="D30" s="6" t="n">
        <v>13428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4517427</v>
      </c>
      <c r="H33" s="4" t="inlineStr">
        <is>
          <t xml:space="preserve"> </t>
        </is>
      </c>
      <c r="I33" s="4" t="inlineStr">
        <is>
          <t xml:space="preserve"> </t>
        </is>
      </c>
      <c r="J33" s="6" t="n">
        <v>10253907</v>
      </c>
      <c r="K33" s="6" t="n">
        <v>442600</v>
      </c>
      <c r="L33" s="4" t="inlineStr">
        <is>
          <t xml:space="preserve"> </t>
        </is>
      </c>
      <c r="M33" s="4" t="inlineStr">
        <is>
          <t xml:space="preserve"> </t>
        </is>
      </c>
      <c r="N33" s="4" t="inlineStr">
        <is>
          <t xml:space="preserve"> </t>
        </is>
      </c>
      <c r="O33" s="4" t="inlineStr">
        <is>
          <t xml:space="preserve"> </t>
        </is>
      </c>
    </row>
    <row r="34">
      <c r="A34" s="4" t="inlineStr">
        <is>
          <t>Class of warrant or right,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8200</v>
      </c>
      <c r="I34" s="6" t="n">
        <v>78200</v>
      </c>
      <c r="J34" s="6" t="n">
        <v>19107793</v>
      </c>
      <c r="K34" s="6" t="n">
        <v>29361700</v>
      </c>
      <c r="L34" s="4" t="inlineStr">
        <is>
          <t xml:space="preserve"> </t>
        </is>
      </c>
      <c r="M34" s="4" t="inlineStr">
        <is>
          <t xml:space="preserve"> </t>
        </is>
      </c>
      <c r="N34" s="4" t="inlineStr">
        <is>
          <t xml:space="preserve"> </t>
        </is>
      </c>
      <c r="O34" s="4" t="inlineStr">
        <is>
          <t xml:space="preserve"> </t>
        </is>
      </c>
    </row>
    <row r="35">
      <c r="A35" s="4" t="inlineStr">
        <is>
          <t>Class of warrant or right,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blic and Private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common stock gros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846282</v>
      </c>
      <c r="M38" s="4" t="inlineStr">
        <is>
          <t xml:space="preserve"> </t>
        </is>
      </c>
      <c r="N38" s="4" t="inlineStr">
        <is>
          <t xml:space="preserve"> </t>
        </is>
      </c>
      <c r="O38" s="4" t="inlineStr">
        <is>
          <t xml:space="preserve"> </t>
        </is>
      </c>
    </row>
    <row r="39">
      <c r="A39" s="4" t="inlineStr">
        <is>
          <t>Proceeds from issuance of common stock, net of offering cos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379832</v>
      </c>
      <c r="M39" s="4" t="inlineStr">
        <is>
          <t xml:space="preserve"> </t>
        </is>
      </c>
      <c r="N39" s="4" t="inlineStr">
        <is>
          <t xml:space="preserve"> </t>
        </is>
      </c>
      <c r="O39" s="4" t="inlineStr">
        <is>
          <t xml:space="preserve"> </t>
        </is>
      </c>
    </row>
    <row r="40">
      <c r="A40" s="4" t="inlineStr">
        <is>
          <t>Underwritten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6" t="n">
        <v>95758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of warrants or rights (in dollars per share) | $ / shares</t>
        </is>
      </c>
      <c r="B43" s="4" t="inlineStr">
        <is>
          <t xml:space="preserve"> </t>
        </is>
      </c>
      <c r="C43" s="4" t="inlineStr">
        <is>
          <t xml:space="preserve"> </t>
        </is>
      </c>
      <c r="D43" s="4" t="inlineStr">
        <is>
          <t xml:space="preserve"> </t>
        </is>
      </c>
      <c r="E43" s="4" t="inlineStr">
        <is>
          <t xml:space="preserve"> </t>
        </is>
      </c>
      <c r="F43" s="8" t="n">
        <v>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common stock gross | $</t>
        </is>
      </c>
      <c r="B44" s="4" t="inlineStr">
        <is>
          <t xml:space="preserve"> </t>
        </is>
      </c>
      <c r="C44" s="4" t="inlineStr">
        <is>
          <t xml:space="preserve"> </t>
        </is>
      </c>
      <c r="D44" s="4" t="inlineStr">
        <is>
          <t xml:space="preserve"> </t>
        </is>
      </c>
      <c r="E44" s="4" t="inlineStr">
        <is>
          <t xml:space="preserve"> </t>
        </is>
      </c>
      <c r="F44" s="5" t="n">
        <v>1608958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derwritten Public Offering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shares, new issues (in shares)</t>
        </is>
      </c>
      <c r="B47" s="4" t="inlineStr">
        <is>
          <t xml:space="preserve"> </t>
        </is>
      </c>
      <c r="C47" s="4" t="inlineStr">
        <is>
          <t xml:space="preserve"> </t>
        </is>
      </c>
      <c r="D47" s="4" t="inlineStr">
        <is>
          <t xml:space="preserve"> </t>
        </is>
      </c>
      <c r="E47" s="4" t="inlineStr">
        <is>
          <t xml:space="preserve"> </t>
        </is>
      </c>
      <c r="F47" s="6" t="n">
        <v>13428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nderwritten Public Offering | Common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ed during period, shares, new issues (in shares)</t>
        </is>
      </c>
      <c r="B50" s="4" t="inlineStr">
        <is>
          <t xml:space="preserve"> </t>
        </is>
      </c>
      <c r="C50" s="4" t="inlineStr">
        <is>
          <t xml:space="preserve"> </t>
        </is>
      </c>
      <c r="D50" s="4" t="inlineStr">
        <is>
          <t xml:space="preserve"> </t>
        </is>
      </c>
      <c r="E50" s="4" t="inlineStr">
        <is>
          <t xml:space="preserve"> </t>
        </is>
      </c>
      <c r="F50" s="6" t="n">
        <v>23004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and warrants issued during period, purchase price per share (in dollars per share) | $ / shares</t>
        </is>
      </c>
      <c r="B51" s="4" t="inlineStr">
        <is>
          <t xml:space="preserve"> </t>
        </is>
      </c>
      <c r="C51" s="4" t="inlineStr">
        <is>
          <t xml:space="preserve"> </t>
        </is>
      </c>
      <c r="D51" s="4" t="inlineStr">
        <is>
          <t xml:space="preserve"> </t>
        </is>
      </c>
      <c r="E51" s="4" t="inlineStr">
        <is>
          <t xml:space="preserve"> </t>
        </is>
      </c>
      <c r="F51" s="8" t="n">
        <v>0.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gistered direct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4" t="inlineStr">
        <is>
          <t xml:space="preserve"> </t>
        </is>
      </c>
      <c r="F55" s="6" t="n">
        <v>3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and rights outstanding, term</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ercise price of warrants or rights (in dollars per share) | $ / shares</t>
        </is>
      </c>
      <c r="B57" s="4" t="inlineStr">
        <is>
          <t xml:space="preserve"> </t>
        </is>
      </c>
      <c r="C57" s="4" t="inlineStr">
        <is>
          <t xml:space="preserve"> </t>
        </is>
      </c>
      <c r="D57" s="4" t="inlineStr">
        <is>
          <t xml:space="preserve"> </t>
        </is>
      </c>
      <c r="E57" s="4" t="inlineStr">
        <is>
          <t xml:space="preserve"> </t>
        </is>
      </c>
      <c r="F57" s="8" t="n">
        <v>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common stock gross | $</t>
        </is>
      </c>
      <c r="B58" s="4" t="inlineStr">
        <is>
          <t xml:space="preserve"> </t>
        </is>
      </c>
      <c r="C58" s="4" t="inlineStr">
        <is>
          <t xml:space="preserve"> </t>
        </is>
      </c>
      <c r="D58" s="4" t="inlineStr">
        <is>
          <t xml:space="preserve"> </t>
        </is>
      </c>
      <c r="E58" s="4" t="inlineStr">
        <is>
          <t xml:space="preserve"> </t>
        </is>
      </c>
      <c r="F58" s="5" t="n">
        <v>47567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gistered direct offering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during period, shares, new issues (in shares)</t>
        </is>
      </c>
      <c r="B61" s="4" t="inlineStr">
        <is>
          <t xml:space="preserve"> </t>
        </is>
      </c>
      <c r="C61" s="4" t="inlineStr">
        <is>
          <t xml:space="preserve"> </t>
        </is>
      </c>
      <c r="D61" s="4" t="inlineStr">
        <is>
          <t xml:space="preserve"> </t>
        </is>
      </c>
      <c r="E61" s="4" t="inlineStr">
        <is>
          <t xml:space="preserve"> </t>
        </is>
      </c>
      <c r="F61" s="6" t="n">
        <v>3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and warrants issued during period, purchase price per share (in dollars per share) | $ / shares</t>
        </is>
      </c>
      <c r="B62" s="4" t="inlineStr">
        <is>
          <t xml:space="preserve"> </t>
        </is>
      </c>
      <c r="C62" s="4" t="inlineStr">
        <is>
          <t xml:space="preserve"> </t>
        </is>
      </c>
      <c r="D62" s="4" t="inlineStr">
        <is>
          <t xml:space="preserve"> </t>
        </is>
      </c>
      <c r="E62" s="4" t="inlineStr">
        <is>
          <t xml:space="preserve"> </t>
        </is>
      </c>
      <c r="F62" s="8" t="n">
        <v>0.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gistered direct offering | Common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issued during period, shares, new issues (in shares)</t>
        </is>
      </c>
      <c r="B65" s="4" t="inlineStr">
        <is>
          <t xml:space="preserve"> </t>
        </is>
      </c>
      <c r="C65" s="4" t="inlineStr">
        <is>
          <t xml:space="preserve"> </t>
        </is>
      </c>
      <c r="D65" s="4" t="inlineStr">
        <is>
          <t xml:space="preserve"> </t>
        </is>
      </c>
      <c r="E65" s="4" t="inlineStr">
        <is>
          <t xml:space="preserve"> </t>
        </is>
      </c>
      <c r="F65" s="6" t="n">
        <v>68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erci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e price of warrants or rights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0.62</v>
      </c>
    </row>
    <row r="69">
      <c r="A69" s="4" t="inlineStr">
        <is>
          <t>Proceeds from issuance of common stock, net of offering costs | $</t>
        </is>
      </c>
      <c r="B69" s="4" t="inlineStr">
        <is>
          <t xml:space="preserve"> </t>
        </is>
      </c>
      <c r="C69" s="4" t="inlineStr">
        <is>
          <t xml:space="preserve"> </t>
        </is>
      </c>
      <c r="D69" s="4" t="inlineStr">
        <is>
          <t xml:space="preserve"> </t>
        </is>
      </c>
      <c r="E69" s="4" t="inlineStr">
        <is>
          <t xml:space="preserve"> </t>
        </is>
      </c>
      <c r="F69" s="4" t="inlineStr">
        <is>
          <t xml:space="preserve"> </t>
        </is>
      </c>
      <c r="G69" s="5" t="n">
        <v>899754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warrants held by participating holders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1451216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duced exercise of common warrants issued in offering | $</t>
        </is>
      </c>
      <c r="B71" s="4" t="inlineStr">
        <is>
          <t xml:space="preserve"> </t>
        </is>
      </c>
      <c r="C71" s="4" t="inlineStr">
        <is>
          <t xml:space="preserve"> </t>
        </is>
      </c>
      <c r="D71" s="4" t="inlineStr">
        <is>
          <t xml:space="preserve"> </t>
        </is>
      </c>
      <c r="E71" s="4" t="inlineStr">
        <is>
          <t xml:space="preserve"> </t>
        </is>
      </c>
      <c r="F71" s="4" t="inlineStr">
        <is>
          <t xml:space="preserve"> </t>
        </is>
      </c>
      <c r="G71" s="5" t="n">
        <v>868765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dvisory fees | $</t>
        </is>
      </c>
      <c r="B72" s="4" t="inlineStr">
        <is>
          <t xml:space="preserve"> </t>
        </is>
      </c>
      <c r="C72" s="4" t="inlineStr">
        <is>
          <t xml:space="preserve"> </t>
        </is>
      </c>
      <c r="D72" s="4" t="inlineStr">
        <is>
          <t xml:space="preserve"> </t>
        </is>
      </c>
      <c r="E72" s="4" t="inlineStr">
        <is>
          <t xml:space="preserve"> </t>
        </is>
      </c>
      <c r="F72" s="4" t="inlineStr">
        <is>
          <t xml:space="preserve"> </t>
        </is>
      </c>
      <c r="G72" s="5" t="n">
        <v>30988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3">
    <mergeCell ref="A1:A2"/>
    <mergeCell ref="D1:F1"/>
    <mergeCell ref="H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mon Stock Issued in Option Exercise (Details)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Options exercised (in shares)</t>
        </is>
      </c>
      <c r="B4" s="4" t="inlineStr">
        <is>
          <t xml:space="preserve"> </t>
        </is>
      </c>
      <c r="C4" s="4" t="inlineStr">
        <is>
          <t xml:space="preserve"> </t>
        </is>
      </c>
      <c r="D4" s="6" t="n">
        <v>100000</v>
      </c>
    </row>
    <row r="5">
      <c r="A5" s="4" t="inlineStr">
        <is>
          <t>Exercise price (in dollars per share)</t>
        </is>
      </c>
      <c r="B5" s="4" t="inlineStr">
        <is>
          <t xml:space="preserve"> </t>
        </is>
      </c>
      <c r="C5" s="4" t="inlineStr">
        <is>
          <t xml:space="preserve"> </t>
        </is>
      </c>
      <c r="D5" s="5" t="n">
        <v>2</v>
      </c>
    </row>
    <row r="6">
      <c r="A6" s="4" t="inlineStr">
        <is>
          <t>Shares issued (in shares)</t>
        </is>
      </c>
      <c r="B6" s="4" t="inlineStr">
        <is>
          <t xml:space="preserve"> </t>
        </is>
      </c>
      <c r="C6" s="4" t="inlineStr">
        <is>
          <t xml:space="preserve"> </t>
        </is>
      </c>
      <c r="D6" s="6" t="n">
        <v>52494</v>
      </c>
    </row>
    <row r="7">
      <c r="A7" s="4" t="inlineStr">
        <is>
          <t>Shares retained (in shares)</t>
        </is>
      </c>
      <c r="B7" s="4" t="inlineStr">
        <is>
          <t xml:space="preserve"> </t>
        </is>
      </c>
      <c r="C7" s="4" t="inlineStr">
        <is>
          <t xml:space="preserve"> </t>
        </is>
      </c>
      <c r="D7" s="6" t="n">
        <v>47506</v>
      </c>
    </row>
    <row r="8">
      <c r="A8" s="4" t="inlineStr">
        <is>
          <t>Cash paid at exercise ($)</t>
        </is>
      </c>
      <c r="B8" s="4" t="inlineStr">
        <is>
          <t xml:space="preserve"> </t>
        </is>
      </c>
      <c r="C8" s="4" t="inlineStr">
        <is>
          <t xml:space="preserve"> </t>
        </is>
      </c>
      <c r="D8" s="5" t="n">
        <v>0</v>
      </c>
    </row>
    <row r="9">
      <c r="A9" s="4" t="inlineStr">
        <is>
          <t>Stock price on date of exercise (in dollars per share)</t>
        </is>
      </c>
      <c r="B9" s="4" t="inlineStr">
        <is>
          <t xml:space="preserve"> </t>
        </is>
      </c>
      <c r="C9" s="4" t="inlineStr">
        <is>
          <t xml:space="preserve"> </t>
        </is>
      </c>
      <c r="D9" s="8" t="n">
        <v>4.21</v>
      </c>
    </row>
    <row r="10">
      <c r="A10" s="4" t="inlineStr">
        <is>
          <t>Aggregate value of shares retained ($)</t>
        </is>
      </c>
      <c r="B10" s="4" t="inlineStr">
        <is>
          <t xml:space="preserve"> </t>
        </is>
      </c>
      <c r="C10" s="4" t="inlineStr">
        <is>
          <t xml:space="preserve"> </t>
        </is>
      </c>
      <c r="D10" s="5" t="n">
        <v>200000</v>
      </c>
    </row>
    <row r="11">
      <c r="A11" s="4" t="inlineStr">
        <is>
          <t>Exercised Option 1</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ptions exercised (in shares)</t>
        </is>
      </c>
      <c r="B13" s="6" t="n">
        <v>0</v>
      </c>
      <c r="C13" s="6" t="n">
        <v>0</v>
      </c>
      <c r="D13" s="6" t="n">
        <v>100000</v>
      </c>
    </row>
    <row r="14">
      <c r="A14" s="4" t="inlineStr">
        <is>
          <t>Exercise price (in dollars per share)</t>
        </is>
      </c>
      <c r="B14" s="4" t="inlineStr">
        <is>
          <t xml:space="preserve"> </t>
        </is>
      </c>
      <c r="C14" s="4" t="inlineStr">
        <is>
          <t xml:space="preserve"> </t>
        </is>
      </c>
      <c r="D14" s="5" t="n">
        <v>2</v>
      </c>
    </row>
    <row r="15">
      <c r="A15" s="4" t="inlineStr">
        <is>
          <t>Shares issued (in shares)</t>
        </is>
      </c>
      <c r="B15" s="4" t="inlineStr">
        <is>
          <t xml:space="preserve"> </t>
        </is>
      </c>
      <c r="C15" s="4" t="inlineStr">
        <is>
          <t xml:space="preserve"> </t>
        </is>
      </c>
      <c r="D15" s="6" t="n">
        <v>52494</v>
      </c>
    </row>
    <row r="16">
      <c r="A16" s="4" t="inlineStr">
        <is>
          <t>Shares retained (in shares)</t>
        </is>
      </c>
      <c r="B16" s="4" t="inlineStr">
        <is>
          <t xml:space="preserve"> </t>
        </is>
      </c>
      <c r="C16" s="4" t="inlineStr">
        <is>
          <t xml:space="preserve"> </t>
        </is>
      </c>
      <c r="D16" s="6" t="n">
        <v>47506</v>
      </c>
    </row>
    <row r="17">
      <c r="A17" s="4" t="inlineStr">
        <is>
          <t>Cash paid at exercise ($)</t>
        </is>
      </c>
      <c r="B17" s="4" t="inlineStr">
        <is>
          <t xml:space="preserve"> </t>
        </is>
      </c>
      <c r="C17" s="4" t="inlineStr">
        <is>
          <t xml:space="preserve"> </t>
        </is>
      </c>
      <c r="D17" s="5" t="n">
        <v>0</v>
      </c>
    </row>
    <row r="18">
      <c r="A18" s="4" t="inlineStr">
        <is>
          <t>Stock price on date of exercise (in dollars per share)</t>
        </is>
      </c>
      <c r="B18" s="4" t="inlineStr">
        <is>
          <t xml:space="preserve"> </t>
        </is>
      </c>
      <c r="C18" s="4" t="inlineStr">
        <is>
          <t xml:space="preserve"> </t>
        </is>
      </c>
      <c r="D18" s="8" t="n">
        <v>4.21</v>
      </c>
    </row>
    <row r="19">
      <c r="A19" s="4" t="inlineStr">
        <is>
          <t>Aggregate value of shares retained ($)</t>
        </is>
      </c>
      <c r="B19" s="4" t="inlineStr">
        <is>
          <t xml:space="preserve"> </t>
        </is>
      </c>
      <c r="C19" s="4" t="inlineStr">
        <is>
          <t xml:space="preserve"> </t>
        </is>
      </c>
      <c r="D19" s="5" t="n">
        <v>2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PTIONS, RESTRICTED STOCK AWARD PLAN AND 401(K) - Compensation Expense Charged Against Income (Details) - USD ($)</t>
        </is>
      </c>
      <c r="B1" s="2" t="inlineStr">
        <is>
          <t>12 Months Ended</t>
        </is>
      </c>
    </row>
    <row r="2">
      <c r="B2" s="2" t="inlineStr">
        <is>
          <t>Dec. 31, 2024</t>
        </is>
      </c>
      <c r="C2" s="2" t="inlineStr">
        <is>
          <t>Dec. 31, 2023</t>
        </is>
      </c>
      <c r="D2" s="2" t="inlineStr">
        <is>
          <t>Dec. 31, 2022</t>
        </is>
      </c>
    </row>
    <row r="3">
      <c r="A3" s="3" t="inlineStr">
        <is>
          <t>Employee Stock Options And Restricted Stock Award Plan [Line Items]</t>
        </is>
      </c>
      <c r="B3" s="4" t="inlineStr">
        <is>
          <t xml:space="preserve"> </t>
        </is>
      </c>
      <c r="C3" s="4" t="inlineStr">
        <is>
          <t xml:space="preserve"> </t>
        </is>
      </c>
      <c r="D3" s="4" t="inlineStr">
        <is>
          <t xml:space="preserve"> </t>
        </is>
      </c>
    </row>
    <row r="4">
      <c r="A4" s="4" t="inlineStr">
        <is>
          <t>Share-based compensation</t>
        </is>
      </c>
      <c r="B4" s="5" t="n">
        <v>5506017</v>
      </c>
      <c r="C4" s="5" t="n">
        <v>8833425</v>
      </c>
      <c r="D4" s="5" t="n">
        <v>7162231</v>
      </c>
    </row>
    <row r="5">
      <c r="A5" s="4" t="inlineStr">
        <is>
          <t>Total share-based compensation</t>
        </is>
      </c>
      <c r="B5" s="6" t="n">
        <v>5506017</v>
      </c>
      <c r="C5" s="6" t="n">
        <v>8833425</v>
      </c>
      <c r="D5" s="6" t="n">
        <v>7162231</v>
      </c>
    </row>
    <row r="6">
      <c r="A6" s="4" t="inlineStr">
        <is>
          <t>Stock options</t>
        </is>
      </c>
      <c r="B6" s="4" t="inlineStr">
        <is>
          <t xml:space="preserve"> </t>
        </is>
      </c>
      <c r="C6" s="4" t="inlineStr">
        <is>
          <t xml:space="preserve"> </t>
        </is>
      </c>
      <c r="D6" s="4" t="inlineStr">
        <is>
          <t xml:space="preserve"> </t>
        </is>
      </c>
    </row>
    <row r="7">
      <c r="A7" s="3" t="inlineStr">
        <is>
          <t>Employee Stock Options And Restricted Stock Award Plan [Line Items]</t>
        </is>
      </c>
      <c r="B7" s="4" t="inlineStr">
        <is>
          <t xml:space="preserve"> </t>
        </is>
      </c>
      <c r="C7" s="4" t="inlineStr">
        <is>
          <t xml:space="preserve"> </t>
        </is>
      </c>
      <c r="D7" s="4" t="inlineStr">
        <is>
          <t xml:space="preserve"> </t>
        </is>
      </c>
    </row>
    <row r="8">
      <c r="A8" s="4" t="inlineStr">
        <is>
          <t>Share-based compensation</t>
        </is>
      </c>
      <c r="B8" s="6" t="n">
        <v>0</v>
      </c>
      <c r="C8" s="6" t="n">
        <v>0</v>
      </c>
      <c r="D8" s="6" t="n">
        <v>0</v>
      </c>
    </row>
    <row r="9">
      <c r="A9" s="4" t="inlineStr">
        <is>
          <t>Restricted stock units</t>
        </is>
      </c>
      <c r="B9" s="4" t="inlineStr">
        <is>
          <t xml:space="preserve"> </t>
        </is>
      </c>
      <c r="C9" s="4" t="inlineStr">
        <is>
          <t xml:space="preserve"> </t>
        </is>
      </c>
      <c r="D9" s="4" t="inlineStr">
        <is>
          <t xml:space="preserve"> </t>
        </is>
      </c>
    </row>
    <row r="10">
      <c r="A10" s="3" t="inlineStr">
        <is>
          <t>Employee Stock Options And Restricted Stock Award Plan [Line Items]</t>
        </is>
      </c>
      <c r="B10" s="4" t="inlineStr">
        <is>
          <t xml:space="preserve"> </t>
        </is>
      </c>
      <c r="C10" s="4" t="inlineStr">
        <is>
          <t xml:space="preserve"> </t>
        </is>
      </c>
      <c r="D10" s="4" t="inlineStr">
        <is>
          <t xml:space="preserve"> </t>
        </is>
      </c>
    </row>
    <row r="11">
      <c r="A11" s="4" t="inlineStr">
        <is>
          <t>Share-based compensation</t>
        </is>
      </c>
      <c r="B11" s="6" t="n">
        <v>3544748</v>
      </c>
      <c r="C11" s="6" t="n">
        <v>4537026</v>
      </c>
      <c r="D11" s="6" t="n">
        <v>4148639</v>
      </c>
    </row>
    <row r="12">
      <c r="A12" s="4" t="inlineStr">
        <is>
          <t>Performance stock unit awards</t>
        </is>
      </c>
      <c r="B12" s="4" t="inlineStr">
        <is>
          <t xml:space="preserve"> </t>
        </is>
      </c>
      <c r="C12" s="4" t="inlineStr">
        <is>
          <t xml:space="preserve"> </t>
        </is>
      </c>
      <c r="D12" s="4" t="inlineStr">
        <is>
          <t xml:space="preserve"> </t>
        </is>
      </c>
    </row>
    <row r="13">
      <c r="A13" s="3" t="inlineStr">
        <is>
          <t>Employee Stock Options And Restricted Stock Award Plan [Line Items]</t>
        </is>
      </c>
      <c r="B13" s="4" t="inlineStr">
        <is>
          <t xml:space="preserve"> </t>
        </is>
      </c>
      <c r="C13" s="4" t="inlineStr">
        <is>
          <t xml:space="preserve"> </t>
        </is>
      </c>
      <c r="D13" s="4" t="inlineStr">
        <is>
          <t xml:space="preserve"> </t>
        </is>
      </c>
    </row>
    <row r="14">
      <c r="A14" s="4" t="inlineStr">
        <is>
          <t>Share-based compensation</t>
        </is>
      </c>
      <c r="B14" s="5" t="n">
        <v>1961269</v>
      </c>
      <c r="C14" s="5" t="n">
        <v>4296399</v>
      </c>
      <c r="D14" s="5" t="n">
        <v>30135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14" customWidth="1" min="6" max="6"/>
    <col width="31" customWidth="1" min="7" max="7"/>
    <col width="40" customWidth="1" min="8" max="8"/>
    <col width="29" customWidth="1" min="9" max="9"/>
    <col width="29" customWidth="1" min="10" max="10"/>
    <col width="40" customWidth="1" min="11" max="11"/>
  </cols>
  <sheetData>
    <row r="1">
      <c r="A1" s="1" t="inlineStr">
        <is>
          <t>EMPLOYEE STOCK OPTIONS, RESTRICTED STOCK AWARD PLAN AND 401(K) - Narrative (Details)</t>
        </is>
      </c>
      <c r="G1" s="2" t="inlineStr">
        <is>
          <t>1 Months Ended</t>
        </is>
      </c>
      <c r="H1" s="2" t="inlineStr">
        <is>
          <t>12 Months Ended</t>
        </is>
      </c>
      <c r="K1" s="2" t="inlineStr">
        <is>
          <t>60 Months Ended</t>
        </is>
      </c>
    </row>
    <row r="2">
      <c r="B2" s="2" t="inlineStr">
        <is>
          <t>Apr. 30, 2024 executive shares</t>
        </is>
      </c>
      <c r="C2" s="2" t="inlineStr">
        <is>
          <t>Feb. 16, 2023 executive shares</t>
        </is>
      </c>
      <c r="D2" s="2" t="inlineStr">
        <is>
          <t>Feb. 09, 2022 executive shares</t>
        </is>
      </c>
      <c r="E2" s="2" t="inlineStr">
        <is>
          <t>Nov. 22, 2021 executive shares</t>
        </is>
      </c>
      <c r="F2" s="2" t="inlineStr">
        <is>
          <t>Dec. 31, 2019</t>
        </is>
      </c>
      <c r="G2" s="2" t="inlineStr">
        <is>
          <t>Jul. 31, 2024 executive shares</t>
        </is>
      </c>
      <c r="H2" s="2" t="inlineStr">
        <is>
          <t>Dec. 31, 2024 USD ($) $ / shares shares</t>
        </is>
      </c>
      <c r="I2" s="2" t="inlineStr">
        <is>
          <t>Dec. 31, 2023 USD ($) shares</t>
        </is>
      </c>
      <c r="J2" s="2" t="inlineStr">
        <is>
          <t>Dec. 31, 2022 USD ($) shares</t>
        </is>
      </c>
      <c r="K2" s="2" t="inlineStr">
        <is>
          <t>Dec. 31, 2024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hare-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06017</v>
      </c>
      <c r="I4" s="5" t="n">
        <v>8833425</v>
      </c>
      <c r="J4" s="5" t="n">
        <v>7162231</v>
      </c>
      <c r="K4" s="4" t="inlineStr">
        <is>
          <t xml:space="preserve"> </t>
        </is>
      </c>
    </row>
    <row r="5">
      <c r="A5" s="4" t="inlineStr">
        <is>
          <t>Share-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506017</v>
      </c>
      <c r="I5" s="5" t="n">
        <v>8833425</v>
      </c>
      <c r="J5" s="5" t="n">
        <v>7162231</v>
      </c>
      <c r="K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v>
      </c>
      <c r="K6" s="4" t="inlineStr">
        <is>
          <t xml:space="preserve"> </t>
        </is>
      </c>
    </row>
    <row r="7">
      <c r="A7" s="4" t="inlineStr">
        <is>
          <t>Employer's matching con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6</v>
      </c>
      <c r="I7" s="4" t="inlineStr">
        <is>
          <t xml:space="preserve"> </t>
        </is>
      </c>
      <c r="J7" s="4" t="inlineStr">
        <is>
          <t xml:space="preserve"> </t>
        </is>
      </c>
      <c r="K7" s="4" t="inlineStr">
        <is>
          <t xml:space="preserve"> </t>
        </is>
      </c>
    </row>
    <row r="8">
      <c r="A8" s="4" t="inlineStr">
        <is>
          <t>Vest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v>
      </c>
      <c r="I8" s="4" t="inlineStr">
        <is>
          <t xml:space="preserve"> </t>
        </is>
      </c>
      <c r="J8" s="4" t="inlineStr">
        <is>
          <t xml:space="preserve"> </t>
        </is>
      </c>
      <c r="K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c r="K11" s="4" t="inlineStr">
        <is>
          <t xml:space="preserve"> </t>
        </is>
      </c>
    </row>
    <row r="12">
      <c r="A12" s="4" t="inlineStr">
        <is>
          <t>Options ves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2</v>
      </c>
      <c r="I12" s="4" t="inlineStr">
        <is>
          <t xml:space="preserve"> </t>
        </is>
      </c>
      <c r="J12" s="4" t="inlineStr">
        <is>
          <t xml:space="preserve"> </t>
        </is>
      </c>
      <c r="K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row>
    <row r="14">
      <c r="A14" s="4" t="inlineStr">
        <is>
          <t>Vesting commencement from 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c r="J14" s="4" t="inlineStr">
        <is>
          <t xml:space="preserve"> </t>
        </is>
      </c>
      <c r="K14" s="4" t="inlineStr">
        <is>
          <t xml:space="preserve"> </t>
        </is>
      </c>
    </row>
    <row r="15">
      <c r="A15" s="4" t="inlineStr">
        <is>
          <t>Options expira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years</t>
        </is>
      </c>
      <c r="I15" s="4" t="inlineStr">
        <is>
          <t xml:space="preserve"> </t>
        </is>
      </c>
      <c r="J15" s="4" t="inlineStr">
        <is>
          <t xml:space="preserve"> </t>
        </is>
      </c>
      <c r="K15" s="4" t="inlineStr">
        <is>
          <t xml:space="preserve"> </t>
        </is>
      </c>
    </row>
    <row r="16">
      <c r="A16" s="4" t="inlineStr">
        <is>
          <t>Share-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5" t="n">
        <v>0</v>
      </c>
      <c r="K16" s="4" t="inlineStr">
        <is>
          <t xml:space="preserve"> </t>
        </is>
      </c>
    </row>
    <row r="17">
      <c r="A17" s="4" t="inlineStr">
        <is>
          <t>Unrecognized compensation cos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5" t="n">
        <v>0</v>
      </c>
    </row>
    <row r="18">
      <c r="A18" s="4" t="inlineStr">
        <is>
          <t>Aggregate intrinsic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6" t="n">
        <v>0</v>
      </c>
    </row>
    <row r="19">
      <c r="A19" s="4" t="inlineStr">
        <is>
          <t>Intrinsic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5" t="n">
        <v>0</v>
      </c>
    </row>
    <row r="20">
      <c r="A20" s="4" t="inlineStr">
        <is>
          <t>Per share weighted average price of shares purchas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36</v>
      </c>
      <c r="I20" s="4" t="inlineStr">
        <is>
          <t xml:space="preserve"> </t>
        </is>
      </c>
      <c r="J20" s="4" t="inlineStr">
        <is>
          <t xml:space="preserve"> </t>
        </is>
      </c>
      <c r="K20" s="8" t="n">
        <v>1.36</v>
      </c>
    </row>
    <row r="21">
      <c r="A21" s="4" t="inlineStr">
        <is>
          <t>Share-based compensation arrangement by share-based payment award, options, exercise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100000</v>
      </c>
      <c r="K21" s="4" t="inlineStr">
        <is>
          <t xml:space="preserve"> </t>
        </is>
      </c>
    </row>
    <row r="22">
      <c r="A22" s="4" t="inlineStr">
        <is>
          <t>Share-based compensation arrangement by share-based payment award, options, exercises in period, intrinsic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1000</v>
      </c>
      <c r="K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s vesting percentage</t>
        </is>
      </c>
      <c r="B25" s="4" t="inlineStr">
        <is>
          <t xml:space="preserve"> </t>
        </is>
      </c>
      <c r="C25" s="4" t="inlineStr">
        <is>
          <t xml:space="preserve"> </t>
        </is>
      </c>
      <c r="D25" s="4" t="inlineStr">
        <is>
          <t xml:space="preserve"> </t>
        </is>
      </c>
      <c r="E25" s="4" t="inlineStr">
        <is>
          <t xml:space="preserve"> </t>
        </is>
      </c>
      <c r="F25" s="10" t="n">
        <v>0.2</v>
      </c>
      <c r="G25" s="4" t="inlineStr">
        <is>
          <t xml:space="preserve"> </t>
        </is>
      </c>
      <c r="H25" s="4" t="inlineStr">
        <is>
          <t xml:space="preserve"> </t>
        </is>
      </c>
      <c r="I25" s="4" t="inlineStr">
        <is>
          <t xml:space="preserve"> </t>
        </is>
      </c>
      <c r="J25" s="4" t="inlineStr">
        <is>
          <t xml:space="preserve"> </t>
        </is>
      </c>
      <c r="K25" s="10" t="n">
        <v>0.33</v>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3 years</t>
        </is>
      </c>
    </row>
    <row r="27">
      <c r="A27" s="4" t="inlineStr">
        <is>
          <t>Vesting commencement from grant date</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 xml:space="preserve"> </t>
        </is>
      </c>
      <c r="I27" s="4" t="inlineStr">
        <is>
          <t xml:space="preserve"> </t>
        </is>
      </c>
      <c r="J27" s="4" t="inlineStr">
        <is>
          <t xml:space="preserve"> </t>
        </is>
      </c>
      <c r="K27" s="4" t="inlineStr">
        <is>
          <t>1 year</t>
        </is>
      </c>
    </row>
    <row r="28">
      <c r="A28" s="4" t="inlineStr">
        <is>
          <t>Share-based compens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44748</v>
      </c>
      <c r="I28" s="5" t="n">
        <v>4537026</v>
      </c>
      <c r="J28" s="5" t="n">
        <v>4148639</v>
      </c>
      <c r="K28" s="4" t="inlineStr">
        <is>
          <t xml:space="preserve"> </t>
        </is>
      </c>
    </row>
    <row r="29">
      <c r="A29" s="4" t="inlineStr">
        <is>
          <t>Forfeitures in share-based compensation by annual fa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3</v>
      </c>
      <c r="I29" s="4" t="inlineStr">
        <is>
          <t xml:space="preserve"> </t>
        </is>
      </c>
      <c r="J29" s="4" t="inlineStr">
        <is>
          <t xml:space="preserve"> </t>
        </is>
      </c>
      <c r="K29" s="10" t="n">
        <v>0.03</v>
      </c>
    </row>
    <row r="30">
      <c r="A30" s="4" t="inlineStr">
        <is>
          <t>Employee service share-based compensation, nonvested awards, compensation not yet recognized, stock op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47371</v>
      </c>
      <c r="I30" s="4" t="inlineStr">
        <is>
          <t xml:space="preserve"> </t>
        </is>
      </c>
      <c r="J30" s="4" t="inlineStr">
        <is>
          <t xml:space="preserve"> </t>
        </is>
      </c>
      <c r="K30" s="5" t="n">
        <v>2247371</v>
      </c>
    </row>
    <row r="31">
      <c r="A31" s="4" t="inlineStr">
        <is>
          <t>Share-based payment arrangement, nonvested award, cost not yet recognized,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 9 months 3 days</t>
        </is>
      </c>
      <c r="I31" s="4" t="inlineStr">
        <is>
          <t xml:space="preserve"> </t>
        </is>
      </c>
      <c r="J31" s="4" t="inlineStr">
        <is>
          <t xml:space="preserve"> </t>
        </is>
      </c>
      <c r="K31" s="4" t="inlineStr">
        <is>
          <t xml:space="preserve"> </t>
        </is>
      </c>
    </row>
    <row r="32">
      <c r="A32" s="4" t="inlineStr">
        <is>
          <t>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88317</v>
      </c>
      <c r="I32" s="6" t="n">
        <v>1680232</v>
      </c>
      <c r="J32" s="6" t="n">
        <v>1310894</v>
      </c>
      <c r="K32" s="4" t="inlineStr">
        <is>
          <t xml:space="preserve"> </t>
        </is>
      </c>
    </row>
    <row r="33">
      <c r="A33" s="4" t="inlineStr">
        <is>
          <t>Share-based compensation arrangement by share-based payment award, equity instruments other than options, aggregate intrinsic value, vest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39773</v>
      </c>
      <c r="I33" s="5" t="n">
        <v>3203568</v>
      </c>
      <c r="J33" s="5" t="n">
        <v>3807996</v>
      </c>
      <c r="K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867570</v>
      </c>
      <c r="I34" s="6" t="n">
        <v>2270842</v>
      </c>
      <c r="J34" s="6" t="n">
        <v>1393273</v>
      </c>
      <c r="K34" s="4" t="inlineStr">
        <is>
          <t xml:space="preserve"> </t>
        </is>
      </c>
    </row>
    <row r="35">
      <c r="A35" s="4" t="inlineStr">
        <is>
          <t>Forfei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10351</v>
      </c>
      <c r="I35" s="6" t="n">
        <v>66174</v>
      </c>
      <c r="J35" s="6" t="n">
        <v>31185</v>
      </c>
      <c r="K35" s="4" t="inlineStr">
        <is>
          <t xml:space="preserve"> </t>
        </is>
      </c>
    </row>
    <row r="36">
      <c r="A36" s="4" t="inlineStr">
        <is>
          <t>Performance stock 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61269</v>
      </c>
      <c r="I38" s="5" t="n">
        <v>4296399</v>
      </c>
      <c r="J38" s="5" t="n">
        <v>3013592</v>
      </c>
      <c r="K38" s="4" t="inlineStr">
        <is>
          <t xml:space="preserve"> </t>
        </is>
      </c>
    </row>
    <row r="39">
      <c r="A39" s="4" t="inlineStr">
        <is>
          <t>Forfeitures in share-based compensation by annual fa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3</v>
      </c>
      <c r="I39" s="4" t="inlineStr">
        <is>
          <t xml:space="preserve"> </t>
        </is>
      </c>
      <c r="J39" s="4" t="inlineStr">
        <is>
          <t xml:space="preserve"> </t>
        </is>
      </c>
      <c r="K39" s="10" t="n">
        <v>0.03</v>
      </c>
    </row>
    <row r="40">
      <c r="A40" s="4" t="inlineStr">
        <is>
          <t>Share-based payment arrangement, nonvested award, cost not yet recognized, period for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 7 months 6 days</t>
        </is>
      </c>
      <c r="I40" s="4" t="inlineStr">
        <is>
          <t xml:space="preserve"> </t>
        </is>
      </c>
      <c r="J40" s="4" t="inlineStr">
        <is>
          <t xml:space="preserve"> </t>
        </is>
      </c>
      <c r="K40" s="4" t="inlineStr">
        <is>
          <t xml:space="preserve"> </t>
        </is>
      </c>
    </row>
    <row r="41">
      <c r="A41" s="4" t="inlineStr">
        <is>
          <t>Ves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71324</v>
      </c>
      <c r="I41" s="6" t="n">
        <v>1170024</v>
      </c>
      <c r="J41" s="6" t="n">
        <v>0</v>
      </c>
      <c r="K41" s="4" t="inlineStr">
        <is>
          <t xml:space="preserve"> </t>
        </is>
      </c>
    </row>
    <row r="42">
      <c r="A42" s="4" t="inlineStr">
        <is>
          <t>Share-based compensation arrangement by share-based payment award, equity instruments other than options, aggregate intrinsic value, vest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77420</v>
      </c>
      <c r="I42" s="4" t="inlineStr">
        <is>
          <t xml:space="preserve"> </t>
        </is>
      </c>
      <c r="J42" s="4" t="inlineStr">
        <is>
          <t xml:space="preserve"> </t>
        </is>
      </c>
      <c r="K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78378</v>
      </c>
      <c r="I43" s="6" t="n">
        <v>1162162</v>
      </c>
      <c r="J43" s="6" t="n">
        <v>860216</v>
      </c>
      <c r="K43" s="4" t="inlineStr">
        <is>
          <t xml:space="preserve"> </t>
        </is>
      </c>
    </row>
    <row r="44">
      <c r="A44" s="4" t="inlineStr">
        <is>
          <t>Forfei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86282</v>
      </c>
      <c r="I44" s="6" t="n">
        <v>0</v>
      </c>
      <c r="J44" s="6" t="n">
        <v>0</v>
      </c>
      <c r="K44" s="4" t="inlineStr">
        <is>
          <t xml:space="preserve"> </t>
        </is>
      </c>
    </row>
    <row r="45">
      <c r="A45" s="4" t="inlineStr">
        <is>
          <t>Performance stock uni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88198</v>
      </c>
      <c r="I45" s="4" t="inlineStr">
        <is>
          <t xml:space="preserve"> </t>
        </is>
      </c>
      <c r="J45" s="4" t="inlineStr">
        <is>
          <t xml:space="preserve"> </t>
        </is>
      </c>
      <c r="K45" s="4" t="inlineStr">
        <is>
          <t xml:space="preserve"> </t>
        </is>
      </c>
    </row>
    <row r="46">
      <c r="A46" s="4" t="inlineStr">
        <is>
          <t>long term Incentive Plan (2011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available for g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6" t="n">
        <v>0</v>
      </c>
    </row>
    <row r="49">
      <c r="A49" s="4" t="inlineStr">
        <is>
          <t>Omnibus Incentive Plan (2021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available for gra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317129</v>
      </c>
      <c r="I51" s="4" t="inlineStr">
        <is>
          <t xml:space="preserve"> </t>
        </is>
      </c>
      <c r="J51" s="4" t="inlineStr">
        <is>
          <t xml:space="preserve"> </t>
        </is>
      </c>
      <c r="K51" s="6" t="n">
        <v>5317129</v>
      </c>
    </row>
    <row r="52">
      <c r="A52" s="4" t="inlineStr">
        <is>
          <t>Increase in number of shares available for gran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000000</v>
      </c>
      <c r="I52" s="4" t="inlineStr">
        <is>
          <t xml:space="preserve"> </t>
        </is>
      </c>
      <c r="J52" s="4" t="inlineStr">
        <is>
          <t xml:space="preserve"> </t>
        </is>
      </c>
      <c r="K52" s="6" t="n">
        <v>6000000</v>
      </c>
    </row>
    <row r="53">
      <c r="A53" s="4" t="inlineStr">
        <is>
          <t>2021 PSU Awards | Performance stock unit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70024</v>
      </c>
      <c r="J55" s="4" t="inlineStr">
        <is>
          <t xml:space="preserve"> </t>
        </is>
      </c>
      <c r="K55" s="4" t="inlineStr">
        <is>
          <t xml:space="preserve"> </t>
        </is>
      </c>
    </row>
    <row r="56">
      <c r="A56" s="4" t="inlineStr">
        <is>
          <t>Granted (in shares)</t>
        </is>
      </c>
      <c r="B56" s="4" t="inlineStr">
        <is>
          <t xml:space="preserve"> </t>
        </is>
      </c>
      <c r="C56" s="4" t="inlineStr">
        <is>
          <t xml:space="preserve"> </t>
        </is>
      </c>
      <c r="D56" s="4" t="inlineStr">
        <is>
          <t xml:space="preserve"> </t>
        </is>
      </c>
      <c r="E56" s="6" t="n">
        <v>86021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executive officers | executive</t>
        </is>
      </c>
      <c r="B57" s="4" t="inlineStr">
        <is>
          <t xml:space="preserve"> </t>
        </is>
      </c>
      <c r="C57" s="4" t="inlineStr">
        <is>
          <t xml:space="preserve"> </t>
        </is>
      </c>
      <c r="D57" s="4" t="inlineStr">
        <is>
          <t xml:space="preserve"> </t>
        </is>
      </c>
      <c r="E57" s="6" t="n">
        <v>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2 PSU Awards | Performance stock unit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71324</v>
      </c>
      <c r="I60" s="4" t="inlineStr">
        <is>
          <t xml:space="preserve"> </t>
        </is>
      </c>
      <c r="J60" s="4" t="inlineStr">
        <is>
          <t xml:space="preserve"> </t>
        </is>
      </c>
      <c r="K60" s="4" t="inlineStr">
        <is>
          <t xml:space="preserve"> </t>
        </is>
      </c>
    </row>
    <row r="61">
      <c r="A61" s="4" t="inlineStr">
        <is>
          <t>Granted (in shares)</t>
        </is>
      </c>
      <c r="B61" s="4" t="inlineStr">
        <is>
          <t xml:space="preserve"> </t>
        </is>
      </c>
      <c r="C61" s="4" t="inlineStr">
        <is>
          <t xml:space="preserve"> </t>
        </is>
      </c>
      <c r="D61" s="6" t="n">
        <v>8602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executive officers | executive</t>
        </is>
      </c>
      <c r="B62" s="4" t="inlineStr">
        <is>
          <t xml:space="preserve"> </t>
        </is>
      </c>
      <c r="C62" s="4" t="inlineStr">
        <is>
          <t xml:space="preserve"> </t>
        </is>
      </c>
      <c r="D62" s="6" t="n">
        <v>5</v>
      </c>
      <c r="E62" s="4" t="inlineStr">
        <is>
          <t xml:space="preserve"> </t>
        </is>
      </c>
      <c r="F62" s="4" t="inlineStr">
        <is>
          <t xml:space="preserve"> </t>
        </is>
      </c>
      <c r="G62" s="6" t="n">
        <v>2</v>
      </c>
      <c r="H62" s="4" t="inlineStr">
        <is>
          <t xml:space="preserve"> </t>
        </is>
      </c>
      <c r="I62" s="4" t="inlineStr">
        <is>
          <t xml:space="preserve"> </t>
        </is>
      </c>
      <c r="J62" s="4" t="inlineStr">
        <is>
          <t xml:space="preserve"> </t>
        </is>
      </c>
      <c r="K62" s="4" t="inlineStr">
        <is>
          <t xml:space="preserve"> </t>
        </is>
      </c>
    </row>
    <row r="63">
      <c r="A63" s="4" t="inlineStr">
        <is>
          <t>Forfeit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15054</v>
      </c>
      <c r="H63" s="4" t="inlineStr">
        <is>
          <t xml:space="preserve"> </t>
        </is>
      </c>
      <c r="I63" s="4" t="inlineStr">
        <is>
          <t xml:space="preserve"> </t>
        </is>
      </c>
      <c r="J63" s="4" t="inlineStr">
        <is>
          <t xml:space="preserve"> </t>
        </is>
      </c>
      <c r="K63" s="4" t="inlineStr">
        <is>
          <t xml:space="preserve"> </t>
        </is>
      </c>
    </row>
    <row r="64">
      <c r="A64" s="4" t="inlineStr">
        <is>
          <t>2023 PSU Awards | Performance stock unit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anted (in shares)</t>
        </is>
      </c>
      <c r="B66" s="4" t="inlineStr">
        <is>
          <t xml:space="preserve"> </t>
        </is>
      </c>
      <c r="C66" s="6" t="n">
        <v>116216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executive officers | executive</t>
        </is>
      </c>
      <c r="B67" s="4" t="inlineStr">
        <is>
          <t xml:space="preserve"> </t>
        </is>
      </c>
      <c r="C67" s="6" t="n">
        <v>5</v>
      </c>
      <c r="D67" s="4" t="inlineStr">
        <is>
          <t xml:space="preserve"> </t>
        </is>
      </c>
      <c r="E67" s="4" t="inlineStr">
        <is>
          <t xml:space="preserve"> </t>
        </is>
      </c>
      <c r="F67" s="4" t="inlineStr">
        <is>
          <t xml:space="preserve"> </t>
        </is>
      </c>
      <c r="G67" s="6" t="n">
        <v>2</v>
      </c>
      <c r="H67" s="4" t="inlineStr">
        <is>
          <t xml:space="preserve"> </t>
        </is>
      </c>
      <c r="I67" s="4" t="inlineStr">
        <is>
          <t xml:space="preserve"> </t>
        </is>
      </c>
      <c r="J67" s="4" t="inlineStr">
        <is>
          <t xml:space="preserve"> </t>
        </is>
      </c>
      <c r="K67" s="4" t="inlineStr">
        <is>
          <t xml:space="preserve"> </t>
        </is>
      </c>
    </row>
    <row r="68">
      <c r="A68" s="4" t="inlineStr">
        <is>
          <t>Forfeit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270270</v>
      </c>
      <c r="H68" s="4" t="inlineStr">
        <is>
          <t xml:space="preserve"> </t>
        </is>
      </c>
      <c r="I68" s="4" t="inlineStr">
        <is>
          <t xml:space="preserve"> </t>
        </is>
      </c>
      <c r="J68" s="4" t="inlineStr">
        <is>
          <t xml:space="preserve"> </t>
        </is>
      </c>
      <c r="K68" s="4" t="inlineStr">
        <is>
          <t xml:space="preserve"> </t>
        </is>
      </c>
    </row>
    <row r="69">
      <c r="A69" s="4" t="inlineStr">
        <is>
          <t>2024 PSU Awards | Performance stock unit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anted (in shares)</t>
        </is>
      </c>
      <c r="B71" s="6" t="n">
        <v>13783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executive officers | executive</t>
        </is>
      </c>
      <c r="B72" s="6" t="n">
        <v>5</v>
      </c>
      <c r="C72" s="4" t="inlineStr">
        <is>
          <t xml:space="preserve"> </t>
        </is>
      </c>
      <c r="D72" s="4" t="inlineStr">
        <is>
          <t xml:space="preserve"> </t>
        </is>
      </c>
      <c r="E72" s="4" t="inlineStr">
        <is>
          <t xml:space="preserve"> </t>
        </is>
      </c>
      <c r="F72" s="4" t="inlineStr">
        <is>
          <t xml:space="preserve"> </t>
        </is>
      </c>
      <c r="G72" s="6" t="n">
        <v>2</v>
      </c>
      <c r="H72" s="4" t="inlineStr">
        <is>
          <t xml:space="preserve"> </t>
        </is>
      </c>
      <c r="I72" s="4" t="inlineStr">
        <is>
          <t xml:space="preserve"> </t>
        </is>
      </c>
      <c r="J72" s="4" t="inlineStr">
        <is>
          <t xml:space="preserve"> </t>
        </is>
      </c>
      <c r="K72" s="4" t="inlineStr">
        <is>
          <t xml:space="preserve"> </t>
        </is>
      </c>
    </row>
    <row r="73">
      <c r="A73" s="4" t="inlineStr">
        <is>
          <t>Forfeited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378378</v>
      </c>
      <c r="H73" s="4" t="inlineStr">
        <is>
          <t xml:space="preserve"> </t>
        </is>
      </c>
      <c r="I73" s="4" t="inlineStr">
        <is>
          <t xml:space="preserve"> </t>
        </is>
      </c>
      <c r="J73" s="4" t="inlineStr">
        <is>
          <t xml:space="preserve"> </t>
        </is>
      </c>
      <c r="K73" s="4" t="inlineStr">
        <is>
          <t xml:space="preserve"> </t>
        </is>
      </c>
    </row>
  </sheetData>
  <mergeCells count="2">
    <mergeCell ref="A1:A2"/>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Financing lease assets obtained in exchange for new financing lease liability, net</t>
        </is>
      </c>
      <c r="B4" s="5" t="n">
        <v>4543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PTIONS, RESTRICTED STOCK AWARD PLAN AND 401(K) - Status of the Stock Options (Details) - $ / share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Exercised (in shares)</t>
        </is>
      </c>
      <c r="B4" s="4" t="inlineStr">
        <is>
          <t xml:space="preserve"> </t>
        </is>
      </c>
      <c r="C4" s="4" t="inlineStr">
        <is>
          <t xml:space="preserve"> </t>
        </is>
      </c>
      <c r="D4" s="6" t="n">
        <v>-100000</v>
      </c>
    </row>
    <row r="5">
      <c r="A5" s="4" t="inlineStr">
        <is>
          <t>Outstanding at end of year (in shares)</t>
        </is>
      </c>
      <c r="B5" s="6" t="n">
        <v>65500</v>
      </c>
      <c r="C5" s="4" t="inlineStr">
        <is>
          <t xml:space="preserve"> </t>
        </is>
      </c>
      <c r="D5" s="4" t="inlineStr">
        <is>
          <t xml:space="preserve"> </t>
        </is>
      </c>
    </row>
    <row r="6">
      <c r="A6" s="4" t="inlineStr">
        <is>
          <t>Options Exercisable at end of year (in shares)</t>
        </is>
      </c>
      <c r="B6" s="6" t="n">
        <v>65500</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Exercised (in dollars per share)</t>
        </is>
      </c>
      <c r="B8" s="4" t="inlineStr">
        <is>
          <t xml:space="preserve"> </t>
        </is>
      </c>
      <c r="C8" s="4" t="inlineStr">
        <is>
          <t xml:space="preserve"> </t>
        </is>
      </c>
      <c r="D8" s="5" t="n">
        <v>2</v>
      </c>
    </row>
    <row r="9">
      <c r="A9" s="4" t="inlineStr">
        <is>
          <t>Outstanding at end of year (in dollars per share)</t>
        </is>
      </c>
      <c r="B9" s="8" t="n">
        <v>10.7</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Options</t>
        </is>
      </c>
      <c r="B11" s="4" t="inlineStr">
        <is>
          <t xml:space="preserve"> </t>
        </is>
      </c>
      <c r="C11" s="4" t="inlineStr">
        <is>
          <t xml:space="preserve"> </t>
        </is>
      </c>
      <c r="D11" s="4" t="inlineStr">
        <is>
          <t xml:space="preserve"> </t>
        </is>
      </c>
    </row>
    <row r="12">
      <c r="A12" s="4" t="inlineStr">
        <is>
          <t>Outstanding at beginning of the year (in shares)</t>
        </is>
      </c>
      <c r="B12" s="6" t="n">
        <v>70500</v>
      </c>
      <c r="C12" s="6" t="n">
        <v>265500</v>
      </c>
      <c r="D12" s="6" t="n">
        <v>365500</v>
      </c>
    </row>
    <row r="13">
      <c r="A13" s="4" t="inlineStr">
        <is>
          <t>Granted (in shares)</t>
        </is>
      </c>
      <c r="B13" s="6" t="n">
        <v>0</v>
      </c>
      <c r="C13" s="6" t="n">
        <v>0</v>
      </c>
      <c r="D13" s="6" t="n">
        <v>0</v>
      </c>
    </row>
    <row r="14">
      <c r="A14" s="4" t="inlineStr">
        <is>
          <t>Forfeited (in shares)</t>
        </is>
      </c>
      <c r="B14" s="6" t="n">
        <v>0</v>
      </c>
      <c r="C14" s="6" t="n">
        <v>0</v>
      </c>
      <c r="D14" s="6" t="n">
        <v>0</v>
      </c>
    </row>
    <row r="15">
      <c r="A15" s="4" t="inlineStr">
        <is>
          <t>Expired (in shares)</t>
        </is>
      </c>
      <c r="B15" s="6" t="n">
        <v>-5000</v>
      </c>
      <c r="C15" s="6" t="n">
        <v>-195000</v>
      </c>
      <c r="D15" s="6" t="n">
        <v>0</v>
      </c>
    </row>
    <row r="16">
      <c r="A16" s="4" t="inlineStr">
        <is>
          <t>Exercised (in shares)</t>
        </is>
      </c>
      <c r="B16" s="6" t="n">
        <v>0</v>
      </c>
      <c r="C16" s="6" t="n">
        <v>0</v>
      </c>
      <c r="D16" s="6" t="n">
        <v>-100000</v>
      </c>
    </row>
    <row r="17">
      <c r="A17" s="4" t="inlineStr">
        <is>
          <t>Outstanding at end of year (in shares)</t>
        </is>
      </c>
      <c r="B17" s="6" t="n">
        <v>65500</v>
      </c>
      <c r="C17" s="6" t="n">
        <v>70500</v>
      </c>
      <c r="D17" s="6" t="n">
        <v>265500</v>
      </c>
    </row>
    <row r="18">
      <c r="A18" s="4" t="inlineStr">
        <is>
          <t>Options Exercisable at end of year (in shares)</t>
        </is>
      </c>
      <c r="B18" s="6" t="n">
        <v>65500</v>
      </c>
      <c r="C18" s="6" t="n">
        <v>70500</v>
      </c>
      <c r="D18" s="6" t="n">
        <v>265500</v>
      </c>
    </row>
    <row r="19">
      <c r="A19" s="3" t="inlineStr">
        <is>
          <t>Weighted- Average Exercise Price</t>
        </is>
      </c>
      <c r="B19" s="4" t="inlineStr">
        <is>
          <t xml:space="preserve"> </t>
        </is>
      </c>
      <c r="C19" s="4" t="inlineStr">
        <is>
          <t xml:space="preserve"> </t>
        </is>
      </c>
      <c r="D19" s="4" t="inlineStr">
        <is>
          <t xml:space="preserve"> </t>
        </is>
      </c>
    </row>
    <row r="20">
      <c r="A20" s="4" t="inlineStr">
        <is>
          <t>Outstanding at beginning of the year (in dollars per share)</t>
        </is>
      </c>
      <c r="B20" s="8" t="n">
        <v>10.33</v>
      </c>
      <c r="C20" s="8" t="n">
        <v>4.21</v>
      </c>
      <c r="D20" s="8" t="n">
        <v>3.61</v>
      </c>
    </row>
    <row r="21">
      <c r="A21" s="4" t="inlineStr">
        <is>
          <t>Issued (in dollars per share)</t>
        </is>
      </c>
      <c r="B21" s="6" t="n">
        <v>0</v>
      </c>
      <c r="C21" s="6" t="n">
        <v>0</v>
      </c>
      <c r="D21" s="6" t="n">
        <v>0</v>
      </c>
    </row>
    <row r="22">
      <c r="A22" s="4" t="inlineStr">
        <is>
          <t>Forfeited (in dollars per share)</t>
        </is>
      </c>
      <c r="B22" s="6" t="n">
        <v>0</v>
      </c>
      <c r="C22" s="6" t="n">
        <v>0</v>
      </c>
      <c r="D22" s="6" t="n">
        <v>0</v>
      </c>
    </row>
    <row r="23">
      <c r="A23" s="4" t="inlineStr">
        <is>
          <t>Expired (in dollars per share)</t>
        </is>
      </c>
      <c r="B23" s="11" t="n">
        <v>5.5</v>
      </c>
      <c r="C23" s="6" t="n">
        <v>2</v>
      </c>
      <c r="D23" s="6" t="n">
        <v>0</v>
      </c>
    </row>
    <row r="24">
      <c r="A24" s="4" t="inlineStr">
        <is>
          <t>Exercised (in dollars per share)</t>
        </is>
      </c>
      <c r="B24" s="6" t="n">
        <v>0</v>
      </c>
      <c r="C24" s="6" t="n">
        <v>0</v>
      </c>
      <c r="D24" s="6" t="n">
        <v>2</v>
      </c>
    </row>
    <row r="25">
      <c r="A25" s="4" t="inlineStr">
        <is>
          <t>Outstanding at end of year (in dollars per share)</t>
        </is>
      </c>
      <c r="B25" s="11" t="n">
        <v>10.7</v>
      </c>
      <c r="C25" s="11" t="n">
        <v>10.33</v>
      </c>
      <c r="D25" s="11" t="n">
        <v>4.21</v>
      </c>
    </row>
    <row r="26">
      <c r="A26" s="4" t="inlineStr">
        <is>
          <t>Exercisable at end of year (in dollars per share)</t>
        </is>
      </c>
      <c r="B26" s="8" t="n">
        <v>10.7</v>
      </c>
      <c r="C26" s="8" t="n">
        <v>10.33</v>
      </c>
      <c r="D26" s="8" t="n">
        <v>4.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EMPLOYEE STOCK OPTIONS, RESTRICTED STOCK AWARD PLAN AND 401(K) - Stock Options Outstanding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 Exercise price (in dollars per share) | $ / shares</t>
        </is>
      </c>
      <c r="B4" s="8" t="n">
        <v>10.7</v>
      </c>
    </row>
    <row r="5">
      <c r="A5" s="4" t="inlineStr">
        <is>
          <t>Options Outstanding - Number Outstanding (in shares)</t>
        </is>
      </c>
      <c r="B5" s="6" t="n">
        <v>65500</v>
      </c>
    </row>
    <row r="6">
      <c r="A6" s="4" t="inlineStr">
        <is>
          <t>Options Outstanding - Weighted-Average Remaining Contractual Life (in years)</t>
        </is>
      </c>
      <c r="B6" s="4" t="inlineStr">
        <is>
          <t>1 year 6 months 18 days</t>
        </is>
      </c>
    </row>
    <row r="7">
      <c r="A7" s="4" t="inlineStr">
        <is>
          <t>Options Outstanding - Number Exercisable (in shares)</t>
        </is>
      </c>
      <c r="B7" s="6" t="n">
        <v>65500</v>
      </c>
    </row>
    <row r="8">
      <c r="A8" s="4" t="inlineStr">
        <is>
          <t>14.54</t>
        </is>
      </c>
      <c r="B8" s="4" t="inlineStr">
        <is>
          <t xml:space="preserve"> </t>
        </is>
      </c>
    </row>
    <row r="9">
      <c r="A9" s="3" t="inlineStr">
        <is>
          <t>Share-based Compensation Arrangement by Share-based Payment Award [Line Items]</t>
        </is>
      </c>
      <c r="B9" s="4" t="inlineStr">
        <is>
          <t xml:space="preserve"> </t>
        </is>
      </c>
    </row>
    <row r="10">
      <c r="A10" s="4" t="inlineStr">
        <is>
          <t>Options Outstanding - Exercise price (in dollars per share) | $ / shares</t>
        </is>
      </c>
      <c r="B10" s="8" t="n">
        <v>14.54</v>
      </c>
    </row>
    <row r="11">
      <c r="A11" s="4" t="inlineStr">
        <is>
          <t>Options Outstanding - Number Outstanding (in shares)</t>
        </is>
      </c>
      <c r="B11" s="6" t="n">
        <v>10000</v>
      </c>
    </row>
    <row r="12">
      <c r="A12" s="4" t="inlineStr">
        <is>
          <t>Options Outstanding - Weighted-Average Remaining Contractual Life (in years)</t>
        </is>
      </c>
      <c r="B12" s="4" t="inlineStr">
        <is>
          <t>8 months 23 days</t>
        </is>
      </c>
    </row>
    <row r="13">
      <c r="A13" s="4" t="inlineStr">
        <is>
          <t>Options Outstanding - Number Exercisable (in shares)</t>
        </is>
      </c>
      <c r="B13" s="6" t="n">
        <v>10000</v>
      </c>
    </row>
    <row r="14">
      <c r="A14" s="4" t="inlineStr">
        <is>
          <t>8</t>
        </is>
      </c>
      <c r="B14" s="4" t="inlineStr">
        <is>
          <t xml:space="preserve"> </t>
        </is>
      </c>
    </row>
    <row r="15">
      <c r="A15" s="3" t="inlineStr">
        <is>
          <t>Share-based Compensation Arrangement by Share-based Payment Award [Line Items]</t>
        </is>
      </c>
      <c r="B15" s="4" t="inlineStr">
        <is>
          <t xml:space="preserve"> </t>
        </is>
      </c>
    </row>
    <row r="16">
      <c r="A16" s="4" t="inlineStr">
        <is>
          <t>Options Outstanding - Exercise price (in dollars per share) | $ / shares</t>
        </is>
      </c>
      <c r="B16" s="5" t="n">
        <v>8</v>
      </c>
    </row>
    <row r="17">
      <c r="A17" s="4" t="inlineStr">
        <is>
          <t>Options Outstanding - Number Outstanding (in shares)</t>
        </is>
      </c>
      <c r="B17" s="6" t="n">
        <v>4500</v>
      </c>
    </row>
    <row r="18">
      <c r="A18" s="4" t="inlineStr">
        <is>
          <t>Options Outstanding - Weighted-Average Remaining Contractual Life (in years)</t>
        </is>
      </c>
      <c r="B18" s="4" t="inlineStr">
        <is>
          <t>11 months 1 day</t>
        </is>
      </c>
    </row>
    <row r="19">
      <c r="A19" s="4" t="inlineStr">
        <is>
          <t>Options Outstanding - Number Exercisable (in shares)</t>
        </is>
      </c>
      <c r="B19" s="6" t="n">
        <v>4500</v>
      </c>
    </row>
    <row r="20">
      <c r="A20" s="4" t="inlineStr">
        <is>
          <t>6.42</t>
        </is>
      </c>
      <c r="B20" s="4" t="inlineStr">
        <is>
          <t xml:space="preserve"> </t>
        </is>
      </c>
    </row>
    <row r="21">
      <c r="A21" s="3" t="inlineStr">
        <is>
          <t>Share-based Compensation Arrangement by Share-based Payment Award [Line Items]</t>
        </is>
      </c>
      <c r="B21" s="4" t="inlineStr">
        <is>
          <t xml:space="preserve"> </t>
        </is>
      </c>
    </row>
    <row r="22">
      <c r="A22" s="4" t="inlineStr">
        <is>
          <t>Options Outstanding - Exercise price (in dollars per share) | $ / shares</t>
        </is>
      </c>
      <c r="B22" s="8" t="n">
        <v>6.42</v>
      </c>
    </row>
    <row r="23">
      <c r="A23" s="4" t="inlineStr">
        <is>
          <t>Options Outstanding - Number Outstanding (in shares)</t>
        </is>
      </c>
      <c r="B23" s="6" t="n">
        <v>15000</v>
      </c>
    </row>
    <row r="24">
      <c r="A24" s="4" t="inlineStr">
        <is>
          <t>Options Outstanding - Weighted-Average Remaining Contractual Life (in years)</t>
        </is>
      </c>
      <c r="B24" s="4" t="inlineStr">
        <is>
          <t>1 year 4 months 2 days</t>
        </is>
      </c>
    </row>
    <row r="25">
      <c r="A25" s="4" t="inlineStr">
        <is>
          <t>Options Outstanding - Number Exercisable (in shares)</t>
        </is>
      </c>
      <c r="B25" s="6" t="n">
        <v>15000</v>
      </c>
    </row>
    <row r="26">
      <c r="A26" s="4" t="inlineStr">
        <is>
          <t>11.75</t>
        </is>
      </c>
      <c r="B26" s="4" t="inlineStr">
        <is>
          <t xml:space="preserve"> </t>
        </is>
      </c>
    </row>
    <row r="27">
      <c r="A27" s="3" t="inlineStr">
        <is>
          <t>Share-based Compensation Arrangement by Share-based Payment Award [Line Items]</t>
        </is>
      </c>
      <c r="B27" s="4" t="inlineStr">
        <is>
          <t xml:space="preserve"> </t>
        </is>
      </c>
    </row>
    <row r="28">
      <c r="A28" s="4" t="inlineStr">
        <is>
          <t>Options Outstanding - Exercise price (in dollars per share) | $ / shares</t>
        </is>
      </c>
      <c r="B28" s="8" t="n">
        <v>11.75</v>
      </c>
    </row>
    <row r="29">
      <c r="A29" s="4" t="inlineStr">
        <is>
          <t>Options Outstanding - Number Outstanding (in shares)</t>
        </is>
      </c>
      <c r="B29" s="6" t="n">
        <v>36000</v>
      </c>
    </row>
    <row r="30">
      <c r="A30" s="4" t="inlineStr">
        <is>
          <t>Options Outstanding - Weighted-Average Remaining Contractual Life (in years)</t>
        </is>
      </c>
      <c r="B30" s="4" t="inlineStr">
        <is>
          <t>1 year 11 months 12 days</t>
        </is>
      </c>
    </row>
    <row r="31">
      <c r="A31" s="4" t="inlineStr">
        <is>
          <t>Options Outstanding - Number Exercisable (in shares)</t>
        </is>
      </c>
      <c r="B31" s="6" t="n">
        <v>36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MPLOYEE STOCK OPTIONS, RESTRICTED STOCK AWARD PLAN AND 401(K) - Restricted Stock Grants (Details)</t>
        </is>
      </c>
      <c r="B1" s="2" t="inlineStr">
        <is>
          <t>12 Months Ended</t>
        </is>
      </c>
    </row>
    <row r="2">
      <c r="B2" s="2" t="inlineStr">
        <is>
          <t>Dec. 31, 2024 shares</t>
        </is>
      </c>
    </row>
    <row r="3">
      <c r="A3" s="4" t="inlineStr">
        <is>
          <t>February 9, 2022</t>
        </is>
      </c>
      <c r="B3" s="4" t="inlineStr">
        <is>
          <t xml:space="preserve"> </t>
        </is>
      </c>
    </row>
    <row r="4">
      <c r="A4" s="3" t="inlineStr">
        <is>
          <t>Share-based Compensation Arrangement by Share-based Payment Award [Line Items]</t>
        </is>
      </c>
      <c r="B4" s="4" t="inlineStr">
        <is>
          <t xml:space="preserve"> </t>
        </is>
      </c>
    </row>
    <row r="5">
      <c r="A5" s="4" t="inlineStr">
        <is>
          <t>Restricted stock units (in shares)</t>
        </is>
      </c>
      <c r="B5" s="6" t="n">
        <v>1247061</v>
      </c>
    </row>
    <row r="6">
      <c r="A6" s="4" t="inlineStr">
        <is>
          <t>April 13, 2022</t>
        </is>
      </c>
      <c r="B6" s="4" t="inlineStr">
        <is>
          <t xml:space="preserve"> </t>
        </is>
      </c>
    </row>
    <row r="7">
      <c r="A7" s="3" t="inlineStr">
        <is>
          <t>Share-based Compensation Arrangement by Share-based Payment Award [Line Items]</t>
        </is>
      </c>
      <c r="B7" s="4" t="inlineStr">
        <is>
          <t xml:space="preserve"> </t>
        </is>
      </c>
    </row>
    <row r="8">
      <c r="A8" s="4" t="inlineStr">
        <is>
          <t>Restricted stock units (in shares)</t>
        </is>
      </c>
      <c r="B8" s="6" t="n">
        <v>7143</v>
      </c>
    </row>
    <row r="9">
      <c r="A9" s="4" t="inlineStr">
        <is>
          <t>May 10, 2022</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in shares)</t>
        </is>
      </c>
      <c r="B11" s="6" t="n">
        <v>10349</v>
      </c>
    </row>
    <row r="12">
      <c r="A12" s="4" t="inlineStr">
        <is>
          <t>June 16, 2022</t>
        </is>
      </c>
      <c r="B12" s="4" t="inlineStr">
        <is>
          <t xml:space="preserve"> </t>
        </is>
      </c>
    </row>
    <row r="13">
      <c r="A13" s="3" t="inlineStr">
        <is>
          <t>Share-based Compensation Arrangement by Share-based Payment Award [Line Items]</t>
        </is>
      </c>
      <c r="B13" s="4" t="inlineStr">
        <is>
          <t xml:space="preserve"> </t>
        </is>
      </c>
    </row>
    <row r="14">
      <c r="A14" s="4" t="inlineStr">
        <is>
          <t>Restricted stock units (in shares)</t>
        </is>
      </c>
      <c r="B14" s="6" t="n">
        <v>2150</v>
      </c>
    </row>
    <row r="15">
      <c r="A15" s="4" t="inlineStr">
        <is>
          <t>July 14, 2022</t>
        </is>
      </c>
      <c r="B15" s="4" t="inlineStr">
        <is>
          <t xml:space="preserve"> </t>
        </is>
      </c>
    </row>
    <row r="16">
      <c r="A16" s="3" t="inlineStr">
        <is>
          <t>Share-based Compensation Arrangement by Share-based Payment Award [Line Items]</t>
        </is>
      </c>
      <c r="B16" s="4" t="inlineStr">
        <is>
          <t xml:space="preserve"> </t>
        </is>
      </c>
    </row>
    <row r="17">
      <c r="A17" s="4" t="inlineStr">
        <is>
          <t>Restricted stock units (in shares)</t>
        </is>
      </c>
      <c r="B17" s="6" t="n">
        <v>8547</v>
      </c>
    </row>
    <row r="18">
      <c r="A18" s="4" t="inlineStr">
        <is>
          <t>August 29, 2022</t>
        </is>
      </c>
      <c r="B18" s="4" t="inlineStr">
        <is>
          <t xml:space="preserve"> </t>
        </is>
      </c>
    </row>
    <row r="19">
      <c r="A19" s="3" t="inlineStr">
        <is>
          <t>Share-based Compensation Arrangement by Share-based Payment Award [Line Items]</t>
        </is>
      </c>
      <c r="B19" s="4" t="inlineStr">
        <is>
          <t xml:space="preserve"> </t>
        </is>
      </c>
    </row>
    <row r="20">
      <c r="A20" s="4" t="inlineStr">
        <is>
          <t>Restricted stock units (in shares)</t>
        </is>
      </c>
      <c r="B20" s="6" t="n">
        <v>30581</v>
      </c>
    </row>
    <row r="21">
      <c r="A21" s="4" t="inlineStr">
        <is>
          <t>September 1, 2022</t>
        </is>
      </c>
      <c r="B21" s="4" t="inlineStr">
        <is>
          <t xml:space="preserve"> </t>
        </is>
      </c>
    </row>
    <row r="22">
      <c r="A22" s="3" t="inlineStr">
        <is>
          <t>Share-based Compensation Arrangement by Share-based Payment Award [Line Items]</t>
        </is>
      </c>
      <c r="B22" s="4" t="inlineStr">
        <is>
          <t xml:space="preserve"> </t>
        </is>
      </c>
    </row>
    <row r="23">
      <c r="A23" s="4" t="inlineStr">
        <is>
          <t>Restricted stock units (in shares)</t>
        </is>
      </c>
      <c r="B23" s="6" t="n">
        <v>37797</v>
      </c>
    </row>
    <row r="24">
      <c r="A24" s="4" t="inlineStr">
        <is>
          <t>September 19, 2022</t>
        </is>
      </c>
      <c r="B24" s="4" t="inlineStr">
        <is>
          <t xml:space="preserve"> </t>
        </is>
      </c>
    </row>
    <row r="25">
      <c r="A25" s="3" t="inlineStr">
        <is>
          <t>Share-based Compensation Arrangement by Share-based Payment Award [Line Items]</t>
        </is>
      </c>
      <c r="B25" s="4" t="inlineStr">
        <is>
          <t xml:space="preserve"> </t>
        </is>
      </c>
    </row>
    <row r="26">
      <c r="A26" s="4" t="inlineStr">
        <is>
          <t>Restricted stock units (in shares)</t>
        </is>
      </c>
      <c r="B26" s="6" t="n">
        <v>49645</v>
      </c>
    </row>
    <row r="27">
      <c r="A27" s="4" t="inlineStr">
        <is>
          <t>February 16, 2023</t>
        </is>
      </c>
      <c r="B27" s="4" t="inlineStr">
        <is>
          <t xml:space="preserve"> </t>
        </is>
      </c>
    </row>
    <row r="28">
      <c r="A28" s="3" t="inlineStr">
        <is>
          <t>Share-based Compensation Arrangement by Share-based Payment Award [Line Items]</t>
        </is>
      </c>
      <c r="B28" s="4" t="inlineStr">
        <is>
          <t xml:space="preserve"> </t>
        </is>
      </c>
    </row>
    <row r="29">
      <c r="A29" s="4" t="inlineStr">
        <is>
          <t>Restricted stock units (in shares)</t>
        </is>
      </c>
      <c r="B29" s="6" t="n">
        <v>2270842</v>
      </c>
    </row>
    <row r="30">
      <c r="A30" s="4" t="inlineStr">
        <is>
          <t>February 13, 2024</t>
        </is>
      </c>
      <c r="B30" s="4" t="inlineStr">
        <is>
          <t xml:space="preserve"> </t>
        </is>
      </c>
    </row>
    <row r="31">
      <c r="A31" s="3" t="inlineStr">
        <is>
          <t>Share-based Compensation Arrangement by Share-based Payment Award [Line Items]</t>
        </is>
      </c>
      <c r="B31" s="4" t="inlineStr">
        <is>
          <t xml:space="preserve"> </t>
        </is>
      </c>
    </row>
    <row r="32">
      <c r="A32" s="4" t="inlineStr">
        <is>
          <t>Restricted stock units (in shares)</t>
        </is>
      </c>
      <c r="B32" s="6" t="n">
        <v>2647970</v>
      </c>
    </row>
    <row r="33">
      <c r="A33" s="4" t="inlineStr">
        <is>
          <t>April 5, 2024</t>
        </is>
      </c>
      <c r="B33" s="4" t="inlineStr">
        <is>
          <t xml:space="preserve"> </t>
        </is>
      </c>
    </row>
    <row r="34">
      <c r="A34" s="3" t="inlineStr">
        <is>
          <t>Share-based Compensation Arrangement by Share-based Payment Award [Line Items]</t>
        </is>
      </c>
      <c r="B34" s="4" t="inlineStr">
        <is>
          <t xml:space="preserve"> </t>
        </is>
      </c>
    </row>
    <row r="35">
      <c r="A35" s="4" t="inlineStr">
        <is>
          <t>Restricted stock units (in shares)</t>
        </is>
      </c>
      <c r="B35" s="6" t="n">
        <v>60000</v>
      </c>
    </row>
    <row r="36">
      <c r="A36" s="4" t="inlineStr">
        <is>
          <t>July 31, 2024</t>
        </is>
      </c>
      <c r="B36" s="4" t="inlineStr">
        <is>
          <t xml:space="preserve"> </t>
        </is>
      </c>
    </row>
    <row r="37">
      <c r="A37" s="3" t="inlineStr">
        <is>
          <t>Share-based Compensation Arrangement by Share-based Payment Award [Line Items]</t>
        </is>
      </c>
      <c r="B37" s="4" t="inlineStr">
        <is>
          <t xml:space="preserve"> </t>
        </is>
      </c>
    </row>
    <row r="38">
      <c r="A38" s="4" t="inlineStr">
        <is>
          <t>Restricted stock units (in shares)</t>
        </is>
      </c>
      <c r="B38" s="6" t="n">
        <v>76600</v>
      </c>
    </row>
    <row r="39">
      <c r="A39" s="4" t="inlineStr">
        <is>
          <t>December 9, 2024</t>
        </is>
      </c>
      <c r="B39" s="4" t="inlineStr">
        <is>
          <t xml:space="preserve"> </t>
        </is>
      </c>
    </row>
    <row r="40">
      <c r="A40" s="3" t="inlineStr">
        <is>
          <t>Share-based Compensation Arrangement by Share-based Payment Award [Line Items]</t>
        </is>
      </c>
      <c r="B40" s="4" t="inlineStr">
        <is>
          <t xml:space="preserve"> </t>
        </is>
      </c>
    </row>
    <row r="41">
      <c r="A41" s="4" t="inlineStr">
        <is>
          <t>Restricted stock units (in shares)</t>
        </is>
      </c>
      <c r="B41" s="6" t="n">
        <v>83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PTIONS, RESTRICTED STOCK AWARD PLAN AND 401(K) - Status of Restricted Stock and Performance Shares Grants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tock units</t>
        </is>
      </c>
      <c r="B4" s="4" t="inlineStr">
        <is>
          <t xml:space="preserve"> </t>
        </is>
      </c>
      <c r="C4" s="4" t="inlineStr">
        <is>
          <t xml:space="preserve"> </t>
        </is>
      </c>
      <c r="D4" s="4" t="inlineStr">
        <is>
          <t xml:space="preserve"> </t>
        </is>
      </c>
    </row>
    <row r="5">
      <c r="A5" s="4" t="inlineStr">
        <is>
          <t>Outstanding at beginning of the year (in shares)</t>
        </is>
      </c>
      <c r="B5" s="6" t="n">
        <v>3148226</v>
      </c>
      <c r="C5" s="6" t="n">
        <v>2623790</v>
      </c>
      <c r="D5" s="6" t="n">
        <v>2572596</v>
      </c>
    </row>
    <row r="6">
      <c r="A6" s="4" t="inlineStr">
        <is>
          <t>Granted (in shares)</t>
        </is>
      </c>
      <c r="B6" s="6" t="n">
        <v>2867570</v>
      </c>
      <c r="C6" s="6" t="n">
        <v>2270842</v>
      </c>
      <c r="D6" s="6" t="n">
        <v>1393273</v>
      </c>
    </row>
    <row r="7">
      <c r="A7" s="4" t="inlineStr">
        <is>
          <t>Forfeited, cancelled or rescinded (in shares)</t>
        </is>
      </c>
      <c r="B7" s="6" t="n">
        <v>-510351</v>
      </c>
      <c r="C7" s="6" t="n">
        <v>-66174</v>
      </c>
      <c r="D7" s="6" t="n">
        <v>-31185</v>
      </c>
    </row>
    <row r="8">
      <c r="A8" s="4" t="inlineStr">
        <is>
          <t>Vested (in shares)</t>
        </is>
      </c>
      <c r="B8" s="6" t="n">
        <v>-1688317</v>
      </c>
      <c r="C8" s="6" t="n">
        <v>-1680232</v>
      </c>
      <c r="D8" s="6" t="n">
        <v>-1310894</v>
      </c>
    </row>
    <row r="9">
      <c r="A9" s="4" t="inlineStr">
        <is>
          <t>Outstanding at end of year (in shares)</t>
        </is>
      </c>
      <c r="B9" s="6" t="n">
        <v>3817128</v>
      </c>
      <c r="C9" s="6" t="n">
        <v>3148226</v>
      </c>
      <c r="D9" s="6" t="n">
        <v>2623790</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the year (in dollars per share)</t>
        </is>
      </c>
      <c r="B11" s="8" t="n">
        <v>2.4</v>
      </c>
      <c r="C11" s="8" t="n">
        <v>2.29</v>
      </c>
      <c r="D11" s="8" t="n">
        <v>1.75</v>
      </c>
    </row>
    <row r="12">
      <c r="A12" s="4" t="inlineStr">
        <is>
          <t>Granted (in dollars per share)</t>
        </is>
      </c>
      <c r="B12" s="11" t="n">
        <v>1.34</v>
      </c>
      <c r="C12" s="11" t="n">
        <v>2.22</v>
      </c>
      <c r="D12" s="11" t="n">
        <v>2.83</v>
      </c>
    </row>
    <row r="13">
      <c r="A13" s="4" t="inlineStr">
        <is>
          <t>Forfeited, cancelled or rescinded (in dollars per share)</t>
        </is>
      </c>
      <c r="B13" s="11" t="n">
        <v>1.61</v>
      </c>
      <c r="C13" s="11" t="n">
        <v>2.22</v>
      </c>
      <c r="D13" s="11" t="n">
        <v>2.83</v>
      </c>
    </row>
    <row r="14">
      <c r="A14" s="4" t="inlineStr">
        <is>
          <t>Vested (in dollars per share)</t>
        </is>
      </c>
      <c r="B14" s="11" t="n">
        <v>2.43</v>
      </c>
      <c r="C14" s="11" t="n">
        <v>1.99</v>
      </c>
      <c r="D14" s="11" t="n">
        <v>1.79</v>
      </c>
    </row>
    <row r="15">
      <c r="A15" s="4" t="inlineStr">
        <is>
          <t>Outstanding at end of year (in dollars per share)</t>
        </is>
      </c>
      <c r="B15" s="8" t="n">
        <v>1.7</v>
      </c>
      <c r="C15" s="8" t="n">
        <v>2.4</v>
      </c>
      <c r="D15" s="8" t="n">
        <v>2.29</v>
      </c>
    </row>
    <row r="16">
      <c r="A16" s="4" t="inlineStr">
        <is>
          <t>Performance stock unit awards</t>
        </is>
      </c>
      <c r="B16" s="4" t="inlineStr">
        <is>
          <t xml:space="preserve"> </t>
        </is>
      </c>
      <c r="C16" s="4" t="inlineStr">
        <is>
          <t xml:space="preserve"> </t>
        </is>
      </c>
      <c r="D16" s="4" t="inlineStr">
        <is>
          <t xml:space="preserve"> </t>
        </is>
      </c>
    </row>
    <row r="17">
      <c r="A17" s="3" t="inlineStr">
        <is>
          <t>Stock units</t>
        </is>
      </c>
      <c r="B17" s="4" t="inlineStr">
        <is>
          <t xml:space="preserve"> </t>
        </is>
      </c>
      <c r="C17" s="4" t="inlineStr">
        <is>
          <t xml:space="preserve"> </t>
        </is>
      </c>
      <c r="D17" s="4" t="inlineStr">
        <is>
          <t xml:space="preserve"> </t>
        </is>
      </c>
    </row>
    <row r="18">
      <c r="A18" s="4" t="inlineStr">
        <is>
          <t>Outstanding at beginning of the year (in shares)</t>
        </is>
      </c>
      <c r="B18" s="6" t="n">
        <v>2022378</v>
      </c>
      <c r="C18" s="6" t="n">
        <v>1720432</v>
      </c>
      <c r="D18" s="6" t="n">
        <v>860216</v>
      </c>
    </row>
    <row r="19">
      <c r="A19" s="4" t="inlineStr">
        <is>
          <t>Granted (in shares)</t>
        </is>
      </c>
      <c r="B19" s="6" t="n">
        <v>1378378</v>
      </c>
      <c r="C19" s="6" t="n">
        <v>1162162</v>
      </c>
      <c r="D19" s="6" t="n">
        <v>860216</v>
      </c>
    </row>
    <row r="20">
      <c r="A20" s="4" t="inlineStr">
        <is>
          <t>Incremental performance stock units vested (in shares)</t>
        </is>
      </c>
      <c r="B20" s="6" t="n">
        <v>248742</v>
      </c>
      <c r="C20" s="6" t="n">
        <v>309808</v>
      </c>
      <c r="D20" s="6" t="n">
        <v>0</v>
      </c>
    </row>
    <row r="21">
      <c r="A21" s="4" t="inlineStr">
        <is>
          <t>Forfeited, cancelled or rescinded (in shares)</t>
        </is>
      </c>
      <c r="B21" s="6" t="n">
        <v>-1186282</v>
      </c>
      <c r="C21" s="6" t="n">
        <v>0</v>
      </c>
      <c r="D21" s="6" t="n">
        <v>0</v>
      </c>
    </row>
    <row r="22">
      <c r="A22" s="4" t="inlineStr">
        <is>
          <t>Vested (in shares)</t>
        </is>
      </c>
      <c r="B22" s="6" t="n">
        <v>-571324</v>
      </c>
      <c r="C22" s="6" t="n">
        <v>-1170024</v>
      </c>
      <c r="D22" s="6" t="n">
        <v>0</v>
      </c>
    </row>
    <row r="23">
      <c r="A23" s="4" t="inlineStr">
        <is>
          <t>Outstanding at end of year (in shares)</t>
        </is>
      </c>
      <c r="B23" s="6" t="n">
        <v>1891892</v>
      </c>
      <c r="C23" s="6" t="n">
        <v>2022378</v>
      </c>
      <c r="D23" s="6" t="n">
        <v>1720432</v>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at beginning of the year (in dollars per share)</t>
        </is>
      </c>
      <c r="B25" s="8" t="n">
        <v>3.11</v>
      </c>
      <c r="C25" s="8" t="n">
        <v>3.76</v>
      </c>
      <c r="D25" s="8" t="n">
        <v>3.87</v>
      </c>
    </row>
    <row r="26">
      <c r="A26" s="4" t="inlineStr">
        <is>
          <t>Granted (in dollars per share)</t>
        </is>
      </c>
      <c r="B26" s="11" t="n">
        <v>2.27</v>
      </c>
      <c r="C26" s="11" t="n">
        <v>2.71</v>
      </c>
      <c r="D26" s="11" t="n">
        <v>3.65</v>
      </c>
    </row>
    <row r="27">
      <c r="A27" s="4" t="inlineStr">
        <is>
          <t>Incremental performance stock units vested (in dollars per share)</t>
        </is>
      </c>
      <c r="B27" s="6" t="n">
        <v>0</v>
      </c>
      <c r="C27" s="6" t="n">
        <v>0</v>
      </c>
      <c r="D27" s="6" t="n">
        <v>0</v>
      </c>
    </row>
    <row r="28">
      <c r="A28" s="4" t="inlineStr">
        <is>
          <t>Forfeited, cancelled or rescinded (in dollars per share)</t>
        </is>
      </c>
      <c r="B28" s="11" t="n">
        <v>2.38</v>
      </c>
      <c r="C28" s="6" t="n">
        <v>0</v>
      </c>
      <c r="D28" s="6" t="n">
        <v>0</v>
      </c>
    </row>
    <row r="29">
      <c r="A29" s="4" t="inlineStr">
        <is>
          <t>Vested (in dollars per share)</t>
        </is>
      </c>
      <c r="B29" s="11" t="n">
        <v>2.79</v>
      </c>
      <c r="C29" s="11" t="n">
        <v>3.66</v>
      </c>
      <c r="D29" s="6" t="n">
        <v>0</v>
      </c>
    </row>
    <row r="30">
      <c r="A30" s="4" t="inlineStr">
        <is>
          <t>Outstanding at end of year (in dollars per share)</t>
        </is>
      </c>
      <c r="B30" s="8" t="n">
        <v>2.47</v>
      </c>
      <c r="C30" s="8" t="n">
        <v>3.11</v>
      </c>
      <c r="D30" s="8" t="n">
        <v>3.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PTIONS, RESTRICTED STOCK AWARD PLAN AND 401(K) - Contributions Expense Recognized (Details) - USD ($)</t>
        </is>
      </c>
      <c r="B1" s="2" t="inlineStr">
        <is>
          <t>12 Months Ended</t>
        </is>
      </c>
    </row>
    <row r="2">
      <c r="B2" s="2" t="inlineStr">
        <is>
          <t>Dec. 31, 2024</t>
        </is>
      </c>
      <c r="C2" s="2" t="inlineStr">
        <is>
          <t>Dec. 31, 2023</t>
        </is>
      </c>
      <c r="D2" s="2" t="inlineStr">
        <is>
          <t>Dec. 31, 2022</t>
        </is>
      </c>
    </row>
    <row r="3">
      <c r="A3" s="3" t="inlineStr">
        <is>
          <t>EMPLOYEE STOCK OPTIONS, RESTRICTED STOCK AWARD PLAN AND 401(k)</t>
        </is>
      </c>
      <c r="B3" s="4" t="inlineStr">
        <is>
          <t xml:space="preserve"> </t>
        </is>
      </c>
      <c r="C3" s="4" t="inlineStr">
        <is>
          <t xml:space="preserve"> </t>
        </is>
      </c>
      <c r="D3" s="4" t="inlineStr">
        <is>
          <t xml:space="preserve"> </t>
        </is>
      </c>
    </row>
    <row r="4">
      <c r="A4" s="4" t="inlineStr">
        <is>
          <t>Employer safe harbor match</t>
        </is>
      </c>
      <c r="B4" s="5" t="n">
        <v>455641</v>
      </c>
      <c r="C4" s="5" t="n">
        <v>346268</v>
      </c>
      <c r="D4" s="5" t="n">
        <v>2840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39" customWidth="1" min="5" max="5"/>
    <col width="22" customWidth="1" min="6" max="6"/>
    <col width="22" customWidth="1" min="7" max="7"/>
  </cols>
  <sheetData>
    <row r="1">
      <c r="A1" s="1" t="inlineStr">
        <is>
          <t>COMMITMENTS AND CONTINGENCIES - Narrative (Details)</t>
        </is>
      </c>
      <c r="B1" s="2" t="inlineStr">
        <is>
          <t>12 Months Ended</t>
        </is>
      </c>
    </row>
    <row r="2">
      <c r="B2" s="2" t="inlineStr">
        <is>
          <t>Dec. 31, 2024 USD ($)</t>
        </is>
      </c>
      <c r="C2" s="2" t="inlineStr">
        <is>
          <t>Feb. 23, 2024 USD ($)</t>
        </is>
      </c>
      <c r="D2" s="2" t="inlineStr">
        <is>
          <t>Feb. 22, 2024 USD ($)</t>
        </is>
      </c>
      <c r="E2" s="2" t="inlineStr">
        <is>
          <t>Jan. 10, 2024 USD ($) insuranceCompany</t>
        </is>
      </c>
      <c r="F2" s="2" t="inlineStr">
        <is>
          <t>Aug. 31, 2022 USD ($)</t>
        </is>
      </c>
      <c r="G2" s="2" t="inlineStr">
        <is>
          <t>Jul. 01, 201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5" t="n">
        <v>600000000</v>
      </c>
      <c r="G4" s="5" t="n">
        <v>1000000000</v>
      </c>
    </row>
    <row r="5">
      <c r="A5" s="4" t="inlineStr">
        <is>
          <t>Number of insurance companies | insuranceCompany</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Surety Bond | Insurance Company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e of surety bonds issued</t>
        </is>
      </c>
      <c r="B8" s="4" t="inlineStr">
        <is>
          <t xml:space="preserve"> </t>
        </is>
      </c>
      <c r="C8" s="4" t="inlineStr">
        <is>
          <t xml:space="preserve"> </t>
        </is>
      </c>
      <c r="D8" s="4" t="inlineStr">
        <is>
          <t xml:space="preserve"> </t>
        </is>
      </c>
      <c r="E8" s="5" t="n">
        <v>250000</v>
      </c>
      <c r="F8" s="4" t="inlineStr">
        <is>
          <t xml:space="preserve"> </t>
        </is>
      </c>
      <c r="G8" s="4" t="inlineStr">
        <is>
          <t xml:space="preserve"> </t>
        </is>
      </c>
    </row>
    <row r="9">
      <c r="A9" s="4" t="inlineStr">
        <is>
          <t>Surety Bond | Insurance Company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surety bonds issued</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row>
    <row r="12">
      <c r="A12" s="4" t="inlineStr">
        <is>
          <t>Surety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surety bonds</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tended term for surety bonds</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surety bonds issued</t>
        </is>
      </c>
      <c r="B16" s="5" t="n">
        <v>22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rety Bond | NEW 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surety bonds</t>
        </is>
      </c>
      <c r="B19" s="6" t="n">
        <v>5004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ndby letters of credit drawn</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s of Credit Outstanding, Amount</t>
        </is>
      </c>
      <c r="B23" s="5" t="n">
        <v>3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 And Federal Agencies | 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tended term under letter of credit arrangement (in years)</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surance Company | Standby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5" t="n">
        <v>500438</v>
      </c>
      <c r="C29" s="5" t="n">
        <v>25000</v>
      </c>
      <c r="D29" s="5" t="n">
        <v>500438</v>
      </c>
      <c r="E29" s="4" t="inlineStr">
        <is>
          <t xml:space="preserve"> </t>
        </is>
      </c>
      <c r="F29" s="4" t="inlineStr">
        <is>
          <t xml:space="preserve"> </t>
        </is>
      </c>
      <c r="G29" s="4" t="inlineStr">
        <is>
          <t xml:space="preserve"> </t>
        </is>
      </c>
    </row>
    <row r="30">
      <c r="A30" s="4" t="inlineStr">
        <is>
          <t>State of Texas | Standby 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6" t="n">
        <v>0</v>
      </c>
      <c r="D32" s="6" t="n">
        <v>250000</v>
      </c>
      <c r="E32" s="4" t="inlineStr">
        <is>
          <t xml:space="preserve"> </t>
        </is>
      </c>
      <c r="F32" s="4" t="inlineStr">
        <is>
          <t xml:space="preserve"> </t>
        </is>
      </c>
      <c r="G32" s="4" t="inlineStr">
        <is>
          <t xml:space="preserve"> </t>
        </is>
      </c>
    </row>
    <row r="33">
      <c r="A33" s="4" t="inlineStr">
        <is>
          <t>Federal Agencies | Standby Letters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4" t="inlineStr">
        <is>
          <t xml:space="preserve"> </t>
        </is>
      </c>
      <c r="C35" s="5" t="n">
        <v>10000</v>
      </c>
      <c r="D35" s="5" t="n">
        <v>10000</v>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Federal deferred tax</t>
        </is>
      </c>
      <c r="B4" s="5" t="n">
        <v>19096010</v>
      </c>
      <c r="C4" s="5" t="n">
        <v>-901522</v>
      </c>
      <c r="D4" s="5" t="n">
        <v>6437680</v>
      </c>
    </row>
    <row r="5">
      <c r="A5" s="4" t="inlineStr">
        <is>
          <t>State current tax</t>
        </is>
      </c>
      <c r="B5" s="6" t="n">
        <v>401197</v>
      </c>
      <c r="C5" s="6" t="n">
        <v>72213</v>
      </c>
      <c r="D5" s="6" t="n">
        <v>0</v>
      </c>
    </row>
    <row r="6">
      <c r="A6" s="4" t="inlineStr">
        <is>
          <t>State deferred tax</t>
        </is>
      </c>
      <c r="B6" s="6" t="n">
        <v>943747</v>
      </c>
      <c r="C6" s="6" t="n">
        <v>954551</v>
      </c>
      <c r="D6" s="6" t="n">
        <v>1971044</v>
      </c>
    </row>
    <row r="7">
      <c r="A7" s="4" t="inlineStr">
        <is>
          <t>Provision for Income Taxes</t>
        </is>
      </c>
      <c r="B7" s="5" t="n">
        <v>20440954</v>
      </c>
      <c r="C7" s="5" t="n">
        <v>125242</v>
      </c>
      <c r="D7" s="5" t="n">
        <v>84087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Income Taxes (Details) - USD ($)</t>
        </is>
      </c>
      <c r="B1" s="2" t="inlineStr">
        <is>
          <t>12 Months Ended</t>
        </is>
      </c>
    </row>
    <row r="2">
      <c r="B2" s="2" t="inlineStr">
        <is>
          <t>Dec. 31, 2024</t>
        </is>
      </c>
      <c r="C2" s="2" t="inlineStr">
        <is>
          <t>Dec. 31, 2023</t>
        </is>
      </c>
      <c r="D2" s="2" t="inlineStr">
        <is>
          <t>Dec. 31, 2022</t>
        </is>
      </c>
    </row>
    <row r="3">
      <c r="A3" s="3" t="inlineStr">
        <is>
          <t>Rate Reconciliation:</t>
        </is>
      </c>
      <c r="B3" s="4" t="inlineStr">
        <is>
          <t xml:space="preserve"> </t>
        </is>
      </c>
      <c r="C3" s="4" t="inlineStr">
        <is>
          <t xml:space="preserve"> </t>
        </is>
      </c>
      <c r="D3" s="4" t="inlineStr">
        <is>
          <t xml:space="preserve"> </t>
        </is>
      </c>
    </row>
    <row r="4">
      <c r="A4" s="4" t="inlineStr">
        <is>
          <t>Pre-tax book income</t>
        </is>
      </c>
      <c r="B4" s="5" t="n">
        <v>87911268</v>
      </c>
      <c r="C4" s="5" t="n">
        <v>104917670</v>
      </c>
      <c r="D4" s="5" t="n">
        <v>147043749</v>
      </c>
    </row>
    <row r="5">
      <c r="A5" s="4" t="inlineStr">
        <is>
          <t>Tax at federal statutory rate</t>
        </is>
      </c>
      <c r="B5" s="6" t="n">
        <v>18461366</v>
      </c>
      <c r="C5" s="6" t="n">
        <v>22032711</v>
      </c>
      <c r="D5" s="6" t="n">
        <v>30879187</v>
      </c>
    </row>
    <row r="6">
      <c r="A6" s="4" t="inlineStr">
        <is>
          <t>Excess tax benefit from stock option exercises and restricted stock vesting</t>
        </is>
      </c>
      <c r="B6" s="6" t="n">
        <v>104344</v>
      </c>
      <c r="C6" s="6" t="n">
        <v>478304</v>
      </c>
      <c r="D6" s="6" t="n">
        <v>-312268</v>
      </c>
    </row>
    <row r="7">
      <c r="A7" s="4" t="inlineStr">
        <is>
          <t>Adjust prior estimates to tax return</t>
        </is>
      </c>
      <c r="B7" s="6" t="n">
        <v>69654</v>
      </c>
      <c r="C7" s="6" t="n">
        <v>-474617</v>
      </c>
      <c r="D7" s="6" t="n">
        <v>214740</v>
      </c>
    </row>
    <row r="8">
      <c r="A8" s="4" t="inlineStr">
        <is>
          <t>States taxes, net of federal benefit</t>
        </is>
      </c>
      <c r="B8" s="6" t="n">
        <v>1008096</v>
      </c>
      <c r="C8" s="6" t="n">
        <v>1122782</v>
      </c>
      <c r="D8" s="6" t="n">
        <v>1443145</v>
      </c>
    </row>
    <row r="9">
      <c r="A9" s="4" t="inlineStr">
        <is>
          <t>Valuation allowance</t>
        </is>
      </c>
      <c r="B9" s="6" t="n">
        <v>0</v>
      </c>
      <c r="C9" s="6" t="n">
        <v>-24182975</v>
      </c>
      <c r="D9" s="6" t="n">
        <v>-24151242</v>
      </c>
    </row>
    <row r="10">
      <c r="A10" s="4" t="inlineStr">
        <is>
          <t>Non-deductible expenses and other</t>
        </is>
      </c>
      <c r="B10" s="6" t="n">
        <v>797494</v>
      </c>
      <c r="C10" s="6" t="n">
        <v>1149037</v>
      </c>
      <c r="D10" s="6" t="n">
        <v>335162</v>
      </c>
    </row>
    <row r="11">
      <c r="A11" s="4" t="inlineStr">
        <is>
          <t>Provision for Income Taxes</t>
        </is>
      </c>
      <c r="B11" s="5" t="n">
        <v>20440954</v>
      </c>
      <c r="C11" s="5" t="n">
        <v>125242</v>
      </c>
      <c r="D11" s="5" t="n">
        <v>84087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et Deferred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NOL) carryforward</t>
        </is>
      </c>
      <c r="B3" s="5" t="n">
        <v>68516720</v>
      </c>
      <c r="C3" s="5" t="n">
        <v>82011212</v>
      </c>
    </row>
    <row r="4">
      <c r="A4" s="4" t="inlineStr">
        <is>
          <t>Share-based compensation</t>
        </is>
      </c>
      <c r="B4" s="6" t="n">
        <v>1097273</v>
      </c>
      <c r="C4" s="6" t="n">
        <v>1372277</v>
      </c>
    </row>
    <row r="5">
      <c r="A5" s="4" t="inlineStr">
        <is>
          <t>Asset retirement obligation</t>
        </is>
      </c>
      <c r="B5" s="6" t="n">
        <v>5755174</v>
      </c>
      <c r="C5" s="6" t="n">
        <v>6165239</v>
      </c>
    </row>
    <row r="6">
      <c r="A6" s="4" t="inlineStr">
        <is>
          <t>Fair value of derivative instruments</t>
        </is>
      </c>
      <c r="B6" s="6" t="n">
        <v>0</v>
      </c>
      <c r="C6" s="6" t="n">
        <v>224209</v>
      </c>
    </row>
    <row r="7">
      <c r="A7" s="4" t="inlineStr">
        <is>
          <t>§163(j) business interest expense carryforward</t>
        </is>
      </c>
      <c r="B7" s="6" t="n">
        <v>18838600</v>
      </c>
      <c r="C7" s="6" t="n">
        <v>12854900</v>
      </c>
    </row>
    <row r="8">
      <c r="A8" s="4" t="inlineStr">
        <is>
          <t>Other</t>
        </is>
      </c>
      <c r="B8" s="6" t="n">
        <v>1672268</v>
      </c>
      <c r="C8" s="6" t="n">
        <v>1638297</v>
      </c>
    </row>
    <row r="9">
      <c r="A9" s="4" t="inlineStr">
        <is>
          <t>Gross Deferred Tax Assets</t>
        </is>
      </c>
      <c r="B9" s="6" t="n">
        <v>95880035</v>
      </c>
      <c r="C9" s="6" t="n">
        <v>104266134</v>
      </c>
    </row>
    <row r="10">
      <c r="A10" s="4" t="inlineStr">
        <is>
          <t>Less: valuation allowance</t>
        </is>
      </c>
      <c r="B10" s="6" t="n">
        <v>0</v>
      </c>
      <c r="C10" s="6" t="n">
        <v>0</v>
      </c>
    </row>
    <row r="11">
      <c r="A11" s="4" t="inlineStr">
        <is>
          <t>Net Deferred Tax Assets</t>
        </is>
      </c>
      <c r="B11" s="6" t="n">
        <v>95880035</v>
      </c>
      <c r="C11" s="6" t="n">
        <v>104266134</v>
      </c>
    </row>
    <row r="12">
      <c r="A12" s="3" t="inlineStr">
        <is>
          <t>Deferred Tax Liabilities</t>
        </is>
      </c>
      <c r="B12" s="4" t="inlineStr">
        <is>
          <t xml:space="preserve"> </t>
        </is>
      </c>
      <c r="C12" s="4" t="inlineStr">
        <is>
          <t xml:space="preserve"> </t>
        </is>
      </c>
    </row>
    <row r="13">
      <c r="A13" s="4" t="inlineStr">
        <is>
          <t>Property and equipment</t>
        </is>
      </c>
      <c r="B13" s="6" t="n">
        <v>-123318803</v>
      </c>
      <c r="C13" s="6" t="n">
        <v>-111872367</v>
      </c>
    </row>
    <row r="14">
      <c r="A14" s="4" t="inlineStr">
        <is>
          <t>Fair value of derivative instruments</t>
        </is>
      </c>
      <c r="B14" s="6" t="n">
        <v>-392761</v>
      </c>
      <c r="C14" s="6" t="n">
        <v>0</v>
      </c>
    </row>
    <row r="15">
      <c r="A15" s="4" t="inlineStr">
        <is>
          <t>Other</t>
        </is>
      </c>
      <c r="B15" s="6" t="n">
        <v>-760273</v>
      </c>
      <c r="C15" s="6" t="n">
        <v>-945812</v>
      </c>
    </row>
    <row r="16">
      <c r="A16" s="4" t="inlineStr">
        <is>
          <t>Net Deferred Tax Liabilities</t>
        </is>
      </c>
      <c r="B16" s="6" t="n">
        <v>-124471837</v>
      </c>
      <c r="C16" s="6" t="n">
        <v>-112818179</v>
      </c>
    </row>
    <row r="17">
      <c r="A17" s="4" t="inlineStr">
        <is>
          <t>Net Deferred Tax Liability</t>
        </is>
      </c>
      <c r="B17" s="5" t="n">
        <v>-28591802</v>
      </c>
      <c r="C17" s="5" t="n">
        <v>-85520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4</t>
        </is>
      </c>
    </row>
    <row r="3">
      <c r="A3" s="3" t="inlineStr">
        <is>
          <t>Valuation Allowance [Line Items]</t>
        </is>
      </c>
      <c r="B3" s="4" t="inlineStr">
        <is>
          <t xml:space="preserve"> </t>
        </is>
      </c>
      <c r="C3" s="4" t="inlineStr">
        <is>
          <t xml:space="preserve"> </t>
        </is>
      </c>
    </row>
    <row r="4">
      <c r="A4" s="4" t="inlineStr">
        <is>
          <t>Company had net operating loss carry forwards for federal income tax reporting purposes of approximately in millions</t>
        </is>
      </c>
      <c r="B4" s="4" t="inlineStr">
        <is>
          <t xml:space="preserve"> </t>
        </is>
      </c>
      <c r="C4" s="5" t="n">
        <v>89700000</v>
      </c>
    </row>
    <row r="5">
      <c r="A5" s="4" t="inlineStr">
        <is>
          <t>Operating loss carry forwards that will not expire</t>
        </is>
      </c>
      <c r="B5" s="4" t="inlineStr">
        <is>
          <t xml:space="preserve"> </t>
        </is>
      </c>
      <c r="C5" s="6" t="n">
        <v>235000000</v>
      </c>
    </row>
    <row r="6">
      <c r="A6" s="4" t="inlineStr">
        <is>
          <t>Valuation allowance</t>
        </is>
      </c>
      <c r="B6" s="5" t="n">
        <v>0</v>
      </c>
      <c r="C6" s="6" t="n">
        <v>0</v>
      </c>
    </row>
    <row r="7">
      <c r="A7" s="4" t="inlineStr">
        <is>
          <t>Decrease in valuation allowance</t>
        </is>
      </c>
      <c r="B7" s="6" t="n">
        <v>24200000</v>
      </c>
      <c r="C7" s="4" t="inlineStr">
        <is>
          <t xml:space="preserve"> </t>
        </is>
      </c>
    </row>
    <row r="8">
      <c r="A8" s="4" t="inlineStr">
        <is>
          <t>Deferred tax liability, net</t>
        </is>
      </c>
      <c r="B8" s="5" t="n">
        <v>8552045</v>
      </c>
      <c r="C8" s="6" t="n">
        <v>28591802</v>
      </c>
    </row>
    <row r="9">
      <c r="A9" s="4" t="inlineStr">
        <is>
          <t>Domestic Tax Jurisdiction</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Deferred tax liability, net</t>
        </is>
      </c>
      <c r="B11" s="4" t="inlineStr">
        <is>
          <t xml:space="preserve"> </t>
        </is>
      </c>
      <c r="C11" s="6" t="n">
        <v>24632169</v>
      </c>
    </row>
    <row r="12">
      <c r="A12" s="4" t="inlineStr">
        <is>
          <t>State and Local Jurisdiction</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Deferred tax liability, net</t>
        </is>
      </c>
      <c r="B14" s="4" t="inlineStr">
        <is>
          <t xml:space="preserve"> </t>
        </is>
      </c>
      <c r="C14" s="5" t="n">
        <v>39596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NOTE 1 — ORGANIZATION, BASIS OF PRESENTATION AND SUMMARY OF SIGNIFICANT ACCOUNTING POLICIES Organization and Nature of Operations – Ring Energy, Inc., a Nevada corporation (“Ring,” “Ring Energy,” the “Company,” “we,” “us,” “our,” or similar terms), is a growth oriented independent oil and natural gas exploration and production company based in The Woodlands, Texas engaged in oil and natural gas development, production, acquisition, and exploration activities currently focused in the Permian Basin of Texas. Our drilling operations target the oil and liquids rich producing formations in the Northwest Shelf and the Central Basin Platform, in the Permian Basin in Texas. Liquidity and Capital Considerations – The Company strives to maintain an adequate liquidity level to address volatility and risk. Sources of liquidity include the Company’s net cash provided by operating activities, cash on hand, available borrowing capacity under its revolving credit facility, and proceeds from sales of non-strategic assets. While changes in oil and natural gas prices affect the Company’s liquidity, the Company has put in place hedges in seeking to protect a substantial portion of its cash flows from price declines; however, if oil or natural gas prices rapidly deteriorate due to unanticipated economic conditions, this could still have a material adverse effect on the Company’s cash flows. The Company expects ongoing oil price volatility over an indeterminate term. Extended depressed oil prices have historically had and could have a material adverse impact on the Company’s oil revenue, which is mitigated to some extent by the Company’s hedge contracts. The Company believes that it has the ability to continue to fund its operations and service its debt by using cash flows from operations. Use of Estimates –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nd the reported amounts of revenues and expenses during the reporting period. The Company's financial statements are based on a number of significant estimates, including estimates of oil and natural gas reserve quantities, which are the basis for the calculation of depletion and impairment of oil and gas properties. Reserve estimates, by their nature, are inherently imprecise.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 Fair Value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Fair Values of Financial Instruments – The carrying amounts reported for our revolving line of credit approximate their fair value because the underlying instruments are at interest rates which approximate current market rates. The carrying amounts of accounts receivable and accounts payable and other current assets and liabilities approximate fair value because of the short-term maturities and/or liquid nature of these assets and liabilities. 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Concentration of Credit Risk and Receivables – Financial instruments that potentially subject the Company to a concentration of credit risk consist principally of cash and receivables. Cash and cash equivalents – The Company had cash in excess of federally insured limits of $1,616,395 and $46,384 as of December 31, 2024 and 2023, respectively. The Company places its cash with a high credit quality financial institution. The Company has not experienced any losses in such accounts and believes it is not exposed to significant credit risk in this area. Accounts receivable – Substantially all of the Company’s accounts receivable is from purchasers of oil and natural gas. Oil and natural gas sales are generally unsecured. Accounts receivable from purchasers outstanding longer than the contractual payment terms are considered past due. The Company has not had any significant credit losses in the past and believes its accounts receivable are fully collectable. Refer to the " Major Purchasers " section below for detail on purchaser activity for the years ended December 31, 2024, 2023, and 2022. Production imbalances –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recorded no imbalances as of December 31, 2024 or 2023. Joint interest billing receivables, net – The Company also has joint interest billing receivables. Joint interest billing receivables are collateralized by the pro rata revenue attributable to the joint interest holders and further by the interest itself. Receivables from joint interest owners outstanding longer than the contractual payment terms are considered past due. The following table indicates the Company's provisions for credit loss expense associated with its joint interest billing receivables during the years ended December 31, 2024, 2023, and 2022. For the Years Ended December 31, 2024 2023 2022 Credit loss expense $160,847 $134,007 $242,247 The following table reflects the Company's joint interest billing receivables and allowance for credit losses as of December 31, 2024 and 2023. 2024 2023 Joint interest billing receivables $ 1,264,897 $ 2,480,843 Allowance for credit losses (181,733) (58,569) Joint interest billing receivables, net $ 1,083,164 $ 2,422,274 The increase of $123,164 in the allowance for credit losses during the year ended December 31, 2024 was primarily due to property sales and owner settlements. Cash and Cash Equivalents – The Company considers all highly liquid investments purchased with an original maturity of three months or less to be cash equivalents. At December 31, 2024 and 2023, the Company had no such investments. Inventory – The full balance of the Company's inventory consists of materials and supplies for its operations, with no work in process or finished goods inventory balances. Inventory is added to the books upon the purchase of supplies (inclusive of freight and sales tax costs) to use on well sites, and inventory is reduced by material transfers for inventory usage based on the initial invoiced value. The Company reports the balance of its inventory at the lower of cost or net realizable value. Inventory balances are excluded from the Company's calculation of depletion. Oil and Natural Gas Properties – The Company uses the full cost method of accounting for oil and natural gas properties. Under this method, all costs (direct and indirect) associated with acquisition, exploration, and development of oil and natural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All of the Company’s capitalized costs, excluding inventory, are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Dispositions of oil and natural gas properties are accounted for as adjustments to capitalized costs.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years ended December 31, 2024, 2023, and 2022. For the Years Ended December 31, 2024 2023 2022 Depletion $ 97,238,673 $ 87,442,546 $ 55,029,956 Depletion rate, per barrel-of-oil-equivalent (Boe) $ 13.52 $ 13.22 $ 12.19 In addition, capitalized costs less accumulated depletion and related deferred income taxes are not allowed to exceed an amount (the full cost ceiling) equal to the sum of: 1) the present value of estimated future net revenues discounted at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No impairments on oil and natural gas properties as a result of the ceiling test were recorded for the years ended December 31, 2024, 2023 or 2022. Land, Buildings, Equipment, Software, Leasehold Improvements, Automobiles, Buildings and Structures – Land, buildings, equipment, software, leasehold improvements, automobiles, buildings and structures are carried at historical cost, adjusted for impairment loss and accumulated depreciation (except for land). Historical costs include all direct costs associated with the acquisition of land, buildings, equipment, software, leasehold improvements, automobiles, buildings and structures and placing them in service. Upon sale or abandonment, the cost of the fixed asset(s) and related accumulated depreciation are removed from the accounts and any gain or loss is recognized. Depreciation of buildings, equipment, software, leasehold improvements, automobiles, buildings and structures is calculated using the straight-line method based upon the following estimated useful lives: Leasehold improvements 3‑5 years Office equipment and software 3‑7 years Equipment 5‑10 years Automobiles 4 years Buildings and structures 7 years The following table provides information on the Company's depreciation expense for the years ended December 31, 2024, 2023, and 2022. For the Years Ended December 31, 2024 2023 2022 Depreciation expense $405,772 $364,024 $205,600 During the year ended December 31, 2023, the Company sold some of its owned vehicles, driving the loss on disposal of 87,128. Accounts Payable The following table summarizes the Company's components of its current accounts payable balance presented in its Balance Sheets at December 31, 2024 and 2023: 2024 2023 Trade accounts payable $ 39,289,431 $ 37,626,348 Revenues payable 35,766,989 44,348,938 Accrued expenses 20,672,841 22,088,838 Accounts payable $ 95,729,261 $ 104,064,124 Trade accounts payable – The following table summarizes the Company's current trade accounts payable at December 31, 2024 and 2023: 2024 2023 Accounts payable related to vendors $ 37,147,926 $ 36,944,263 Other 2,141,505 682,085 Trade accounts payable $ 39,289,431 $ 37,626,348 Revenues payable – The following table summarizes the Company's current revenues and royalties payable at December 31, 2024 and 2023: 2024 2023 Revenue held in suspense $ 28,166,335 $ 31,592,825 Revenues and royalties payable 7,600,654 12,756,113 Revenues payable $ 35,766,989 $ 44,348,938 Accrued expenses – The following table summarizes the Company's current accrued expenses at December 31, 2024 and 2023: 2024 2023 Accrued capital expenditures $ 3,645,377 $ 7,518,603 Accrued lease operating expenses 5,313,315 6,798,548 Accrued interest 2,830,440 3,684,378 Accrued general and administrative expense 4,897,904 4,047,095 Other 3,985,805 40,214 Accrued expenses $ 20,672,841 $ 22,088,838 Notes Payable – At the end of May 2024, the Company renewed its control of well, general liability, pollution, umbrella, property, workers' compensation, auto, and D&amp;O insurance policies, funding the premiums with a promissory note with a face value after down payments of $1,501,507. In November 2024, the Company renewed its cybersecurity insurance policy, and funded the premium with a promissory note with a face value after down payments of $58,773. The APR for both notes was 7.98%. At the end of May 2023, the Company renewed its control of well, general liability, pollution, umbrella, property, workers' compensation, auto, and D&amp;O (directors and officers) insurance policies, and funded the premiums with a promissory note with a total face value after down payments of $1,565,071. In November 2023, the Company renewed its cybersecurity insurance policy, and funded the premium with a promissory note with a total face value after down payments of $72,442. The annual percentage rate (APR) for both notes was 7.08%. As of December 31, 2024 and 2023, the notes payable balances included within current liabilities on the balance sheets were $496,397 and $533,734, respectively. The following table reflects the weighted average notes payable balances and the weighted average interest rate on the weighted average notes payable outstanding during the period as of and for the years ended December 31, 2024, 2023, and 2022. For the Years Ended December 31, 2024 2023 2022 Weighted average notes payable balance $ 651,789 $ 687,456 $ 593,766 Weighted average interest rate on weighted average notes payable 8.63 % 7.23 % 4.31 % The following table shows interest paid related to notes payable for the years ended December 31, 2024, 2023, and 2022. This interest is included within "Interest (expense)" in the Statements of Operations. For the Years Ended December 31, 2024 2023 2022 Interest paid for notes payable $ 56,261 $ 49,734 $ 25,579 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purchaser. Revenue is recorded in the month the product is delivered to the purchaser. The Company receives payment from one to three months after delivery. The transaction price includes variable consideration as product pricing is based on published market prices and reduced for contract specified differentials (quality, transportation and other variables from benchmark prices). The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 REVENUE RECOGNITION" for additional information. Income Taxes – Provisions for income taxes are based on taxes payable or refundable for the current year and deferred taxes. Deferred income taxes are provided on differences between the tax basis of assets and liabilities and their carrying amounts in the financial statements, and tax carry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recorded the following federal and state income tax provisions for the years ended December 31, 2024, 2023, and 2022. For the Years Ended December 31, 2024 2023 2022 Deferred federal income tax benefit (provision) $ (19,096,010) $ 901,522 $ (6,437,680) Current state income tax benefit (provision) (401,197) (72,213) — Deferred state income tax benefit (provision) (943,747) (954,551) (1,971,044) Provision for Income Taxes $ (20,440,954) $ (125,242) $ (8,408,724) The Company’s overall effective tax rates are calculated as Provision for Income Taxes divided by Income Before Provision for Income Taxes. The effective tax rates for the years ended December 31, 2024, 2023, and 2022 were as follows. For the Years Ended December 31, 2024 2023 2022 Effective tax rate (1) 23.3 % 0.1 % 5.7 % (1) The effective tax rate for the year ended December 31, 2023 was impacted by the release of valuation allowance on the Company's federal net deferred tax asset. A tax benefit of $24.2 million was recorded in the year ended December 31, 2023. Accounting for Uncertainty in Income Taxes – In accordance with GAAP, the Company has analyzed its filing positions in all jurisdictions where it is required to file income tax returns for the open tax years. The Company has identified its federal income tax return and its franchise tax return in Texas in which it operates as a “major” tax jurisdiction. The Company’s federal income tax returns for the years ended December 31, 2020 and after remain subject to examination. The Company’s federal income tax returns for the years ended December 31, 2008 and after remain subject to examination to the extent of the net operating loss (NOL) carryforwards. The Company’s franchise tax returns in Texas remain subject to examination for 2019 and after.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AAP. No interest or penalties have been levied against the Company and none are anticipated; therefore, no interest or penalty has been included in our provision for income taxes in the Statements of Operations. Three-Stream Reporting – Beginning July 1, 2022, the Company began reporting volumes and revenues on a three-stream basis, separately reporting crude oil, natural gas, and NGL sales. For periods prior to July 1, 2022, sales and reserve volumes, prices, and revenues for NGLs were presented with natural gas. This represents a change in our accounting and reporting presentation necessitated by a change in the underlying facts and circumstances surrounding the Stronghold Acquisition, as Stronghold has historically reported its revenues on a three-stream basis. As clarified in the interpretive guidance of Accounting Standards Codification ("ASC") 250, such changes should not be applied on a retrospective basis. Accordingly, we began reporting on a three-stream basis prospectively, beginning July 1, 2022. See NOTE 5 — ACQUISITIONS &amp; DIVESTITURES for a discussion of the Stronghold Acquisition. Leases – The Company accounts for its leases in accordance with ASU 2016-02, Leases (Topic 842), effective January 1, 2019. The Company made accounting policy elections to not capitalize leases with a lease term of twelve months or less (i.e. short-term leases) and to not separate lease and non-lease components for all asset classes. The Company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Earnings (Loss) Per Share – Basic earnings (loss) per share is computed by dividing net income (loss) by the weighted-average number of common shares outstanding during the applicable period. Diluted earnings (loss) per share are calculated to give effect to potentially issuable dilutive common shares. Major Purchasers – During the year ended December 31, 2024, sales to three purchasers represented 61%, 14%, and 13%, respectively, of total oil, natural gas, and natural gas liquids sales. As of December 31, 2024, sales outstanding from these three purchasers represented 64%, 11%, and 11%, respectively, of accounts receivable from purchasers. During the year ended December 31, 2023, sales to three purchasers represented 66%, 12%, and 10%, respectively, of total oil, natural gas and natural gas liquids sales. As of December 31, 2023, sales outstanding from these three purchasers represented 65%, 11%, and 8%, respectively, of accounts receivable from purchasers. During the year ended December 31, 2022, sales to three purchasers represented 68%, 13%, and 5%, respectively, of total oil, natural gas, and natural gas liquids sales. As of December 31, 2022, sales outstanding from these three purchasers represented 69%, 7%, and 10%, respectively, of accounts receivable from purchasers. Share-Based Employee Compensation – The Company has outstanding stock option grants, restricted stock unit awards, and performance stock unit awards to directors, officers and employees, which are described more fully below in "NOTE 12 — EMPLOYEE STOCK OPTIONS, RESTRICTED STOCK AWARD PLAN, AND 401(K)".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 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 Share-Based Compensation – The following table summarizes the Company's share-based compensation, included with General and administrative expense within our Statements of Operations, incurred for the years ended December 31, 2024, 2023, and 2022. For the Years Ended December 31, 2024 2023 2022 Share-based compensation $5,506,017 $8,833,425 $7,162,231 Derivative Instruments and Hedging Activities – The Company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natural gas production. As the Company has not designated its derivative instruments as hedges for accounting purpos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fer to "NOTE 7 — DERIVATIVE FINANCIAL INSTRUMENTS" for additional information. The Company uses the indirect method of reporting operating cash flows within the Statements of Cash Flows. Accordingly, the non-cash, unrealized gains and losses from derivative contracts are reflected as an adjustment to arrive at Net cash provided by operating activities. The total Gain (loss) on derivative contracts less the Cash received (paid) for derivative settlements, net represents the unrealized (mark to market) gain or loss on derivative contracts. Recently Adopted Accounting Pronouncements – In March 2020, the FASB issued ASU 2020-04, Reference Rate Reform (Topic 848): Facilitation of the Effects of Reference Rate Reform on Financial Reporting (“ASU 2020-04”), which provided optional expedients and exceptions for applying GAAP to contract modifications and hedging relationships, subject to meeting certain criteria, that referenced LIBOR ("London Inter-Bank Offered Rate") or another rate. ASU 2020-04 was in effect through December 31, 2022. In January 2021, the FASB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In December 2022, the FASB issued ASU 2022-06, " Reference Rate Reform (Topic 848): Deferral of the Sunset Date of Topic 848" ("ASU 2022-06"), wh ich defers the sunset date of Topic 848 from December 31, 2022 to December 31, 2024. The Company adopted ASU 2020-04 with an effective date of January 1, 2024. Beginning August 31, 2022, under the Company's Second Amended and Restated Credit Agreement, the Company's interest rates were transitioned from the LIBOR to the SOFR reference rate. At this time, the Company does not plan to enter into additional contracts using LIBOR as a reference rate. As such, the adoption and implementation of this ASU did not have a material impact on the Company’s financial statements. In August 2020, the FASB issued ASU No. 2020-06, “ Debt – Debt with Conversion and Other Options (Subtopic 470-20) and Derivatives and Hedging – Contracts in Entity’s Own Equity (Subtopic 815-40) ” (“ASU 2020-06”). ASU 2020-06 was issued to reduce the complexity associated with accounting for certain financial instruments with characteristics of liabilities and equity. ASU 2020-06 became effective for fiscal years beginning after December 15, 2021. The Company adopted ASU 2020-06 effective January 1, 2022. The adoption and implementation of this ASU did not have a material impact on the Company’s financial statements. In October 2021, the FASB issued ASU 2021-08, " Business Combinations (Topic 805) – Accounting for Contract Assets and Contract Liabilities from Contracts with Customers” ("ASU 2021-08"). This update requires the acquirer in a business combination to record contract asset and liabilities following Topic 606 – “Revenue from Contracts with Customers” at acquisition as if it had originated the contract, rather than at fair value. This update became effective for public business entities beginning after December 15, 2022. The Company adopted ASU 2021-08 effective January 1, 2023. The adoption and implementation of this ASU did not have a material impact on the Company’s financial statements, as its revenue is recognized when control transfers to the purchaser at the point of delivery, and no contract liabilities or assets are recognized in accordance with ASC 606. In July 2023, the FASB issued ASU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 The ASU provided updated views from the SEC Staff on employee and non-employee share-based payment accounting, including guidance related to spring-loaded awards. As the ASU did not provide any new ASC guidance, and there was no transition or effective date provided, the Company adopted this standard upon issuance, and the adoption did not have a material impact on the Company's financial statements. In November 2023, the FASB issued ASU 2023-07 " Segment Reporting (Topic 280): Improvements to Reportable Segment Disclosures ." This update requires that a public entity with multiple reportable segments disclose significant segment expenses that are regularly provided to the chief operating decision maker ("CODM"), as well as other segment items that are included in the calculation of segment profit or loss. A public entity will also be required to disclose all annual disclosures about a reportable segment's profit or loss currently required by Topic 280 in interim periods. Although a public entity is permitted to disclose multiple measures of a segment's profit or loss, at least one of the reported segment profit or loss measures should be consistent with the measurement principles used in measuring the corresponding amounts of the public entity's consolidated financial statements. Further, a public entity must disclose the title and position of the CODM as well as how the CODM uses the reported measure(s) of segment profit or loss in assessing segment performance and deciding how to allocate resources. Finally, the update requires that a public entity that has a single reportable segment provide all the disclosures required by the amendments in this update and all existing segment disclosures in Topic 280. The amendments in this update became effective for fiscal years beginning af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REPORTING - Segment Reporting Information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il, Natural Gas, and Natural Gas Liquids Revenues</t>
        </is>
      </c>
      <c r="B4" s="5" t="n">
        <v>366327414</v>
      </c>
      <c r="C4" s="5" t="n">
        <v>361056001</v>
      </c>
      <c r="D4" s="5" t="n">
        <v>347249537</v>
      </c>
    </row>
    <row r="5">
      <c r="A5" s="4" t="inlineStr">
        <is>
          <t>Lease operating expenses</t>
        </is>
      </c>
      <c r="B5" s="6" t="n">
        <v>-78310949</v>
      </c>
      <c r="C5" s="6" t="n">
        <v>-70158227</v>
      </c>
      <c r="D5" s="6" t="n">
        <v>-47695351</v>
      </c>
    </row>
    <row r="6">
      <c r="A6" s="4" t="inlineStr">
        <is>
          <t>Gathering, transportation and processing costs</t>
        </is>
      </c>
      <c r="B6" s="6" t="n">
        <v>-506333</v>
      </c>
      <c r="C6" s="6" t="n">
        <v>-457573</v>
      </c>
      <c r="D6" s="6" t="n">
        <v>-1830024</v>
      </c>
    </row>
    <row r="7">
      <c r="A7" s="4" t="inlineStr">
        <is>
          <t>Ad valorem taxes</t>
        </is>
      </c>
      <c r="B7" s="6" t="n">
        <v>-8069064</v>
      </c>
      <c r="C7" s="6" t="n">
        <v>-6757841</v>
      </c>
      <c r="D7" s="6" t="n">
        <v>-4670617</v>
      </c>
    </row>
    <row r="8">
      <c r="A8" s="4" t="inlineStr">
        <is>
          <t>Oil and natural gas production taxes</t>
        </is>
      </c>
      <c r="B8" s="6" t="n">
        <v>-16116565</v>
      </c>
      <c r="C8" s="6" t="n">
        <v>-18135336</v>
      </c>
      <c r="D8" s="6" t="n">
        <v>-17125982</v>
      </c>
    </row>
    <row r="9">
      <c r="A9" s="4" t="inlineStr">
        <is>
          <t>Net income</t>
        </is>
      </c>
      <c r="B9" s="6" t="n">
        <v>67470314</v>
      </c>
      <c r="C9" s="6" t="n">
        <v>104864641</v>
      </c>
      <c r="D9" s="6" t="n">
        <v>138635025</v>
      </c>
    </row>
    <row r="10">
      <c r="A10" s="3" t="inlineStr">
        <is>
          <t>Lease operating expenses:</t>
        </is>
      </c>
      <c r="B10" s="4" t="inlineStr">
        <is>
          <t xml:space="preserve"> </t>
        </is>
      </c>
      <c r="C10" s="4" t="inlineStr">
        <is>
          <t xml:space="preserve"> </t>
        </is>
      </c>
      <c r="D10" s="4" t="inlineStr">
        <is>
          <t xml:space="preserve"> </t>
        </is>
      </c>
    </row>
    <row r="11">
      <c r="A11" s="4" t="inlineStr">
        <is>
          <t>Operating lease expense</t>
        </is>
      </c>
      <c r="B11" s="6" t="n">
        <v>78310949</v>
      </c>
      <c r="C11" s="6" t="n">
        <v>70158227</v>
      </c>
      <c r="D11" s="6" t="n">
        <v>47695351</v>
      </c>
    </row>
    <row r="12">
      <c r="A12" s="4" t="inlineStr">
        <is>
          <t>Corporat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il, Natural Gas, and Natural Gas Liquids Revenues</t>
        </is>
      </c>
      <c r="B14" s="6" t="n">
        <v>0</v>
      </c>
      <c r="C14" s="6" t="n">
        <v>0</v>
      </c>
      <c r="D14" s="6" t="n">
        <v>0</v>
      </c>
    </row>
    <row r="15">
      <c r="A15" s="4" t="inlineStr">
        <is>
          <t>Lease operating expenses</t>
        </is>
      </c>
      <c r="B15" s="6" t="n">
        <v>0</v>
      </c>
      <c r="C15" s="6" t="n">
        <v>0</v>
      </c>
      <c r="D15" s="6" t="n">
        <v>0</v>
      </c>
    </row>
    <row r="16">
      <c r="A16" s="4" t="inlineStr">
        <is>
          <t>Gathering, transportation and processing costs</t>
        </is>
      </c>
      <c r="B16" s="6" t="n">
        <v>0</v>
      </c>
      <c r="C16" s="6" t="n">
        <v>0</v>
      </c>
      <c r="D16" s="6" t="n">
        <v>0</v>
      </c>
    </row>
    <row r="17">
      <c r="A17" s="4" t="inlineStr">
        <is>
          <t>Ad valorem taxes</t>
        </is>
      </c>
      <c r="B17" s="6" t="n">
        <v>0</v>
      </c>
      <c r="C17" s="6" t="n">
        <v>0</v>
      </c>
      <c r="D17" s="6" t="n">
        <v>0</v>
      </c>
    </row>
    <row r="18">
      <c r="A18" s="4" t="inlineStr">
        <is>
          <t>Oil and natural gas production taxes</t>
        </is>
      </c>
      <c r="B18" s="6" t="n">
        <v>0</v>
      </c>
      <c r="C18" s="6" t="n">
        <v>0</v>
      </c>
      <c r="D18" s="6" t="n">
        <v>0</v>
      </c>
    </row>
    <row r="19">
      <c r="A19" s="3" t="inlineStr">
        <is>
          <t>Lease operating expenses:</t>
        </is>
      </c>
      <c r="B19" s="4" t="inlineStr">
        <is>
          <t xml:space="preserve"> </t>
        </is>
      </c>
      <c r="C19" s="4" t="inlineStr">
        <is>
          <t xml:space="preserve"> </t>
        </is>
      </c>
      <c r="D19" s="4" t="inlineStr">
        <is>
          <t xml:space="preserve"> </t>
        </is>
      </c>
    </row>
    <row r="20">
      <c r="A20" s="4" t="inlineStr">
        <is>
          <t>Operating lease expense</t>
        </is>
      </c>
      <c r="B20" s="6" t="n">
        <v>0</v>
      </c>
      <c r="C20" s="6" t="n">
        <v>0</v>
      </c>
      <c r="D20" s="6" t="n">
        <v>0</v>
      </c>
    </row>
    <row r="21">
      <c r="A21" s="4" t="inlineStr">
        <is>
          <t>Exploration and Production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il, Natural Gas, and Natural Gas Liquids Revenues</t>
        </is>
      </c>
      <c r="B23" s="6" t="n">
        <v>366327414</v>
      </c>
      <c r="C23" s="6" t="n">
        <v>361056001</v>
      </c>
      <c r="D23" s="6" t="n">
        <v>347249537</v>
      </c>
    </row>
    <row r="24">
      <c r="A24" s="4" t="inlineStr">
        <is>
          <t>Lease operating expenses</t>
        </is>
      </c>
      <c r="B24" s="6" t="n">
        <v>-78310949</v>
      </c>
      <c r="C24" s="6" t="n">
        <v>-70158227</v>
      </c>
      <c r="D24" s="6" t="n">
        <v>-47695351</v>
      </c>
    </row>
    <row r="25">
      <c r="A25" s="4" t="inlineStr">
        <is>
          <t>Gathering, transportation and processing costs</t>
        </is>
      </c>
      <c r="B25" s="6" t="n">
        <v>-506333</v>
      </c>
      <c r="C25" s="6" t="n">
        <v>-457573</v>
      </c>
      <c r="D25" s="6" t="n">
        <v>-1830024</v>
      </c>
    </row>
    <row r="26">
      <c r="A26" s="4" t="inlineStr">
        <is>
          <t>Ad valorem taxes</t>
        </is>
      </c>
      <c r="B26" s="6" t="n">
        <v>-8069064</v>
      </c>
      <c r="C26" s="6" t="n">
        <v>-6757841</v>
      </c>
      <c r="D26" s="6" t="n">
        <v>-4670617</v>
      </c>
    </row>
    <row r="27">
      <c r="A27" s="4" t="inlineStr">
        <is>
          <t>Oil and natural gas production taxes</t>
        </is>
      </c>
      <c r="B27" s="6" t="n">
        <v>-16116565</v>
      </c>
      <c r="C27" s="6" t="n">
        <v>-18135336</v>
      </c>
      <c r="D27" s="6" t="n">
        <v>-17125982</v>
      </c>
    </row>
    <row r="28">
      <c r="A28" s="4" t="inlineStr">
        <is>
          <t>Net income</t>
        </is>
      </c>
      <c r="B28" s="6" t="n">
        <v>263324503</v>
      </c>
      <c r="C28" s="6" t="n">
        <v>265547024</v>
      </c>
      <c r="D28" s="6" t="n">
        <v>275927563</v>
      </c>
    </row>
    <row r="29">
      <c r="A29" s="3" t="inlineStr">
        <is>
          <t>Lease operating expenses:</t>
        </is>
      </c>
      <c r="B29" s="4" t="inlineStr">
        <is>
          <t xml:space="preserve"> </t>
        </is>
      </c>
      <c r="C29" s="4" t="inlineStr">
        <is>
          <t xml:space="preserve"> </t>
        </is>
      </c>
      <c r="D29" s="4" t="inlineStr">
        <is>
          <t xml:space="preserve"> </t>
        </is>
      </c>
    </row>
    <row r="30">
      <c r="A30" s="4" t="inlineStr">
        <is>
          <t>Workovers</t>
        </is>
      </c>
      <c r="B30" s="6" t="n">
        <v>15150944</v>
      </c>
      <c r="C30" s="6" t="n">
        <v>14919560</v>
      </c>
      <c r="D30" s="6" t="n">
        <v>7443031</v>
      </c>
    </row>
    <row r="31">
      <c r="A31" s="4" t="inlineStr">
        <is>
          <t>Other lease operating expenses</t>
        </is>
      </c>
      <c r="B31" s="6" t="n">
        <v>63160005</v>
      </c>
      <c r="C31" s="6" t="n">
        <v>55238667</v>
      </c>
      <c r="D31" s="6" t="n">
        <v>40252320</v>
      </c>
    </row>
    <row r="32">
      <c r="A32" s="4" t="inlineStr">
        <is>
          <t>Operating lease expense</t>
        </is>
      </c>
      <c r="B32" s="5" t="n">
        <v>78310949</v>
      </c>
      <c r="C32" s="5" t="n">
        <v>70158227</v>
      </c>
      <c r="D32" s="5" t="n">
        <v>476953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Total Reportable Segments' Measures of Profit/Los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il, Natural Gas, and Natural Gas Liquids Revenues</t>
        </is>
      </c>
      <c r="B4" s="5" t="n">
        <v>366327414</v>
      </c>
      <c r="C4" s="5" t="n">
        <v>361056001</v>
      </c>
      <c r="D4" s="5" t="n">
        <v>347249537</v>
      </c>
    </row>
    <row r="5">
      <c r="A5" s="4" t="inlineStr">
        <is>
          <t>Lease operating expenses</t>
        </is>
      </c>
      <c r="B5" s="6" t="n">
        <v>-78310949</v>
      </c>
      <c r="C5" s="6" t="n">
        <v>-70158227</v>
      </c>
      <c r="D5" s="6" t="n">
        <v>-47695351</v>
      </c>
    </row>
    <row r="6">
      <c r="A6" s="4" t="inlineStr">
        <is>
          <t>Gathering, transportation and processing costs</t>
        </is>
      </c>
      <c r="B6" s="6" t="n">
        <v>-506333</v>
      </c>
      <c r="C6" s="6" t="n">
        <v>-457573</v>
      </c>
      <c r="D6" s="6" t="n">
        <v>-1830024</v>
      </c>
    </row>
    <row r="7">
      <c r="A7" s="4" t="inlineStr">
        <is>
          <t>Ad valorem taxes</t>
        </is>
      </c>
      <c r="B7" s="6" t="n">
        <v>-8069064</v>
      </c>
      <c r="C7" s="6" t="n">
        <v>-6757841</v>
      </c>
      <c r="D7" s="6" t="n">
        <v>-4670617</v>
      </c>
    </row>
    <row r="8">
      <c r="A8" s="4" t="inlineStr">
        <is>
          <t>Oil and natural gas production taxes</t>
        </is>
      </c>
      <c r="B8" s="6" t="n">
        <v>-16116565</v>
      </c>
      <c r="C8" s="6" t="n">
        <v>-18135336</v>
      </c>
      <c r="D8" s="6" t="n">
        <v>-17125982</v>
      </c>
    </row>
    <row r="9">
      <c r="A9" s="4" t="inlineStr">
        <is>
          <t>Depreciation, depletion and amortization</t>
        </is>
      </c>
      <c r="B9" s="6" t="n">
        <v>-98702843</v>
      </c>
      <c r="C9" s="6" t="n">
        <v>-88610291</v>
      </c>
      <c r="D9" s="6" t="n">
        <v>-55740767</v>
      </c>
    </row>
    <row r="10">
      <c r="A10" s="4" t="inlineStr">
        <is>
          <t>Asset retirement obligation accretion</t>
        </is>
      </c>
      <c r="B10" s="6" t="n">
        <v>-1380298</v>
      </c>
      <c r="C10" s="6" t="n">
        <v>-1425686</v>
      </c>
      <c r="D10" s="6" t="n">
        <v>-983432</v>
      </c>
    </row>
    <row r="11">
      <c r="A11" s="4" t="inlineStr">
        <is>
          <t>Operating lease expense</t>
        </is>
      </c>
      <c r="B11" s="6" t="n">
        <v>-700362</v>
      </c>
      <c r="C11" s="6" t="n">
        <v>-541801</v>
      </c>
      <c r="D11" s="6" t="n">
        <v>-363908</v>
      </c>
    </row>
    <row r="12">
      <c r="A12" s="4" t="inlineStr">
        <is>
          <t>General and administrative expense</t>
        </is>
      </c>
      <c r="B12" s="6" t="n">
        <v>-29640300</v>
      </c>
      <c r="C12" s="6" t="n">
        <v>-29188755</v>
      </c>
      <c r="D12" s="6" t="n">
        <v>-27095323</v>
      </c>
    </row>
    <row r="13">
      <c r="A13" s="4" t="inlineStr">
        <is>
          <t>Interest income</t>
        </is>
      </c>
      <c r="B13" s="6" t="n">
        <v>491946</v>
      </c>
      <c r="C13" s="6" t="n">
        <v>257155</v>
      </c>
      <c r="D13" s="6" t="n">
        <v>4</v>
      </c>
    </row>
    <row r="14">
      <c r="A14" s="4" t="inlineStr">
        <is>
          <t>Interest (expense)</t>
        </is>
      </c>
      <c r="B14" s="6" t="n">
        <v>-43311810</v>
      </c>
      <c r="C14" s="6" t="n">
        <v>-43926732</v>
      </c>
      <c r="D14" s="6" t="n">
        <v>-23167729</v>
      </c>
    </row>
    <row r="15">
      <c r="A15" s="4" t="inlineStr">
        <is>
          <t>Gain (loss) on derivative contracts</t>
        </is>
      </c>
      <c r="B15" s="6" t="n">
        <v>-2365917</v>
      </c>
      <c r="C15" s="6" t="n">
        <v>2767162</v>
      </c>
      <c r="D15" s="6" t="n">
        <v>-21532659</v>
      </c>
    </row>
    <row r="16">
      <c r="A16" s="4" t="inlineStr">
        <is>
          <t>Gain (loss) on disposal of assets</t>
        </is>
      </c>
      <c r="B16" s="6" t="n">
        <v>89693</v>
      </c>
      <c r="C16" s="6" t="n">
        <v>-87128</v>
      </c>
      <c r="D16" s="6" t="n">
        <v>0</v>
      </c>
    </row>
    <row r="17">
      <c r="A17" s="4" t="inlineStr">
        <is>
          <t>Other income</t>
        </is>
      </c>
      <c r="B17" s="6" t="n">
        <v>106656</v>
      </c>
      <c r="C17" s="6" t="n">
        <v>198935</v>
      </c>
      <c r="D17" s="6" t="n">
        <v>0</v>
      </c>
    </row>
    <row r="18">
      <c r="A18" s="4" t="inlineStr">
        <is>
          <t>Income (Loss) Before Benefit from (Provision for) Income Taxes</t>
        </is>
      </c>
      <c r="B18" s="6" t="n">
        <v>87911268</v>
      </c>
      <c r="C18" s="6" t="n">
        <v>104989883</v>
      </c>
      <c r="D18" s="6" t="n">
        <v>147043749</v>
      </c>
    </row>
    <row r="19">
      <c r="A19" s="4" t="inlineStr">
        <is>
          <t>Total assets</t>
        </is>
      </c>
      <c r="B19" s="6" t="n">
        <v>1408099474</v>
      </c>
      <c r="C19" s="6" t="n">
        <v>1376496392</v>
      </c>
      <c r="D19" s="6" t="n">
        <v>1268999797</v>
      </c>
    </row>
    <row r="20">
      <c r="A20" s="4" t="inlineStr">
        <is>
          <t>Capital expenditures</t>
        </is>
      </c>
      <c r="B20" s="6" t="n">
        <v>151946171</v>
      </c>
      <c r="C20" s="6" t="n">
        <v>151969735</v>
      </c>
      <c r="D20" s="6" t="n">
        <v>140051159</v>
      </c>
    </row>
    <row r="21">
      <c r="A21" s="4" t="inlineStr">
        <is>
          <t>Operating Segments | Exploration and Produc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il, Natural Gas, and Natural Gas Liquids Revenues</t>
        </is>
      </c>
      <c r="B23" s="6" t="n">
        <v>366327414</v>
      </c>
      <c r="C23" s="6" t="n">
        <v>361056001</v>
      </c>
      <c r="D23" s="6" t="n">
        <v>347249537</v>
      </c>
    </row>
    <row r="24">
      <c r="A24" s="4" t="inlineStr">
        <is>
          <t>Lease operating expenses</t>
        </is>
      </c>
      <c r="B24" s="6" t="n">
        <v>-78310949</v>
      </c>
      <c r="C24" s="6" t="n">
        <v>-70158227</v>
      </c>
      <c r="D24" s="6" t="n">
        <v>-47695351</v>
      </c>
    </row>
    <row r="25">
      <c r="A25" s="4" t="inlineStr">
        <is>
          <t>Gathering, transportation and processing costs</t>
        </is>
      </c>
      <c r="B25" s="6" t="n">
        <v>-506333</v>
      </c>
      <c r="C25" s="6" t="n">
        <v>-457573</v>
      </c>
      <c r="D25" s="6" t="n">
        <v>-1830024</v>
      </c>
    </row>
    <row r="26">
      <c r="A26" s="4" t="inlineStr">
        <is>
          <t>Ad valorem taxes</t>
        </is>
      </c>
      <c r="B26" s="6" t="n">
        <v>-8069064</v>
      </c>
      <c r="C26" s="6" t="n">
        <v>-6757841</v>
      </c>
      <c r="D26" s="6" t="n">
        <v>-4670617</v>
      </c>
    </row>
    <row r="27">
      <c r="A27" s="4" t="inlineStr">
        <is>
          <t>Oil and natural gas production taxes</t>
        </is>
      </c>
      <c r="B27" s="6" t="n">
        <v>-16116565</v>
      </c>
      <c r="C27" s="6" t="n">
        <v>-18135336</v>
      </c>
      <c r="D27" s="6" t="n">
        <v>-17125982</v>
      </c>
    </row>
    <row r="28">
      <c r="A28" s="4" t="inlineStr">
        <is>
          <t>Depreciation, depletion and amortization</t>
        </is>
      </c>
      <c r="B28" s="6" t="n">
        <v>0</v>
      </c>
      <c r="C28" s="6" t="n">
        <v>0</v>
      </c>
      <c r="D28" s="6" t="n">
        <v>0</v>
      </c>
    </row>
    <row r="29">
      <c r="A29" s="4" t="inlineStr">
        <is>
          <t>Asset retirement obligation accretion</t>
        </is>
      </c>
      <c r="B29" s="6" t="n">
        <v>0</v>
      </c>
      <c r="C29" s="6" t="n">
        <v>0</v>
      </c>
      <c r="D29" s="6" t="n">
        <v>0</v>
      </c>
    </row>
    <row r="30">
      <c r="A30" s="4" t="inlineStr">
        <is>
          <t>Operating lease expense</t>
        </is>
      </c>
      <c r="B30" s="6" t="n">
        <v>0</v>
      </c>
      <c r="C30" s="6" t="n">
        <v>0</v>
      </c>
      <c r="D30" s="6" t="n">
        <v>0</v>
      </c>
    </row>
    <row r="31">
      <c r="A31" s="4" t="inlineStr">
        <is>
          <t>General and administrative expense</t>
        </is>
      </c>
      <c r="B31" s="6" t="n">
        <v>0</v>
      </c>
      <c r="C31" s="6" t="n">
        <v>0</v>
      </c>
      <c r="D31" s="6" t="n">
        <v>0</v>
      </c>
    </row>
    <row r="32">
      <c r="A32" s="4" t="inlineStr">
        <is>
          <t>Interest income</t>
        </is>
      </c>
      <c r="B32" s="6" t="n">
        <v>0</v>
      </c>
      <c r="C32" s="6" t="n">
        <v>0</v>
      </c>
      <c r="D32" s="6" t="n">
        <v>0</v>
      </c>
    </row>
    <row r="33">
      <c r="A33" s="4" t="inlineStr">
        <is>
          <t>Interest (expense)</t>
        </is>
      </c>
      <c r="B33" s="6" t="n">
        <v>0</v>
      </c>
      <c r="C33" s="6" t="n">
        <v>0</v>
      </c>
      <c r="D33" s="6" t="n">
        <v>0</v>
      </c>
    </row>
    <row r="34">
      <c r="A34" s="4" t="inlineStr">
        <is>
          <t>Gain (loss) on derivative contracts</t>
        </is>
      </c>
      <c r="B34" s="6" t="n">
        <v>0</v>
      </c>
      <c r="C34" s="6" t="n">
        <v>0</v>
      </c>
      <c r="D34" s="6" t="n">
        <v>0</v>
      </c>
    </row>
    <row r="35">
      <c r="A35" s="4" t="inlineStr">
        <is>
          <t>Gain (loss) on disposal of assets</t>
        </is>
      </c>
      <c r="B35" s="6" t="n">
        <v>0</v>
      </c>
      <c r="C35" s="6" t="n">
        <v>0</v>
      </c>
      <c r="D35" s="4" t="inlineStr">
        <is>
          <t xml:space="preserve"> </t>
        </is>
      </c>
    </row>
    <row r="36">
      <c r="A36" s="4" t="inlineStr">
        <is>
          <t>Other income</t>
        </is>
      </c>
      <c r="B36" s="6" t="n">
        <v>0</v>
      </c>
      <c r="C36" s="6" t="n">
        <v>0</v>
      </c>
      <c r="D36" s="4" t="inlineStr">
        <is>
          <t xml:space="preserve"> </t>
        </is>
      </c>
    </row>
    <row r="37">
      <c r="A37" s="4" t="inlineStr">
        <is>
          <t>Income (Loss) Before Benefit from (Provision for) Income Taxes</t>
        </is>
      </c>
      <c r="B37" s="6" t="n">
        <v>263324503</v>
      </c>
      <c r="C37" s="6" t="n">
        <v>265547024</v>
      </c>
      <c r="D37" s="6" t="n">
        <v>275927563</v>
      </c>
    </row>
    <row r="38">
      <c r="A38" s="4" t="inlineStr">
        <is>
          <t>Total assets</t>
        </is>
      </c>
      <c r="B38" s="6" t="n">
        <v>1381583504</v>
      </c>
      <c r="C38" s="6" t="n">
        <v>1338584701</v>
      </c>
      <c r="D38" s="6" t="n">
        <v>1229752442</v>
      </c>
    </row>
    <row r="39">
      <c r="A39" s="4" t="inlineStr">
        <is>
          <t>Capital expenditures</t>
        </is>
      </c>
      <c r="B39" s="6" t="n">
        <v>151946171</v>
      </c>
      <c r="C39" s="6" t="n">
        <v>151969735</v>
      </c>
      <c r="D39" s="6" t="n">
        <v>140051159</v>
      </c>
    </row>
    <row r="40">
      <c r="A40" s="4" t="inlineStr">
        <is>
          <t>Corporat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il, Natural Gas, and Natural Gas Liquids Revenues</t>
        </is>
      </c>
      <c r="B42" s="6" t="n">
        <v>0</v>
      </c>
      <c r="C42" s="6" t="n">
        <v>0</v>
      </c>
      <c r="D42" s="6" t="n">
        <v>0</v>
      </c>
    </row>
    <row r="43">
      <c r="A43" s="4" t="inlineStr">
        <is>
          <t>Lease operating expenses</t>
        </is>
      </c>
      <c r="B43" s="6" t="n">
        <v>0</v>
      </c>
      <c r="C43" s="6" t="n">
        <v>0</v>
      </c>
      <c r="D43" s="6" t="n">
        <v>0</v>
      </c>
    </row>
    <row r="44">
      <c r="A44" s="4" t="inlineStr">
        <is>
          <t>Gathering, transportation and processing costs</t>
        </is>
      </c>
      <c r="B44" s="6" t="n">
        <v>0</v>
      </c>
      <c r="C44" s="6" t="n">
        <v>0</v>
      </c>
      <c r="D44" s="6" t="n">
        <v>0</v>
      </c>
    </row>
    <row r="45">
      <c r="A45" s="4" t="inlineStr">
        <is>
          <t>Ad valorem taxes</t>
        </is>
      </c>
      <c r="B45" s="6" t="n">
        <v>0</v>
      </c>
      <c r="C45" s="6" t="n">
        <v>0</v>
      </c>
      <c r="D45" s="6" t="n">
        <v>0</v>
      </c>
    </row>
    <row r="46">
      <c r="A46" s="4" t="inlineStr">
        <is>
          <t>Oil and natural gas production taxes</t>
        </is>
      </c>
      <c r="B46" s="6" t="n">
        <v>0</v>
      </c>
      <c r="C46" s="6" t="n">
        <v>0</v>
      </c>
      <c r="D46" s="6" t="n">
        <v>0</v>
      </c>
    </row>
    <row r="47">
      <c r="A47" s="4" t="inlineStr">
        <is>
          <t>Depreciation, depletion and amortization</t>
        </is>
      </c>
      <c r="B47" s="6" t="n">
        <v>-98702843</v>
      </c>
      <c r="C47" s="6" t="n">
        <v>-88610291</v>
      </c>
      <c r="D47" s="6" t="n">
        <v>-55740767</v>
      </c>
    </row>
    <row r="48">
      <c r="A48" s="4" t="inlineStr">
        <is>
          <t>Asset retirement obligation accretion</t>
        </is>
      </c>
      <c r="B48" s="6" t="n">
        <v>-1380298</v>
      </c>
      <c r="C48" s="6" t="n">
        <v>-1425686</v>
      </c>
      <c r="D48" s="6" t="n">
        <v>-983432</v>
      </c>
    </row>
    <row r="49">
      <c r="A49" s="4" t="inlineStr">
        <is>
          <t>Operating lease expense</t>
        </is>
      </c>
      <c r="B49" s="6" t="n">
        <v>-700362</v>
      </c>
      <c r="C49" s="6" t="n">
        <v>-541801</v>
      </c>
      <c r="D49" s="6" t="n">
        <v>-363908</v>
      </c>
    </row>
    <row r="50">
      <c r="A50" s="4" t="inlineStr">
        <is>
          <t>General and administrative expense</t>
        </is>
      </c>
      <c r="B50" s="6" t="n">
        <v>-29640300</v>
      </c>
      <c r="C50" s="6" t="n">
        <v>-29188755</v>
      </c>
      <c r="D50" s="6" t="n">
        <v>-27095323</v>
      </c>
    </row>
    <row r="51">
      <c r="A51" s="4" t="inlineStr">
        <is>
          <t>Interest income</t>
        </is>
      </c>
      <c r="B51" s="6" t="n">
        <v>491946</v>
      </c>
      <c r="C51" s="6" t="n">
        <v>257155</v>
      </c>
      <c r="D51" s="6" t="n">
        <v>4</v>
      </c>
    </row>
    <row r="52">
      <c r="A52" s="4" t="inlineStr">
        <is>
          <t>Interest (expense)</t>
        </is>
      </c>
      <c r="B52" s="6" t="n">
        <v>-43311810</v>
      </c>
      <c r="C52" s="6" t="n">
        <v>-43926732</v>
      </c>
      <c r="D52" s="6" t="n">
        <v>-23167729</v>
      </c>
    </row>
    <row r="53">
      <c r="A53" s="4" t="inlineStr">
        <is>
          <t>Gain (loss) on derivative contracts</t>
        </is>
      </c>
      <c r="B53" s="6" t="n">
        <v>-2365917</v>
      </c>
      <c r="C53" s="6" t="n">
        <v>2767162</v>
      </c>
      <c r="D53" s="6" t="n">
        <v>-21532659</v>
      </c>
    </row>
    <row r="54">
      <c r="A54" s="4" t="inlineStr">
        <is>
          <t>Gain (loss) on disposal of assets</t>
        </is>
      </c>
      <c r="B54" s="6" t="n">
        <v>89693</v>
      </c>
      <c r="C54" s="6" t="n">
        <v>-87128</v>
      </c>
      <c r="D54" s="4" t="inlineStr">
        <is>
          <t xml:space="preserve"> </t>
        </is>
      </c>
    </row>
    <row r="55">
      <c r="A55" s="4" t="inlineStr">
        <is>
          <t>Other income</t>
        </is>
      </c>
      <c r="B55" s="6" t="n">
        <v>106656</v>
      </c>
      <c r="C55" s="6" t="n">
        <v>198935</v>
      </c>
      <c r="D55" s="4" t="inlineStr">
        <is>
          <t xml:space="preserve"> </t>
        </is>
      </c>
    </row>
    <row r="56">
      <c r="A56" s="4" t="inlineStr">
        <is>
          <t>Income (Loss) Before Benefit from (Provision for) Income Taxes</t>
        </is>
      </c>
      <c r="B56" s="6" t="n">
        <v>-175413235</v>
      </c>
      <c r="C56" s="6" t="n">
        <v>-160557141</v>
      </c>
      <c r="D56" s="6" t="n">
        <v>-128883814</v>
      </c>
    </row>
    <row r="57">
      <c r="A57" s="4" t="inlineStr">
        <is>
          <t>Total assets</t>
        </is>
      </c>
      <c r="B57" s="6" t="n">
        <v>26515970</v>
      </c>
      <c r="C57" s="6" t="n">
        <v>37911691</v>
      </c>
      <c r="D57" s="6" t="n">
        <v>39247355</v>
      </c>
    </row>
    <row r="58">
      <c r="A58" s="4" t="inlineStr">
        <is>
          <t>Capital expenditures</t>
        </is>
      </c>
      <c r="B58" s="5" t="n">
        <v>0</v>
      </c>
      <c r="C58" s="5" t="n">
        <v>0</v>
      </c>
      <c r="D58"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urchasers of Revenues (Details) - Operating Segments - Exploration and Production - Revenue Benchmark - Product Concentration Risk</t>
        </is>
      </c>
      <c r="B1" s="2" t="inlineStr">
        <is>
          <t>12 Months Ended</t>
        </is>
      </c>
    </row>
    <row r="2">
      <c r="B2" s="2" t="inlineStr">
        <is>
          <t>Dec. 31, 2024</t>
        </is>
      </c>
      <c r="C2" s="2" t="inlineStr">
        <is>
          <t>Dec. 31, 2023</t>
        </is>
      </c>
      <c r="D2" s="2" t="inlineStr">
        <is>
          <t>Dec. 31, 2022</t>
        </is>
      </c>
    </row>
    <row r="3">
      <c r="A3" s="4" t="inlineStr">
        <is>
          <t>Phillips 66 Company</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61</v>
      </c>
      <c r="C5" s="10" t="n">
        <v>0.66</v>
      </c>
      <c r="D5" s="10" t="n">
        <v>0.68</v>
      </c>
    </row>
    <row r="6">
      <c r="A6" s="4" t="inlineStr">
        <is>
          <t>Concord Energy LL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14</v>
      </c>
      <c r="C8" s="4" t="inlineStr">
        <is>
          <t xml:space="preserve"> </t>
        </is>
      </c>
      <c r="D8" s="4" t="inlineStr">
        <is>
          <t xml:space="preserve"> </t>
        </is>
      </c>
    </row>
    <row r="9">
      <c r="A9" s="4" t="inlineStr">
        <is>
          <t>LPC Crude III, LLC</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13</v>
      </c>
      <c r="C11" s="4" t="inlineStr">
        <is>
          <t xml:space="preserve"> </t>
        </is>
      </c>
      <c r="D11" s="4" t="inlineStr">
        <is>
          <t xml:space="preserve"> </t>
        </is>
      </c>
    </row>
    <row r="12">
      <c r="A12" s="4" t="inlineStr">
        <is>
          <t>NGL Crude Partner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0" t="n">
        <v>0.1</v>
      </c>
      <c r="C14" s="10" t="n">
        <v>0.1</v>
      </c>
      <c r="D14" s="10" t="n">
        <v>0.13</v>
      </c>
    </row>
    <row r="15">
      <c r="A15" s="4" t="inlineStr">
        <is>
          <t>Enterprise Crude Oil LLC</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2</v>
      </c>
      <c r="D17" s="10" t="n">
        <v>0.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2" customWidth="1" min="2" max="2"/>
  </cols>
  <sheetData>
    <row r="1">
      <c r="A1" s="1" t="inlineStr">
        <is>
          <t>LEGAL MATTERS (Details)</t>
        </is>
      </c>
      <c r="B1" s="2" t="inlineStr">
        <is>
          <t>Dec. 31, 2024 USD ($)</t>
        </is>
      </c>
    </row>
    <row r="2">
      <c r="A2" s="3" t="inlineStr">
        <is>
          <t>LEGAL MATTERS.</t>
        </is>
      </c>
      <c r="B2" s="4" t="inlineStr">
        <is>
          <t xml:space="preserve"> </t>
        </is>
      </c>
    </row>
    <row r="3">
      <c r="A3" s="4" t="inlineStr">
        <is>
          <t>Non-refundable deposits</t>
        </is>
      </c>
      <c r="B3" s="5" t="n">
        <v>5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Lime Rock Acquisition - USD ($) $ in Millions</t>
        </is>
      </c>
      <c r="B1" s="2" t="inlineStr">
        <is>
          <t>Feb. 26, 2025</t>
        </is>
      </c>
      <c r="C1" s="2" t="inlineStr">
        <is>
          <t>Feb. 25, 2025</t>
        </is>
      </c>
    </row>
    <row r="2">
      <c r="A2" s="3" t="inlineStr">
        <is>
          <t>Subsequent Event [Line Items]</t>
        </is>
      </c>
      <c r="B2" s="4" t="inlineStr">
        <is>
          <t xml:space="preserve"> </t>
        </is>
      </c>
      <c r="C2" s="4" t="inlineStr">
        <is>
          <t xml:space="preserve"> </t>
        </is>
      </c>
    </row>
    <row r="3">
      <c r="A3" s="4" t="inlineStr">
        <is>
          <t>Net assets acquired</t>
        </is>
      </c>
      <c r="B3" s="4" t="inlineStr">
        <is>
          <t xml:space="preserve"> </t>
        </is>
      </c>
      <c r="C3" s="5" t="n">
        <v>90</v>
      </c>
    </row>
    <row r="4">
      <c r="A4" s="4" t="inlineStr">
        <is>
          <t>Down payment</t>
        </is>
      </c>
      <c r="B4" s="4" t="inlineStr">
        <is>
          <t xml:space="preserve"> </t>
        </is>
      </c>
      <c r="C4" s="6" t="n">
        <v>80</v>
      </c>
    </row>
    <row r="5">
      <c r="A5" s="4" t="inlineStr">
        <is>
          <t>Contingent consideration</t>
        </is>
      </c>
      <c r="B5" s="4" t="inlineStr">
        <is>
          <t xml:space="preserve"> </t>
        </is>
      </c>
      <c r="C5" s="5" t="n">
        <v>10</v>
      </c>
    </row>
    <row r="6">
      <c r="A6" s="4" t="inlineStr">
        <is>
          <t>Post-closing payment period</t>
        </is>
      </c>
      <c r="B6" s="4" t="inlineStr">
        <is>
          <t xml:space="preserve"> </t>
        </is>
      </c>
      <c r="C6" s="4" t="inlineStr">
        <is>
          <t>9 months</t>
        </is>
      </c>
    </row>
    <row r="7">
      <c r="A7" s="4" t="inlineStr">
        <is>
          <t>Shares of common stock issued (in shares)</t>
        </is>
      </c>
      <c r="B7" s="4" t="inlineStr">
        <is>
          <t xml:space="preserve"> </t>
        </is>
      </c>
      <c r="C7" s="6" t="n">
        <v>7388799</v>
      </c>
    </row>
    <row r="8">
      <c r="A8" s="4" t="inlineStr">
        <is>
          <t>Cash paid by bank to Stronghold on closing</t>
        </is>
      </c>
      <c r="B8" s="5" t="n">
        <v>5</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19:41Z</dcterms:created>
  <dcterms:modified xmlns:dcterms="http://purl.org/dc/terms/" xmlns:xsi="http://www.w3.org/2001/XMLSchema-instance" xsi:type="dcterms:W3CDTF">2025-03-05T22:19:41Z</dcterms:modified>
</cp:coreProperties>
</file>